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 sheetId="6" state="visible" r:id="rId6"/>
    <sheet xmlns:r="http://schemas.openxmlformats.org/officeDocument/2006/relationships" name="Statements of Redeemable Conver" sheetId="7" state="visible" r:id="rId7"/>
    <sheet xmlns:r="http://schemas.openxmlformats.org/officeDocument/2006/relationships" name="Statements of Redeemable Conv_2" sheetId="8" state="visible" r:id="rId8"/>
    <sheet xmlns:r="http://schemas.openxmlformats.org/officeDocument/2006/relationships" name="STATEMENTS OF CASH FLOWS" sheetId="9" state="visible" r:id="rId9"/>
    <sheet xmlns:r="http://schemas.openxmlformats.org/officeDocument/2006/relationships" name="Organization and Principal Acti" sheetId="10" state="visible" r:id="rId10"/>
    <sheet xmlns:r="http://schemas.openxmlformats.org/officeDocument/2006/relationships" name="Basis of Presentation and Summa" sheetId="11" state="visible" r:id="rId11"/>
    <sheet xmlns:r="http://schemas.openxmlformats.org/officeDocument/2006/relationships" name="Fair Value Measurements and Sho"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Property and Equipment, Net" sheetId="15" state="visible" r:id="rId15"/>
    <sheet xmlns:r="http://schemas.openxmlformats.org/officeDocument/2006/relationships" name="Loan and Security Agreement" sheetId="16" state="visible" r:id="rId16"/>
    <sheet xmlns:r="http://schemas.openxmlformats.org/officeDocument/2006/relationships" name="Commitment and Contingencies" sheetId="17" state="visible" r:id="rId17"/>
    <sheet xmlns:r="http://schemas.openxmlformats.org/officeDocument/2006/relationships" name="Related-Party Transactions" sheetId="18" state="visible" r:id="rId18"/>
    <sheet xmlns:r="http://schemas.openxmlformats.org/officeDocument/2006/relationships" name="Stockholders' Equity (Deficit)" sheetId="19" state="visible" r:id="rId19"/>
    <sheet xmlns:r="http://schemas.openxmlformats.org/officeDocument/2006/relationships" name="Equity Incentive Plans, Employe" sheetId="20" state="visible" r:id="rId20"/>
    <sheet xmlns:r="http://schemas.openxmlformats.org/officeDocument/2006/relationships" name="Income Taxes" sheetId="21" state="visible" r:id="rId21"/>
    <sheet xmlns:r="http://schemas.openxmlformats.org/officeDocument/2006/relationships" name="Net (Loss) Income Per Share Att" sheetId="22" state="visible" r:id="rId22"/>
    <sheet xmlns:r="http://schemas.openxmlformats.org/officeDocument/2006/relationships" name="Supplementary Data _ Quarterly "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and S_2" sheetId="26" state="visible" r:id="rId26"/>
    <sheet xmlns:r="http://schemas.openxmlformats.org/officeDocument/2006/relationships" name="Cash Equivalents and Marketab_2" sheetId="27" state="visible" r:id="rId27"/>
    <sheet xmlns:r="http://schemas.openxmlformats.org/officeDocument/2006/relationships" name="Collaboration and License Agr_2" sheetId="28" state="visible" r:id="rId28"/>
    <sheet xmlns:r="http://schemas.openxmlformats.org/officeDocument/2006/relationships" name="Property and Equipment, Net (Ta" sheetId="29" state="visible" r:id="rId29"/>
    <sheet xmlns:r="http://schemas.openxmlformats.org/officeDocument/2006/relationships" name="Loan and Security Agreement (Ta" sheetId="30" state="visible" r:id="rId30"/>
    <sheet xmlns:r="http://schemas.openxmlformats.org/officeDocument/2006/relationships" name="Commitment and Contingencies (T" sheetId="31" state="visible" r:id="rId31"/>
    <sheet xmlns:r="http://schemas.openxmlformats.org/officeDocument/2006/relationships" name="Stockholders' Equity (Deficit) " sheetId="32" state="visible" r:id="rId32"/>
    <sheet xmlns:r="http://schemas.openxmlformats.org/officeDocument/2006/relationships" name="Equity Incentive Plans, Emplo_2" sheetId="33" state="visible" r:id="rId33"/>
    <sheet xmlns:r="http://schemas.openxmlformats.org/officeDocument/2006/relationships" name="Income Taxes (Tables)" sheetId="34" state="visible" r:id="rId34"/>
    <sheet xmlns:r="http://schemas.openxmlformats.org/officeDocument/2006/relationships" name="Net (Loss) Income Per Share A_2" sheetId="35" state="visible" r:id="rId35"/>
    <sheet xmlns:r="http://schemas.openxmlformats.org/officeDocument/2006/relationships" name="Supplementary Data _ Quarterl_2" sheetId="36" state="visible" r:id="rId36"/>
    <sheet xmlns:r="http://schemas.openxmlformats.org/officeDocument/2006/relationships" name="Organization and Principal Ac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Fair Value Measurements and S_3" sheetId="40" state="visible" r:id="rId40"/>
    <sheet xmlns:r="http://schemas.openxmlformats.org/officeDocument/2006/relationships" name="Fair Value Measurements and S_4" sheetId="41" state="visible" r:id="rId41"/>
    <sheet xmlns:r="http://schemas.openxmlformats.org/officeDocument/2006/relationships" name="Fair Value Measurements and S_5" sheetId="42" state="visible" r:id="rId42"/>
    <sheet xmlns:r="http://schemas.openxmlformats.org/officeDocument/2006/relationships" name="Cash Equivalents and Marketab_3" sheetId="43" state="visible" r:id="rId43"/>
    <sheet xmlns:r="http://schemas.openxmlformats.org/officeDocument/2006/relationships" name="Cash Equivalents and Marketab_4" sheetId="44" state="visible" r:id="rId44"/>
    <sheet xmlns:r="http://schemas.openxmlformats.org/officeDocument/2006/relationships" name="Collaboration and License Agr_3" sheetId="45" state="visible" r:id="rId45"/>
    <sheet xmlns:r="http://schemas.openxmlformats.org/officeDocument/2006/relationships" name="Collaboration Agreements and Su" sheetId="46" state="visible" r:id="rId46"/>
    <sheet xmlns:r="http://schemas.openxmlformats.org/officeDocument/2006/relationships" name="Collaboration and License Agr_4" sheetId="47" state="visible" r:id="rId47"/>
    <sheet xmlns:r="http://schemas.openxmlformats.org/officeDocument/2006/relationships" name="Collaboration and License Agr_5" sheetId="48" state="visible" r:id="rId48"/>
    <sheet xmlns:r="http://schemas.openxmlformats.org/officeDocument/2006/relationships" name="Property and Equipment, Net - S" sheetId="49" state="visible" r:id="rId49"/>
    <sheet xmlns:r="http://schemas.openxmlformats.org/officeDocument/2006/relationships" name="Loan and Security Agreement - A" sheetId="50" state="visible" r:id="rId50"/>
    <sheet xmlns:r="http://schemas.openxmlformats.org/officeDocument/2006/relationships" name="Loan and Security Agreement - S"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Related-Party Transactions - Ad"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Stockholders' Equity (Deficit_5" sheetId="58" state="visible" r:id="rId58"/>
    <sheet xmlns:r="http://schemas.openxmlformats.org/officeDocument/2006/relationships" name="Stockholders' Equity (Deficit_6" sheetId="59" state="visible" r:id="rId59"/>
    <sheet xmlns:r="http://schemas.openxmlformats.org/officeDocument/2006/relationships" name="Equity Incentive Plans, Emplo_3" sheetId="60" state="visible" r:id="rId60"/>
    <sheet xmlns:r="http://schemas.openxmlformats.org/officeDocument/2006/relationships" name="Equity Incentive Plans, Emplo_4" sheetId="61" state="visible" r:id="rId61"/>
    <sheet xmlns:r="http://schemas.openxmlformats.org/officeDocument/2006/relationships" name="Equity Incentive Plans, Emplo_5" sheetId="62" state="visible" r:id="rId62"/>
    <sheet xmlns:r="http://schemas.openxmlformats.org/officeDocument/2006/relationships" name="Equity Incentive Plans, Emplo_6" sheetId="63" state="visible" r:id="rId63"/>
    <sheet xmlns:r="http://schemas.openxmlformats.org/officeDocument/2006/relationships" name="Equity Incentive Plans, Emplo_7" sheetId="64" state="visible" r:id="rId64"/>
    <sheet xmlns:r="http://schemas.openxmlformats.org/officeDocument/2006/relationships" name="Equity Incentive Plans, Emplo_8" sheetId="65" state="visible" r:id="rId65"/>
    <sheet xmlns:r="http://schemas.openxmlformats.org/officeDocument/2006/relationships" name="Income Taxes - Additional Infor" sheetId="66" state="visible" r:id="rId66"/>
    <sheet xmlns:r="http://schemas.openxmlformats.org/officeDocument/2006/relationships" name="Income Taxes - Schedule of Effe" sheetId="67" state="visible" r:id="rId67"/>
    <sheet xmlns:r="http://schemas.openxmlformats.org/officeDocument/2006/relationships" name="Income Taxes - Schedule of Comp" sheetId="68" state="visible" r:id="rId68"/>
    <sheet xmlns:r="http://schemas.openxmlformats.org/officeDocument/2006/relationships" name="Income Taxes - Schedule of Reco" sheetId="69" state="visible" r:id="rId69"/>
    <sheet xmlns:r="http://schemas.openxmlformats.org/officeDocument/2006/relationships" name="Net (Loss) Income Per Share A_3" sheetId="70" state="visible" r:id="rId70"/>
    <sheet xmlns:r="http://schemas.openxmlformats.org/officeDocument/2006/relationships" name="Net Income (Loss) Per Share Att" sheetId="71" state="visible" r:id="rId71"/>
    <sheet xmlns:r="http://schemas.openxmlformats.org/officeDocument/2006/relationships" name="Supplementary Data - Quarterly " sheetId="72" state="visible" r:id="rId72"/>
  </sheets>
  <definedNames/>
  <calcPr calcId="124519" fullCalcOnLoad="1"/>
</workbook>
</file>

<file path=xl/sharedStrings.xml><?xml version="1.0" encoding="utf-8"?>
<sst xmlns="http://schemas.openxmlformats.org/spreadsheetml/2006/main" uniqueCount="995">
  <si>
    <t>Document and Entity Information - USD ($) $ in Millions</t>
  </si>
  <si>
    <t>12 Months Ended</t>
  </si>
  <si>
    <t>Dec. 31, 2018</t>
  </si>
  <si>
    <t>Mar. 27, 2019</t>
  </si>
  <si>
    <t>Sep. 27,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TRO</t>
  </si>
  <si>
    <t>Entity Registrant Name</t>
  </si>
  <si>
    <t>SUTRO BIOPHARMA, INC.</t>
  </si>
  <si>
    <t>Entity Central Index Key</t>
  </si>
  <si>
    <t>0001382101</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true</t>
  </si>
  <si>
    <t>Entity Ex Transition Period</t>
  </si>
  <si>
    <t>Entity Shell Company</t>
  </si>
  <si>
    <t>Entity Common Stock, Shares Outstanding</t>
  </si>
  <si>
    <t>Entity Public Float</t>
  </si>
  <si>
    <t>Balance Sheets - USD ($) $ in Thousands</t>
  </si>
  <si>
    <t>Dec. 31, 2017</t>
  </si>
  <si>
    <t>Current assets:</t>
  </si>
  <si>
    <t>Cash and cash equivalents</t>
  </si>
  <si>
    <t>Marketable securities</t>
  </si>
  <si>
    <t>Accounts receivable, net (including amounts from related parties of $959 and $784 as of December 31, 2018 and 2017, respectively)</t>
  </si>
  <si>
    <t>Prepaid expenses and other current assets</t>
  </si>
  <si>
    <t>Total current assets</t>
  </si>
  <si>
    <t>Property and equipment, net</t>
  </si>
  <si>
    <t>Other non-current assets</t>
  </si>
  <si>
    <t>Restricted cash</t>
  </si>
  <si>
    <t>Total assets</t>
  </si>
  <si>
    <t>Current liabilities:</t>
  </si>
  <si>
    <t>Accounts payable</t>
  </si>
  <si>
    <t>Accrued compensation</t>
  </si>
  <si>
    <t>Deferred revenue—current</t>
  </si>
  <si>
    <t>Debt—current</t>
  </si>
  <si>
    <t>Other current liabilities</t>
  </si>
  <si>
    <t>Total current liabilities</t>
  </si>
  <si>
    <t>Deferred revenue, non-current</t>
  </si>
  <si>
    <t>Deferred rent</t>
  </si>
  <si>
    <t>Redeemable convertible preferred stock warrant liability</t>
  </si>
  <si>
    <t>Debt—non-current</t>
  </si>
  <si>
    <t>Other noncurrent liabilities</t>
  </si>
  <si>
    <t>Total liabilities</t>
  </si>
  <si>
    <t>Commitments and Contingencies</t>
  </si>
  <si>
    <t xml:space="preserve"> </t>
  </si>
  <si>
    <t>Redeemable convertible preferred stock, $0.001 par value — zero and 177,082,393 shares authorized as of December 31, 2018 and 2017, respectively; zero and 173,750,421 shares issued and outstanding as of December 31, 2018 and 2017, respectively; no aggregate liquidation preference as of December 31, 2018</t>
  </si>
  <si>
    <t>Stockholders’ equity (deficit):</t>
  </si>
  <si>
    <t>Common stock, $0.001 par value — 300,000,000 and 271,000,000 shares authorized as of December 31, 2018 and 2017, respectively; 22,848,184 and 465,330 shares issued and outstanding as of December 31, 2018 and 2017, respectively</t>
  </si>
  <si>
    <t>Preferred stock, $0.001 par value — 10,000,000 and no shares authorized as of December 31, 2018 and 2017, respectively; no shares issued and outstanding as of December 31, 2018 and 2017, respectively</t>
  </si>
  <si>
    <t>Note receivable from stockholder</t>
  </si>
  <si>
    <t>Additional paid-in-capital</t>
  </si>
  <si>
    <t>Accumulated other comprehensive loss</t>
  </si>
  <si>
    <t>Accumulated deficit</t>
  </si>
  <si>
    <t>Total stockholders’ equity (deficit)</t>
  </si>
  <si>
    <t>Total liabilities, redeemable convertible preferred stock, and stockholders’ equity (deficit)</t>
  </si>
  <si>
    <t>Redeemable Convertible Preferred Stock</t>
  </si>
  <si>
    <t>Balance Sheets (Parenthetical) - USD ($) $ in Thousands</t>
  </si>
  <si>
    <t>Accounts receivable, related parties</t>
  </si>
  <si>
    <t>Redeemable convertible preferred stock, shares authorized</t>
  </si>
  <si>
    <t>Redeemable convertible preferred stock, aggregate liquidation prefere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edeemable convertible preferred stock, par value</t>
  </si>
  <si>
    <t>Redeemable convertible preferred stock, shares issued</t>
  </si>
  <si>
    <t>Redeemable convertible preferred stock, shares outstanding</t>
  </si>
  <si>
    <t>STATEMENTS OF OPERATIONS - USD ($) $ in Thousands</t>
  </si>
  <si>
    <t>Dec. 31, 2016</t>
  </si>
  <si>
    <t>Revenue:</t>
  </si>
  <si>
    <t>Total revenue</t>
  </si>
  <si>
    <t>Operating expenses</t>
  </si>
  <si>
    <t>Research and development</t>
  </si>
  <si>
    <t>General and administrative</t>
  </si>
  <si>
    <t>Total operating expenses</t>
  </si>
  <si>
    <t>(Loss) income from operations</t>
  </si>
  <si>
    <t>Interest income</t>
  </si>
  <si>
    <t>Interest expense</t>
  </si>
  <si>
    <t>Other income (expense), net</t>
  </si>
  <si>
    <t>Net (loss) income</t>
  </si>
  <si>
    <t>Net (loss) income per share, attributable to common stockholders, basic and diluted</t>
  </si>
  <si>
    <t>Weighted-average shares used in computing net (loss) income per share attributable to common stockholders</t>
  </si>
  <si>
    <t>Collaboration Revenue</t>
  </si>
  <si>
    <t>[1]</t>
  </si>
  <si>
    <t>Other Revenue</t>
  </si>
  <si>
    <t>Includes $5.0 million of collaboration revenue and $3.9 million of other revenue from Celgene as related party revenue. Celgene was a related party through September 30, 2018 as it held more than 10% of our common stock for the periods presented until the closing of our IPO.</t>
  </si>
  <si>
    <t>STATEMENTS OF OPERATIONS (Parenthetical) - USD ($) $ in Thousands</t>
  </si>
  <si>
    <t>9 Months Ended</t>
  </si>
  <si>
    <t>Sep. 30, 2018</t>
  </si>
  <si>
    <t>Celgene | Minimum</t>
  </si>
  <si>
    <t>Ownership percentage</t>
  </si>
  <si>
    <t>10.00%</t>
  </si>
  <si>
    <t>Revenue from related parties</t>
  </si>
  <si>
    <t>Collaboration Revenue | Celgene</t>
  </si>
  <si>
    <t>Other Revenue | Celgene</t>
  </si>
  <si>
    <t>STATEMENTS OF COMPREHENSIVE (LOSS) INCOME - USD ($) $ in Thousands</t>
  </si>
  <si>
    <t>Statement Of Income And Comprehensive Income [Abstract]</t>
  </si>
  <si>
    <t>Other comprehensive income (net of tax):</t>
  </si>
  <si>
    <t>Unrealized (loss) gain on available-for-sale securities</t>
  </si>
  <si>
    <t>Comprehensive (loss) income</t>
  </si>
  <si>
    <t>Statements of Redeemable Convertible Preferred Stock and Stockholders' (Deficit) Equity - USD ($) $ in Thousands</t>
  </si>
  <si>
    <t>Total</t>
  </si>
  <si>
    <t>Common Stock</t>
  </si>
  <si>
    <t>Note Receivable from Stockholder</t>
  </si>
  <si>
    <t>Additional Paid-in Capital</t>
  </si>
  <si>
    <t>Accumulated Other Comprehensive Loss</t>
  </si>
  <si>
    <t>Accumulated Deficit</t>
  </si>
  <si>
    <t>Balance at Dec. 31, 2015</t>
  </si>
  <si>
    <t>Temporary Equity Balance, Shares at Dec. 31, 2015</t>
  </si>
  <si>
    <t>Temporary Equity Balance at Dec. 31, 2015</t>
  </si>
  <si>
    <t>Common Stock Balance, Shares at Dec. 31, 2015</t>
  </si>
  <si>
    <t>Exercise of common stock options for cash</t>
  </si>
  <si>
    <t>Exercise of common stock options for cash, Shares</t>
  </si>
  <si>
    <t>Stock-based compensation expense</t>
  </si>
  <si>
    <t>Vesting of early exercised shares</t>
  </si>
  <si>
    <t>Interest on note receivable from stockholder</t>
  </si>
  <si>
    <t>Net unrealized gain (loss) on available-for-sale securities</t>
  </si>
  <si>
    <t>Balance at Dec. 31, 2016</t>
  </si>
  <si>
    <t>Temporary Equity Balance, Shares at Dec. 31, 2016</t>
  </si>
  <si>
    <t>Temporary Equity Balance at Dec. 31, 2016</t>
  </si>
  <si>
    <t>Common Stock Balance, Shares at Dec. 31, 2016</t>
  </si>
  <si>
    <t>Balance at Dec. 31, 2017</t>
  </si>
  <si>
    <t>Temporary Equity Balance, Shares at Dec. 31, 2017</t>
  </si>
  <si>
    <t>Temporary Equity Balance at Dec. 31, 2017</t>
  </si>
  <si>
    <t>Common Stock Balance, Shares at Dec. 31, 2017</t>
  </si>
  <si>
    <t>Issuance of Series C and E redeemable convertible preferred stock, net of issuance costs</t>
  </si>
  <si>
    <t>Issuance of Series C and E redeemable convertible preferred stock, net of issuance costs, Shares</t>
  </si>
  <si>
    <t>Conversion of redeemable convertible preferred stock warrants to common stock warrants in connection with initial public offering</t>
  </si>
  <si>
    <t>Conversion of redeemable convertible preferred stock and warrant to common stock in connection with initial public offering, Share</t>
  </si>
  <si>
    <t>Conversion of redeemable convertible preferred stock and warrant to common stock in connection with initial public offering</t>
  </si>
  <si>
    <t>Conversion of redeemable convertible preferred stock and warrant to common stock in connection with initial public offering, shares</t>
  </si>
  <si>
    <t>Exercise of preferred stock warrants for cash</t>
  </si>
  <si>
    <t>Exercise of preferred stock warrants for cash, Shares</t>
  </si>
  <si>
    <t>Exercise of common stock options and common stock warrants for cash</t>
  </si>
  <si>
    <t>Exercise of common stock options and common stock warrants for cash, Shares</t>
  </si>
  <si>
    <t>Issuance of common stock in connection with initial public offering, net of underwriting discount and offering costs</t>
  </si>
  <si>
    <t>Issuance of common stock in connection with initial public offering, net of underwriting discount and offering costs, Shares</t>
  </si>
  <si>
    <t>Issuance of common stock in connection with private placement</t>
  </si>
  <si>
    <t>Issuance of common stock in connection with private placement, Shares</t>
  </si>
  <si>
    <t>Payment of note receivable by stockholder</t>
  </si>
  <si>
    <t>Balance at Dec. 31, 2018</t>
  </si>
  <si>
    <t>Temporary Equity Balance, Shares at Dec. 31, 2018</t>
  </si>
  <si>
    <t>Common Stock Balance, Shares at Dec. 31, 2018</t>
  </si>
  <si>
    <t>Statements of Redeemable Convertible Preferred Stock and Stockholders' (Deficit) Equity (Parenthetical) $ in Thousands</t>
  </si>
  <si>
    <t>Dec. 31, 2018USD ($)</t>
  </si>
  <si>
    <t>Initial Public Offering</t>
  </si>
  <si>
    <t>Common stock, issuance costs</t>
  </si>
  <si>
    <t>Series C and E Redeemable Convertible Preferred Stock</t>
  </si>
  <si>
    <t>Issuance costs</t>
  </si>
  <si>
    <t>STATEMENTS OF CASH FLOWS - USD ($) $ in Thousands</t>
  </si>
  <si>
    <t>Operating activities</t>
  </si>
  <si>
    <t>Adjustments to reconcile net (loss) income to net cash provided by (used in) operating activities:</t>
  </si>
  <si>
    <t>Depreciation and amortization</t>
  </si>
  <si>
    <t>Amortization of premium (accretion of discount) on marketable securities</t>
  </si>
  <si>
    <t>Stock-based compensation</t>
  </si>
  <si>
    <t>Revaluation of redeemable convertible preferred stock warrant liability</t>
  </si>
  <si>
    <t>Reduction of the liability attributable to a research, development and commercialization agreement</t>
  </si>
  <si>
    <t>Accretion of debt discount</t>
  </si>
  <si>
    <t>Other</t>
  </si>
  <si>
    <t>Impairment of long-lived assets</t>
  </si>
  <si>
    <t>Changes in operating assets and liabilities:</t>
  </si>
  <si>
    <t>Accounts receivable</t>
  </si>
  <si>
    <t>Prepaid expenses and other assets</t>
  </si>
  <si>
    <t>Other liabilities</t>
  </si>
  <si>
    <t>Deferred revenue</t>
  </si>
  <si>
    <t>Net cash provided by (used in) operating activities</t>
  </si>
  <si>
    <t>Investing activities</t>
  </si>
  <si>
    <t>Purchases of marketable securities</t>
  </si>
  <si>
    <t>Maturities of marketable securities</t>
  </si>
  <si>
    <t>Sales of marketable securities</t>
  </si>
  <si>
    <t>Purchases of property and equipment</t>
  </si>
  <si>
    <t>Proceeds from sale of property and equipment</t>
  </si>
  <si>
    <t>Proceeds from exercise of options for SutroVax shares</t>
  </si>
  <si>
    <t>Net cash provided by (used in) investing activities</t>
  </si>
  <si>
    <t>Financing activities</t>
  </si>
  <si>
    <t>Proceeds from issuance of debt</t>
  </si>
  <si>
    <t>Payment of debt issuance fees</t>
  </si>
  <si>
    <t>Proceeds (interest) from payment of note receivable by stockholder</t>
  </si>
  <si>
    <t>Proceeds from issuances of redeemable convertible preferred stock, net of issuance costs</t>
  </si>
  <si>
    <t>Proceeds from issuances of common stock upon initial public offering, net of issuance costs</t>
  </si>
  <si>
    <t>Payment of deferred offering costs</t>
  </si>
  <si>
    <t>Proceeds from issuance of common stock in private placement</t>
  </si>
  <si>
    <t>Proceeds from exercise of preferred stock warrants</t>
  </si>
  <si>
    <t>Proceeds from exercise of common stock options and common stock warrants</t>
  </si>
  <si>
    <t>Proceeds from a research, development and commercialization agreement</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Supplemental Disclosures of Non-cash Investing and Financing Information</t>
  </si>
  <si>
    <t>Conversion of redeemable convertible preferred stock and warrants into common stock upon IPO, net of issuance costs</t>
  </si>
  <si>
    <t>Reclassification of redeemable convertible preferred stock warrant liability to equity</t>
  </si>
  <si>
    <t>Purchase of property and equipment included in accounts payable</t>
  </si>
  <si>
    <t>Deferred initial public offering costs included in accounts payable</t>
  </si>
  <si>
    <t>Organization and Principal Activities</t>
  </si>
  <si>
    <t>Disclosure Text Block [Abstract]</t>
  </si>
  <si>
    <t xml:space="preserve">1.Organization and Principal Activities Description of Business Sutro Biopharma, Inc. (the “Company”) is a clinical stage drug discovery, development and manufacturing company focused on leveraging its integrated cell-free protein synthesis and site-specific conjugation platform, XpressCF™, to create a broad variety of optimally designed, next-generation protein therapeutics for cancer and autoimmune disorders. The Company was incorporated on April 21, 2003, and was formerly known as Fundamental Applied Biology, Inc. The Company is headquartered in South San Francisco, California. The Company operates in one business segment, the development of biopharmaceutical products. Initial Public Offering On September 26, 2018, the Company’s registration statements on Form S-1 (File No. 333-227103 and 333-227548) relating to its initial public offering (“IPO”) of its common stock were declared effective by the Securities and Exchange Commission (“SEC”) and the shares of its common stock began trading on the Nasdaq Global Market on September 27, 2018. The public offering price of the shares sold in the IPO was $15.00 per share. The IPO closed on October 1, 2018, pursuant to which the Company sold 5,667,000 shares of common stock, for gross proceeds of approximately $85.0 million. The Company received net proceeds from the IPO of approximately $74.4 million, after underwriting discounts, commissions and estimated offering expenses. In addition to the shares of common stock sold in the IPO, the Company concurrently sold in a private placement to Merck Sharp &amp; Dohme Corp., a subsidiary of Merck &amp; Co., Inc., Kenilworth, NJ, USA (“Merck”), 666,666 shares of common stock at the IPO offering price of $15.00 per share, for proceeds of approximately $10.0 million. Immediately prior to the completion of the IPO on October 1, 2018, all outstanding shares of redeemable convertible preferred stock were converted into 16,028,462 shares of common stock. Subsequent to the closing of the IPO, there were no shares of redeemable convertible preferred stock outstanding. In addition, subsequent to the closing of the IPO, all of the outstanding redeemable convertible preferred stock warrants converted into common stock warrants resulting in the reclassification of the redeemable convertible preferred stock warrant liability to stockholder’s equity at its then fair value. Reverse Stock Split On September 14, 2018, the Company effected a reverse split of all shares of its common stock at a ratio of 36.3-for-1. Upon the effectiveness of the reverse stock split, (i) all shares of outstanding common stock were adjusted; (ii) the number of shares of common stock for which each outstanding option to purchase common stock is exercisable were adjusted; (iii) the exercise price of each outstanding option to purchase common stock were adjusted; (iv) the conversion ratio for each share of outstanding redeemable convertible preferred stock which is convertible into the Company’s common stock was proportionately reduced; (v) the number of shares of common stock for which each outstanding warrant to purchase common stock is exercisable was proportionally decreased; (vi) the conversion ratio for each outstanding warrant to purchase redeemable convertible preferred stock which is convertible into warrants to purchase the Company’s common stock after the offering was proportionally decreased; and (vii) the exercise price of each outstanding warrant was proportionally increased. All of the outstanding common stock share numbers (including shares of common stock subject to the Company’s options, as converted for the outstanding redeemable convertible preferred stock shares and warrants), share prices, exercise prices and per share amounts contained in the financial statements have been retroactively adjusted in the financial statements to reflect this reverse stock split for all periods presented. The par value per share and the authorized number of shares of common stock and redeemable convertible preferred stock were not adjusted as a result of the reverse stock split. Series E Redeemable Convertible Preferred Stock Split In July 2018, the Company’s board of directors approved an amendment to the Company’s amended and restated certificate of incorporation to effect a 1-for-1.1940912491 split (“Split”) of shares of the Company’s Series E redeemable convertible preferred stock, which was effected on July 26, 2018. The par value and authorized shares of redeemable convertible preferred stock and the other outstanding shares of redeemable convertible preferred stock were not adjusted as a result of the Split. All of the outstanding Series E redeemable convertible preferred shares and per share information included in the accompanying financial statements have been adjusted to reflect the Split and were converted to shares of common stock upon the closing of the Company’s initial public offering on October 1, 2018. Liquidity The Company has incurred significant losses, except for the year ended December 31, 2016, and has negative cash flows from operations. As of December 31, 2018, there was an accumulated deficit of $150.3 million. Management expects to continue to incur additional substantial losses in the foreseeable future as a result of the Company’s research and development activities. As of December 31, 2018, the Company had unrestricted cash, cash equivalents and marketable securities of $204.5 million, which is available to fund future operations. The Company believes that its unrestricted cash, cash equivalents and marketable securities as of December 31, 2018 will be sufficient for the Company to continue as a going concern for at least one year from the issuance date of its financial statements. In August 2017, the Company entered into a loan and security agreement with Oxford Finance LLC (“Oxford”) and Silicon Valley Bank (“SVB”) under which it borrowed $15.0 million (the “August 2017 Loan”) (see Note 7). The August 2017 Loan provides that an event of default will occur if, among other triggers, there occurs any circumstances that could reasonably be expected to result in a material adverse effect on the Company’s business, operations or condition, or on its ability to perform its obligations under the loan. The Company disclosed in its audited financial statements as of December 31, 2017 that it believed that there was substantial doubt about its ability to continue as a going concern given its continuing operating losses and its then available capital resources, which could have been deemed to be an event of default if such condition was considered to have a material adverse effect on the Company’s business, operations or condition. As a result, the Company classified the entire debt balance as a current liability as of December 31, 2017 given that a determination of such an event of default was outside of the Company’s control. </t>
  </si>
  <si>
    <t>Basis of Presentation and Summary of Significant Accounting Policies</t>
  </si>
  <si>
    <t>Accounting Policies [Abstract]</t>
  </si>
  <si>
    <t>2. Basis of Presentation and Summary of Significant Accounting Policies 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warrant liabilities (prior to closing of the Company’s IPO), fair value of common stock, (prior to closing of the Company’s IPO), income taxes and certain accrued liabilities. Actual results could differ from such estimates or assumptions. Reclassifications Certain reclassifications have been made to prior period amounts to conform to the current year presentation. 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 of Operations. There were no material realized gains or losses in the periods presented. The cost of securities sold is based on the specific-identification method.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lease and credit agreements, the Company has pledged cash and cash equivalents as collateral. Restricted cash related to such agreements was $15,000 as of both December 31, 2018 and December 31, 2017. The following table provides a reconciliation of cash and cash equivalents, and restricted cash reported within the balance sheets that sum to the total of the same amounts shown in the statements of cash flows.
December 31,
2018
2017
2016
(in thousands)
Cash and cash equivalents
$
125,298
$
22,020
$
11,593
Restricted cash
15
15
275
Total cash, cash equivalents and restricted cash shown in the statements of cash flows
$
125,313
$
22,035
$
11,868
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regularly reviews the outstanding accounts receivable, including consideration of factors such as the age of the receivable balance. As of December 31, 2018 and 2017, there was no allowance for doubtful accounts deemed necessary. As of December 31, 2018 and 2017, the Company had an accounts receivable balance of $2.5 million and $1.6 million, respectively, attributable to the Company’s collaboration agreements. Deferred Offering Costs The Company had deferred offering costs consisting of legal, accounting and other fees and costs directly attributable to the Company’s IPO. The deferred offering costs were offset against the proceeds received upon the completion of the IPO. As of December 31, 2018, no amounts were deferred. As of December 31, 2017, $0.5 million of deferred offering costs were recorded within other non-current assets on the balance sheet. Property and Equipment, Ne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Maintenance and repairs are charged to expense as incurred and costs of improvement are capitalized.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t recognize any impairment charges during the years ended December 31, 2018 and 2016. During the year ended December 31, 2017, the Company recognized within research and development expenses in the statement of operations, an impairment charge of $2.7 million pertaining to manufacturing equipment that had been custom built for the Company, and failed to meet the acceptance criteria; therefore, the Company believed the carrying value may not be recoverable. As of December 31, 2018 and 2017, management believes that no revision to the remaining useful lives or write down of the remaining long-lived assets is required. Redeemable Convertible Preferred Stock Warrants The Company accounted for its redeemable convertible preferred stock warrants as a liability, recorded at their estimated fair value, because the warrants may conditionally have obligated the Company to transfer assets at some point in the future. At the end of each reporting period, changes in the estimated fair value during the period were recorded in other income (expense), net in the statement of operations. The Company continued to adjust the liability for changes in estimated fair value until the earlier of the expiration of the warrants, exercise of the warrants, or conversion of the redeemable convertible preferred stock warrants into common stock warrants upon the completion of the Company’s IPO. On October 1, 2018, all redeemable convertible preferred stock warrants were converted into common stock warrants upon the closing of the IPO and will no longer be revalued to fair value. 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 Revenue Recognition Revenue is recognized when persuasive evidence of an arrangement exists, delivery has occurred or services have been rendered, the price is fixed or determinable and collectability is reasonably assured. For revenue agreements with multiple-elements, the Company identifies the deliverables included within the agreement and evaluates which deliverables may represent separate units of accounting, based on the achievement of certain criteria, including whether the deliverable has stand-alone value to the collaborator. Upfront payments received in connection with licenses of our technology rights are deferred if facts and circumstances dictate that the license does not have stand-alone value, and are recognized as license revenue over the estimated period of performance that is generally consistent with the terms of the research and development obligations contained in the specific collaboration and license agreement, or on a proportion of performance basis. The Company periodically reviews the estimated periods of performance based on the progress under each arrangement and accounts for the impact of any changes in estimated periods of performance on a prospective basis. The Company recognizes revenue from milestone payments when: (i) the milestone event is substantive and its achievability has substantive uncertainty at the inception of the agreement, and (ii) the Company has completed its performance obligations related to the achievement of the milestone.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Determining whether and when these revenue recognition criteria have been satisfied often involves assumptions and judgments that can have a significant impact on the timing and amount of reported revenue. Changes in assumptions or judgments or changes to the elements in an arrangement could cause a material increase or decrease in the amount of revenue that is reported in a particular period. Under certain collaborative arrangements, the Company is entitled to payments for certain research and development activities and for providing product and other related materials. The Company’s policy is to account for such payments by its collaboration partners as collaboration revenue. 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Research and Development Research and development costs are expensed as incurred. Research and development expenses consist of costs incurred in performing research and development activities: salaries, employee benefits, laboratory supplies, outsourced research and development expenses, professional services and allocated facilities-related costs. Amounts incurred in connection with collaboration arrangements are also included as a research and development expense.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The Company includes any penalties and interest expense related to income taxes as a component of other income (expense), net and interest expense as necessary.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Net (Loss) Income Per Share Attributable to Common Stockholders Basic and diluted net (loss) income per share attributable to common stockholders is presented in conformity with the two-class method required for participating securities. The Company considers its redeemable convertible preferred stock to be participating securities. The holders of the Company’s redeemable convertible preferred stock are entitled to receive non-cumulative dividends, payable prior and in preference to any dividends on any shares of the Company’s common stock. In the event a cash dividend is paid on common stock, the holders of redeemable convertible preferred stock are also entitled to a proportionate share of any such dividend as if they were holders of common stock (on an as-if converted basis). The holders of the redeemable convertibl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Basic net (loss) income per share attributable to common stockholders Shares of common stock subject to repurchase are excluded from the computation of weighted-average shares as the continued vesting of such shares is contingent upon the holders’ continued service to the Company. For the computation of net (loss) income per share attributable to common stockholders for the years ended December 31, 2018, 2017 and 2016, 0, 9,889 and 26,353 shares subject to repurchase, respectively, were excluded from the computation of net (loss) income per share.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May 2014, the FASB issued ASU No. 2014-09 (Topic 606), Revenue from Contracts with Customers. In August 2015, the FASB issued ASU No. 2015-14 (Topic 606), Revenue from Contracts with Customers: Deferral of the Effective Date, which delayed the effective date of ASU 2014-09 by one year.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All of the Company’s revenue is currently generated from up-front payments, research, development and manufacturing services, supplies of clinical product and other research and development materials, and milestone and contingent payments under its collaboration arrangements. The Company continues to assess the impact of the new revenue standard on the Company’s financial statements. The Company will adopt the new standard and its related amendments effective January 1, 2019 using the modified retrospective method. Therefore, comparative information will not be adjusted and will continue to be reported under ASC 605 with the impact of the adoption reflected in opening accumulated deficit. The most significant impact of the standard relates to our collaboration agreement with Celgene, primarily regarding the recognition of revenue from milestone payments and the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Therefore, the milestone payments will be recognized over the performance period rather than when achieved. In addition, legacy guidance permitted straight-line recognition of revenue for performance obligations that are delivered over time. The new standard requires an entity to recognize revenue based on the pattern of transfer of the services. In January 2016, the FASB issued ASU 2016-01 (Topic 825), Recognition and Measurement of Financial Assets and Financial Liabilities, which will change how to recognize, measure, present and make disclosures about certain financial assets and financial liabilities. Under ASU 2016-01, if an entity designates a financial liability under the fair value option (“FVO”) in accordance with ASC 825, the entity shall measure the financial liability at fair value with qualifying changes in fair value recognized in net income. The entity shall present separately in other comprehensive income the portion of the total change in the fair value of the liability that results from a change in the instrument-specific credit risk. For public business entities, ASU 2016-01 was effective for fiscal years beginning after December 15, 2017, including interim periods within those fiscal years. For all other entities other than public entities, the guidance is effective for fiscal years beginning after December 15, 2018, and interim periods within fiscal years beginning after December 15, 2019. As a result of the Company having elected the extended transition period for complying with new or revised accounting standards pursuant to Section 107(b) of the JOBS Act, ASU 2016-01 will be effective for the Company for the year ended December 31, 2019, and all interim periods thereafter. The Company expects to adopt this standard on January 1, 2019. The Company does not expect the adoption of this amendment will have a material impact on its financial statements. In February 2016, the FASB issued ASU 2016-02 (Topic 842), Leases.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is effective for fiscal years beginning after December 15, 2018. The guidance is effective for nonpublic business entities for fiscal years and interim periods beginning after December 15, 2019, with early adoption permitted. As a result of the Company having elected the extended transition period for complying with new or revised accounting standards pursuant to Section 107(b) of the JOBS Act, ASU 2016-02 will be effective for the Company from January 1, 2020. Originally, entities were required to adopt ASU 2016-0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expects to elect this transition method at the adoption date of January 1, 2020.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ior to adoption. In June 2018, the FASB issued ASU 2018-07 (Topic 718), Improvements to Nonemployee Share-Based Payment Accounting. ASU 2018-07 simplifies the accounting for share-based payments to nonemployees by aligning it with the accounting for share-based payments to employees, with certain exceptions. Some of the areas of simplification apply only to nonpublic entities. For all entities, the amendments are effective for annual periods beginning after December 15, 2019, and interim periods within annual periods beginning after December 15, 2020. Early adoption is permitted for any entity in any interim or annual period for which financial statements haven’t been issued or made available for issuance, but not before an entity adopts ASC 606. The Company plans to adopt this standard on January 1, 2019. In November 2018, the FASB issued ASU 2018-18 (Topic 808), Collaborative Arrangements , New Accounting Pronouncements Recently adopted In August 2016, the FASB issued ASU 2016-15 (Topic 230), Statement of Cash Flows, Classification of Certain Cash Receipts and Cash Payments, that modifies how certain cash receipts and cash payments are presented and classified in the statement of cash flows. The guidance was effective for fiscal years beginning after December 15, 2017 and interim periods within those fiscal years, with earlier adoption permitted. ASU 2016-15 was adopted by the Company effective January 1, 2018 on a retrospective basis with the adoption reflected as of January 1, 2016, with no material changes reflected in the Statements of Cash Flows.</t>
  </si>
  <si>
    <t>Fair Value Measurements and Short-Term Investments</t>
  </si>
  <si>
    <t>Fair Value Disclosures [Abstract]</t>
  </si>
  <si>
    <t>3. Fair Value Measurements and Short-Term Investments The following table sets forth the fair value of the Company’s financial assets and liabilities measured on a recurring basis by level within the fair value hierarchy:
December 31, 2018
Total
Level 1
Level 2
Level 3
(in thousands)
Assets:
Money market funds
$
116,202
$
116,202
$
-
$
-
Commercial paper
26,625
-
26,625
-
Corporate debt securities
11,774
-
11,774
-
Asset-backed securities
16,899
-
16,899
-
U.S. government agency securities
23,896
-
23,896
-
Total
$
195,396
$
116,202
$
79,194
$
-
December 31, 2017
Total
Level 1
Level 2
Level 3
(in thousands)
Assets:
Money market funds
$
6,578
$
6,578
$
-
$
-
Commercial paper
7,689
-
7,689
-
Corporate debt securities
800
-
800
-
U.S. government agency securities
3,893
-
3,893
-
Total
$
18,960
$
6,578
$
12,382
-
Liabilities:
Redeemable convertible preferred stock warrant liability
$
1,708
$
-
$
-
$
1,708
Total
$
1,708
$
-
$
-
$
1,708
Where applicable, the Company uses quoted market prices in active markets for identical assets to determine fair value. This pricing methodology applies to Level 1 investments, which are compo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nd U.S. government agency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Level 3 liabilities that are measured at estimated fair value on a recurring basis consist of the redeemable convertible preferred stock warrant liability. Refer to Note 10 for the valuation techniques used to measure fair value and a description of the inputs and the information used to develop the inputs to the valuation models. Generally, increases or decreases in the fair value of the underlying redeemable convertible preferred stock would result in a directionally similar impact in the fair value measurement of the associated warrant liability. There were no transfers within the hierarchy during the years ended December 31, 2018 and 2017. Upon closing of the IPO on October 1, 2018, a majority of the outstanding redeemable convertible preferred stock warrants either expired or were converted into common stock warrants, which resulted in the reclassification of the redeemable convertible preferred stock warrant liability to other income and additional paid-in-capital. The following table sets forth a summary of the changes in the estimated fair value of the Company’s redeemable convertible preferred stock warrant liability:
Redeemable Convertible Preferred Stock Warrant Liability
(in thousands)
Balance as of December 31, 2016
$
1,193
Estimated fair value of warrants issued
329
Changes in estimated fair value of warrant liability included in other income (expense), net
186
Balance as of December 31, 2017
1,708
Change in estimated fair value of warrant liability included in other income (expense), net, immediately prior to conversion of redeemable convertible preferred stock warrants to common stock warrants.
(841
)
Reclassification of redeemable convertible preferred stock warrant liability to other income upon expiration
(133
)
Reclassification of redeemable convertible preferred stock warrant liability to additional paid-in-capital due to conversion to common stock warrants upon completion of IPO
(734
)
Balance as of December 31, 2018
$
-</t>
  </si>
  <si>
    <t>Cash Equivalents and Marketable Securities</t>
  </si>
  <si>
    <t>Cash And Cash Equivalents [Abstract]</t>
  </si>
  <si>
    <t xml:space="preserve">4. Cash Equivalents and Marketable Securities Cash equivalents and marketable securities consisted of the following:
December 31, 2018
Amortized Cost Basis
Unrealized Gains
Unrealized Losses
Fair Value
(in thousands)
Money market funds
$
116,202
$
-
$
-
$
116,202
Commercial paper
26,625
-
-
26,625
Corporate debt securities
11,795
-
(21
)
11,774
Asset-based securities
16,920
-
(21
)
16,899
U.S. government agencies
23,901
-
(5
)
23,896
Total
195,443
-
(47
)
195,396
Less amounts classified as cash equivalents
(116,202
)
-
-
(116,202
)
Total marketable securities
$
79,241
$
-
$
(47
)
$
79,194
December 31, 2017
Amortized Cost Basis
Unrealized Gains
Unrealized Losses
Fair Value
(in thousands)
Money market funds
$
6,578
$
-
$
-
$
6,578
Commercial paper
7,689
-
-
7,689
Corporate debt securities
800
-
-
800
U.S. government agencies
3,893
-
-
3,893
Total
18,960
-
-
18,960
Less amounts classified as cash equivalents
(18,960
)
-
-
(18,960
)
Total marketable securities
$
-
$
-
$
-
$
-
As of December 31, 2018, some of the Company’s marketable securities were in an unrealized loss position. The Company determined that it does have the ability and intent to hold all marketable securities that have been in a continuous loss position until maturity or recovery, thus there has been no recognition of any other-than-temporary impairment in the year ended December 31, 2018. All marketable securities with unrealized losses have been in a loss position for less than twelve months or the loss is not material. All of the Company’s short-term marketable securities have an effective maturity date of less than one year. No securities have contractual maturities of longer than one year. </t>
  </si>
  <si>
    <t>Collaboration and License Agreements</t>
  </si>
  <si>
    <t>Collaboration And License Agreements [Abstract]</t>
  </si>
  <si>
    <t>5. Collaboration and License Agreements The Company has recognized revenue from its collaboration and license agreements as follows:
Year Ended December 31,
2018
2017
2016
(in thousands)
Collaboration revenue:
Celgene Corporation (“Celgene”) (1)
Recognition of up-front payment
$
6,567
$
16,694
$
27,730
Research and development services
119
660
-
Milestones and contingent payments
10,000
27,252
26,271
Total
16,686
44,606
54,001
Merck Sharp &amp; Dohme Corporation (“Merck”)— related party:
Recognition of up-front payment
6,985
-
Research and development services
1,541
-
Total
8,526
-
-
Merck KGaA, Darmstadt, Germany (operating in the United States and Canada under the name “EMD Serono”):
Recognition of up-front payment
4,142
4,120
4,120
Research and development services
3,033
3,015
1,610
Total
7,175
7,135
5,730
Total collaboration revenue
$
32,387
$
51,741
$
59,731
Other revenue
Celgene Corporation (1):
Development and manufacturing services and clinical product supply
$
4,501
$
-
SutroVax—related party:
Supply and other
1,531
-
Total other revenue
$
6,032
$
-
$
-
Total revenue
$
38,419
$
51,741
$
59,731
(1)
Includes $5.0 million of collaboration revenue and $3.9 million of other revenue from Celgene as related party revenue. Celgene was a related party through September 30, 2018 as it held more than 10% of our common stock for the periods presented until the closing of our IPO. 2014 Celgene Agreement In September 2014, the Company signed a Collaboration and License Agreement with Celgene (the “2014 Celgene Agreement”) to discover and develop bispecific antibodies and/or antibody-drug conjugates (“ADCs”), focused primarily on the field of immuno-oncology, using the Company’s proprietary integrated cell-free protein synthesis platform, XpressCF™. Upon signing the 2014 Celgene Agreement, the Company received an up-front, nonrefundable payment totaling $83.1 million. The Company was recognizing revenues from the up-front payment ratably over an approximate three-year period starting in September 2014 prior to entering into the Amended and Restated Collaboration and License Agreement with Celgene (the “2017 Celgene Agreement”). In March 2015, the Company received a $15.0 million contingent payment (“March 2015 payment”) from Celgene under the 2014 Celgene Agreement that provided Celgene a right to access certain of the Company’s technology for use in conjunction with certain Celgene intellectual property. In June 2016, the Company received a $25.0 million milestone (“June 2016 payment”) upon completion of certain preclinical activities. The March 2015 and June 2016 payments were being recognized as revenue over the remaining portion of the estimated period of the research term prior to entering into the 2017 Celgene Agreement. Additionally, in June 2016, the Company earned a $10.0 million substantive milestone for certain manufacturing accomplishments. The entire $10.0 million amount was recognized as revenue when earned, as the Company had completed its performance obligations related to the achievement of the substantive milestone. 2017 Celgene Agreement In August 2017, the Company entered into the 2017 Celgene Agreement to refocus its 2014 Celgene Agreement on four programs that are advancing through preclinical development, including an ADC program targeting B cell maturation antigen. Upon signing of the 2017 Celgene Agreement, the Company received an option fee payment of $12.5 million in August 2017 and is entitled to receive a second option fee payment of $12.5 million following the first investigational new drug (“IND”) clearance, if any, for one of the four programs, if Celgene desires to maintain its option to acquire the U.S. rights to develop and commercialize a second collaboration program to reach IND status. If Celgene exercises its option to acquire from the Company U.S. rights to a second collaboration program, it will make an option exercise fee payment to the Company, the amount of which depends on which program reaches IND status. The Company determined that the initial $12.5 million payment should be deferred and recognized over the entire potential period during which Celgene has an option to acquire worldwide rights to a second collaboration program. Consequently, the Company is recognizing revenue from such payment ratably over an approximate three-year period starting in August 2017 and ending in September 2020. In September 2017, the Company earned a $10.0 million milestone for certain manufacturing accomplishments, which payment was received from Celgene in October 2017. The entire $10.0 million amount was recognized as revenue when earned, as the Company had completed its performance obligations related to the achievement of the substantive milestone. In December 2018, the Company earned a $10.0 million milestone for certain manufacturing accomplishments, which payment was received from Celgene in the same month. The entire $10.0 million amount was recognized as revenue when earned, as the Company had completed its performance obligations related to the achievement of the substantive milestone. The Company evaluated the terms of the 2017 Celgene Agreement, relative to the 2014 Celgene Agreement, and determined the 2017 Celgene Agreement to be a material modification to the 2014 Celgene Agreement for financial reporting purposes. As a result, the Company determined that the remaining deferred revenue balance of $8.2 million as of the date of entering into the 2017 Celgene Agreement, related to certain Celgene payments to the Company under the 2014 Celgene Agreement, will also be recognized ratably over an approximate three-year period starting in August 2017 and ending in September 2020 (the “Celgene Agreements”). The Company has received and will be eligible to receive financial support for research and development services assigned to the Company by Celgene, based on an agreed-upon level of full-time equivalent personnel effort and related reimbursement rate, which will be recognized as revenue as the related reimbursable activities approved by Celgene and the Company are performed by the Company. Under the terms of the 2017 Celgene Agreement, the Company is entitled to earn development and regulatory contingent payments for each of the four programs under the collaboration, and royalties on sales of any commercial products that may result from the 2017 Celgene Agreement. For licensed products for which Celgene holds worldwide rights, the Company is eligible to receive aggregate milestone and option fee payments of up to $295.0 million for certain licensed products and up to $393.7 million for certain other licensed products under the collaboration, if approved in multiple indications, and, depending on the licensed product, tiered royalties ranging from mid-single digits to low teen percentages on worldwide sales of any commercial products that may result from the 2017 Celgene Agreement. Additionally, for licensed products for which Celgene holds ex-U.S. rights, the Company will also be eligible to receive pre-commercial contingent payments and tiered royalties ranging from mid to high single digit percentages. The contingent payments under the 2017 Celgene Agreement are not considered to be substantive milestones because the receipt of such payments is based solely on the performance of Celgene. Celgene may terminate the 2017 Celgene Agreement at any time with 120 days’ prior written notice. Either the Company or Celgene has the right to terminate the 2017 Celgene Agreement based on the other party’s uncured material breach, challenge of the validity and enforceability of intellectual property, or bankruptcy. As of December 31, 2018 and 2017, there was $11.4 million and $18.0 million, respectively, of deferred revenue related to payments received by the Company under the Celgene Agreements. As of December 31, 2018 and 2017, the Company had $0.6 million and $0.8 million, respectively, of receivables from Celgene related to the Celgene Agreements, which are included in accounts receivable on the balance sheet. 2018 Celgene Master Services Agreement In March 2018, the Company entered into a Master Development and Clinical Manufacturing Services Agreement (the “2018 Celgene Master Services Agreement”) with Celgene, wherein Celgene requested the Company to provide development, manufacturing and supply chain management services, including clinical product supply. The consideration for the services is based on an agreed-upon level of full-time equivalent personnel effort and related reimbursement rate in addition to agreed-upon pricing for the clinical product supply. For the year ended December 31, 2018, the Company earned $4.5 million in other revenue under the Master Services Agreement. 2018 Merck Agreement – Related Party In July 2018, the Company entered into an Exclusive Patent License and Research Collaboration Agreement (the “2018 Merck Agreement”) with Merck, a related party of the Company, to jointly develop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of the preclinical research and development of two target programs, with an option for Merck to engage the Company to continue these activities for a third program upon the payment of an additional amount. The Company identified multiple deliverables under the 2018 Merck Agreement, which include access to certain intellectual property rights, performance of research and development services, and joint project team participation, and the value of the arrangement was allocated amongst the units of accounting using the Company’s best estimate of selling price (BESP) of the associated deliverables. The BESP of the deliverables was developed using an estimate of the costs to provide access to the technology and personnel as described in the agreement and developed with reference to the workplans created by the parties and the associated profit margin developed by management. The Company allocated $4.4 million of the upfront payment received to the contingent third program, with such allocation representing the estimated significant incremental discount associated with the contingent deliverable. Recognition of the $4.4 million as revenue will begin upon commencement of the third program. The remaining $55.6 million of the upfront payment received was allocated to each of the units of accounting proportionately, based on BESP. The allocated revenue pertaining to the research and development services is being recognized on a proportion of performance basis, using the number of full-time equivalent (FTE) personnel effort as the basis of measurement, with such performance expected to occur over each program estimated duration of approximately three years. The allocated amount pertaining to the intellectual property rights and joint project team participation is being recognized over the total estimated term of the 2018 Merck Agreement. For the year ended December 31, 2018, the Company recognized $7.0 million of revenue associated with the upfront payment received. Additionally, the Company recognized revenue of approximately $1.5 million for FTE funding provided by Merck. The Company is also eligible to receive aggregate milestone payments of up to $1.6 billion, assuming the development and sale of all therapeutic candidates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Merck may terminate the 2018 Merck Agreement at any time with 60 days’ prior written notice. Either the Company or Merck has the right to terminate the 2018 Merck Agreement based on the other party’s uncured material breach or bankruptcy. As of December 31, 2018, there was $53.0 million of deferred revenue related to the upfront payment received by the Company under the 2018 Merck Agreement. As of December 31, 2018, the Company had a $0.9 million receivable from Merck related to the 2018 Merck Agreement, which is included in accounts receivable on the balance sheet. During 2018, Merck purchased 74,794,315 shares of the Company’s Series E redeemable convertible preferred stock at a price per share of $0.2674, resulting in gross proceeds of $20.0 million in July 2018. In a private placement concurrent with the Company’s IPO, which was completed on October 1, 2018, Merck purchased 666,666 shares of common stock at a price per share of $15.00, resulting in proceeds of approximately $10.0 million. As a result of the investments in the Company’s equity, Merck is a related party. EMD Serono Agreement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terminated upon execution of the License Agreement (the “MDA Agreement”), which agreement is to develop ADCs for multiple cancer targets. Upon signing the Collaboration Agreement, the Company received an up-front, nonrefundable, non-creditable payment totaling $10.0 million. Upon signing the MDA Agreement, the Company received an additional up-front, nonrefundable payment totaling $10.0 million and will receive financial support for research and development services to be provided by the Company, based on an agreed-upon level of full-time equivalent personnel effort and related reimbursement rate. The Company identified multiple deliverables under the MDA Agreement, which include access to certain intellectual property rights, performance of research and development services, and joint project team participation. The Company considered the provisions of the multiple-element arrangement guidance in determining whether access to the intellectual property rights under the arrangement has stand-alone value. Based on the Company’s expertise in applying its proprietary technology, it concluded that there is no stand-alone value of the intellectual property rights accessed by EMD Serono. Consequently, the Company determined that the identified deliverables comprise a single unit of accounting, and the up-front cash payments will be deferred and recognized over the relevant estimated period during which the Company has significant obligations to perform research and development services and participate in joint project team activities for EMD Serono. Consequently, The Company is eligible to receive up to $52.5 million for each product developed under the MDA Agreement, primarily from pre-commercial contingent payments.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the later of the expiration of the patents covering products licensed under the MDA Agreement or ten years after the first commercial sale of a product covered under the MDA Agreement.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As of December 31, 2018 and 2017, there was $1.7 million and $5.9 million, respectively, of deferred revenue related to the upfront payments received by the Company under the MDA Agreement. As of December 31, 2018 and 2017, the Company had $0.9 million and $0.8 million, respectively, of receivables from EMD Serono related to the MDA Agreement, which are included in accounts receivable on the balance sheet. SutroVax, Inc. Supply Agreement – Related Party In May 2018, the Company entered into a Supply Agreement (the “Supply Agreement”) with SutroVax, Inc., (“SutroVax”), wherein SutroVax engaged the Company to supply extracts and custom reagents, as requested by SutroVax. The pricing is based on an agreed upon cost plus arrangement. For the year ended December 31, 2018, the Company recognized $1.5 million in other revenue-related parties under the Supply Agreement. As of December 31, 2018, the Company had a $49,000 receivable from SutroVax related to the Supply Agreement, which is included in accounts receivable on the balance sheet. The Leukemia &amp; Lymphoma Society, Inc. In August 2018, the Company entered into a Research, Development and Commercialization Agreement (the “LLS Agreement”) with The Leukemia &amp; Lymphoma Society (“LLS”), under which LLS has agreed to contribute up to $6.0 million in clinical development funding for STRO-001, the Company’s CD74-targeting ADC to treat relapsed and/or refractory multiple myeloma and non-Hodgkin lymphoma. The funding will be provided in installments based upon the achievement of funding milestones, with any excess funding above actual expenditures refundable to LLS. The initial payment of $0.5 million was received by the Company upon execution of the LLS Agreement. As of December 31, 2018, the Company had received total payments from LLS of $1.0 million, of which $0.9 million was reflected as an offset against other income (expense) and the remaining $0.1 million was recorded in other current liabilities. In consideration for the funding to the Company under the LLS Agreement, the Company may be required in the future to make payments to LLS, contingent upon reaching certain pre-specified late-stage clinical development, regulatory and commercialization milestones and should the Company enter into certain transactions relating to STRO-001 with a third party, which payments in aggregate could total up to a maximum $19.5 million, assuming receipt by the Company from LLS of the entire $6.0 million in clinical development funding for STRO-001. As of December 31, 2018, no events have occurred that would require such payments to LLS. 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 The Company concluded that the contingent payments were an embedded derivative and recorded a related liability of approximately $0.1 million as part of other noncurrent liabilities as of December 31, 2018, with the corresponding amount recorded in the statement of operations as other income (expense), net. The value of the embedded derivative was estimated based on the probability-adjusted and discounted value of future payments.</t>
  </si>
  <si>
    <t>Property and Equipment, Net</t>
  </si>
  <si>
    <t>Property Plant And Equipment [Abstract]</t>
  </si>
  <si>
    <t>6. Property and Equipment, Net Property and equipment, net, consists of the following:
December 31,
2018
2017
(in thousands)
Computer equipment and software
$
1,484
$
1,372
Furniture and office equipment
492
492
Laboratory equipment
22,464
21,375
Leasehold improvements
15,790
15,772
Total
40,230
39,011
Less accumulated depreciation and amortization
(29,296
)
(25,014
)
Total property and equipment, net
$
10,934
$
13,997</t>
  </si>
  <si>
    <t>Loan and Security Agreement</t>
  </si>
  <si>
    <t>Debt Disclosure [Abstract]</t>
  </si>
  <si>
    <t>7. Loan and Security Agreement In August 2017, the Company entered into a loan and security agreement with Oxford and SVB under which it borrowed $15.0 million (the “August 2017 Loan”). The loan is due in 30 monthly installments from March 2019 through its repayment in August 2021, with interest-only monthly payments until March 2019. If certain qualified funding events occur, the loan will be due in 24 monthly installments from September 2019 through its repayment in August 2021, with interest-only payments until September 2019. While the aforementioned qualified funding events occurred during the year ended December 31, 2018, the Company commenced monthly principal and interest installment payments in March 2019. The August 2017 Loan is secured by all assets of the Company, excluding intellectual property and certain other assets. The August 2017 Loan contains customary affirmative and restrictive covenants, including with respect to fundamental transactions, the incurrence of additional indebtedness, grant liens, pay any dividend or make any distributions to the Company’s holders, make investments, merge or consolidate with any other person, or engage in transactions with its affiliates, but does not include any financial covenants. The loan agreement provides that an event of default will occur if, among other triggers, there occurs any circumstances that could reasonably be expected to result in a material adverse effect on the Company’s business, operations or condition, or on its ability to perform its obligations under the loan. The loan agreement also includes customary representations and warranties, other events of default and termination provisions. As discussed in Note 1, the Company disclosed in its audited financial statements as of December 31, 2017 there was substantial doubt about the Company’s ability to continue as a going concern given its continuing operating losses and its then available capital resources, which could be deemed to be an event of default if such condition was considered to have a material adverse effect on the Company’s business, operations or condition. As a result, the Company classified the entire debt balance as a current liability as of December 31, 2017, given that a determination of such an event of default is outside of the Company’s control. As of December 31, 2018, the Company has classified $4.7 million of the outstanding debt balance as current and $10.0 million as non-current, which reflects the scheduled repayment terms under the August 2017 Loan. The interest charges on the loan are based on a floating rate that equals the greater of 7.39% or the sum of the 30-day U.S. Dollar London Interbank Offered Rate (“LIBOR”) plus 6.40%. For the year ended December 31, 2018, the average interest rate was 8.39%. In addition, the Company will make a final payment equal to 3.83% of the original principal amount of the loan, or $0.6 million, which will be accrued over the term of the loan using the effective-interest method. As of December 31, 2018, total interest expense accrued was $0.3 million. In connection with the August 2017 Loan, the Company issued to Oxford and SVB a warrant to purchase 454,820 shares and 227,410 shares, respectively, of Series D-2 redeemable convertible preferred stock at an exercise price of $0.6596 per share (the “2017 Warrant”). If there was a subsequent convertible preferred stock or other senior equity securities financing with a per share price less than the Series D-2 redeemable convertible preferred per share price, then the warrant would instead be to purchase such class of shares, based on the per share price of such. In May and July 2018, the Company raised a total of $85.4 million in funding through the sale and issuance of 319,305,718 shares of Series E redeemable convertible preferred stock at $0.2674 per share. Given that the price per share of the Series E redeemable convertible preferred stock was less than the Series D-2 redeemable convertible preferred per share price, the 2017 Warrant converted into a warrant to purchase a total of 1,682,871 shares of Series E redeemable convertible preferred stock at an exercise price of $0.2674 per share. Upon the closing of the Company’s IPO on October 1, 2018, all Series E redeemable convertible preferred stock warrants were converted on a 1-for-0.0275 basis to 46,359 shares of warrants to purchase common stock During the years ended December 31, 2018 and 2017, the Company recorded interest expense related to this loan of $1.6 million and $0.6 million, respectively. During the years ended December 31, 2018 and 2017, the Company recorded accretion of debt discount of $0.2 million and $0.1 million, respectively. As of December 31, 2018, the Company’s scheduled future principal payments for the loan are as follows:
Amount
(in thousands)
Year ending December 31, 2019
$
5,000
Year ending December 31, 2020
6,000
Year ending December 31, 2021
4,000
Total future maturities
15,000
Less unamortized debt discount as of December 31, 2018
(276
)
Ending debt balance as of December 31, 2018
$
14,724</t>
  </si>
  <si>
    <t>Commitment and Contingencies</t>
  </si>
  <si>
    <t>Commitments And Contingencies Disclosure [Abstract]</t>
  </si>
  <si>
    <t xml:space="preserve">8. Commitments and Contingencies Operating Lease The Company leases its South San Francisco facility under an operating lease. The landlord provided the Company with an Extended Term Tenant Work Allowance of $0.9 million related to tenant improvements under the lease amendment entered in May 2012. The allowance was repaid through November 2016, in the form of an increased base rent amount. In May 2016, the Company exercised an option to extend the lease term of its South San Francisco facility, with fixed rental payments from December 2016 through November 2021. Under the amended lease agreement, the Company has an option to extend the lease term through November 2026. Additionally, the landlord provided the Company with a tenant improvement allowance of $0.2 million through December 1, 2017, which the Company has not accessed. If the Company elected to access the tenant improvement allowance, the related amount would be repaid through November 2021, in the form of an increased monthly base rent amount. In May 2011, the Company entered into a lease agreement for a facility in San Carlos, California, which in August 2012 was amended to include an adjoining space in the same building, with fixed rental payments through July 31, 2016. In December 2014, the lease term was extended through July 2021. Under the lease agreement, the Company has two three-year options to extend the lease term, potentially through July 2027. In August 2013, the Company entered into an agreement to sublease a second facility in South San Francisco, California, with fixed rental payments through March 2017. In May 2016, the Company entered into an agreement for a lease on the second facility in South San Francisco, with fixed rental payments from May 2017 through November 2021, following the end of the sublease term for the same facility. Under the lease agreement, the Company has an option to extend the lease term through November 2026. In March 2015, the Company entered into an agreement to lease a second facility in San Carlos, California, with fixed rental payments through June 2021. Under the lease agreement, the Company has two three-year options to extend the lease term, potentially through June 2027. As of December 31, 2018, the Company’s future minimum payments under the noncancelable operating leases for the facilities are as follows:
Year Ending December 31,
Amount
(in thousands)
2019
$
3,655
2020
3,771
2021
3,195
Total future minimum lease payments
$
10,621
Rent expense was $3.6 million, $3.2 million and $2.2 million for the years ended December 31, 2018, 2017 and 2016, respectively.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insurance. </t>
  </si>
  <si>
    <t>Related-Party Transactions</t>
  </si>
  <si>
    <t>Related Party Transactions [Abstract]</t>
  </si>
  <si>
    <t>Related Party Transactions</t>
  </si>
  <si>
    <t>9. Related-Party Transactions Upon the Company’s IPO, Celgene’s ownership of the Company’s outstanding equity interest decreased to less than 10%. As a result, starting October 1, 2018, the Company ceased to reflect balances and transactions associated with Celgene as a related party in its financial statements. As of December 31, 2017, Celgene owned 15.4% of the Company’s outstanding equity interest. Transactions with Celgene, as of December 31, 2018 and 2017, respectively, are described in Note 5. Related party transactions with Merck, which owned 11.9% and 0% of the Company’s outstanding equity interest as of December 31, 2018 and 2017 Three directors of the Company have performed consulting services for the Company, which consulting services were terminated prior to the Company’s IPO in September 2018. Subsequent to his appointment to the Company’s Board of Directors, the Company paid to one of the directors $40,000, $60,000 and $60,000 during the years ended December 31, 2018, 2017 and 2016, respectively. Additionally, such director was granted options to purchase 9,805 shares of the Company’s common stock from 2009 to 2015, at the then-current fair values of the common stock ranging from $4.36 to $11.98 per share, related to his consulting services, which vest ratably over four years. As of December 31, 2018, all of such shares were vested. There were $0.2 million, $0.5 million and $0.7 million in transaction advisory fees during the years ended December 31, 2018, 2017 and 2016, respectively, earned and subsequently paid to a firm of which such director is a managing executive, related to the Celgene agreements. Additional payments, based on a single digit percentage of any future payments, will be made to such transaction advisory firm upon receipt of future payments under the 2017 Celgene Agreement (see Note 5). In June 2018, the Company made an addendum to the consulting agreement with such director, pursuant to which the Company agreed to pay such director a one-time success fee of $0.4 million within 30 days of the execution of a definitive collaboration agreement with a third-party pharmaceutical company. Following the execution of the 2018 Merck Agreement in July 2018, the Company paid such director $0.4 million. The Company terminated the consulting agreement and side letter with such director prior to the Company’s IPO in September 2018. The Company paid to the second director $20,000, $30,000 and $30,000 during the years ended December 31, 2018, 2017 and 2016, respectively. Additionally, such director was granted an option to purchase 3,269 shares of the Company’s common stock in September 2015 at the then-current fair value of the common stock, related to his consulting services, which vest ratably over four years. The Company paid to the third director $20,000, $25,000 and $0 during the years ended December 31, 2018, 2017 and 2016, respectively. On August 30, 2010, the Company received a promissory note with recourse from its chief executive officer, which was used to purchase common stock. The principal amount of the note was approximately $0.2 million, which accrued interest at 0.53%, compounding semiannually. The note could have been prepaid without penalty and was due on August 30, 2019. As of December 31, 2017, the outstanding balance was $0.2 million and the note and related interest receivable were recorded as a component of stockholders’ deficit. The promissory note, including accrued interest, was paid in full by the chief executive officer in August 2018. Investment in SutroVax, Inc. (“SutroVax”) In December 2013, the Company and Johnson &amp; Johnson Innovation, through the Johnson &amp; Johnson Development Corporation, provided initial co-funding for a new company, SutroVax. SutroVax leverages the Company’s proprietary integrated cell-free protein synthesis platform, XpressCF™, to develop novel vaccines for a broad range of disease targets. The Company had $49,000 and $34,000 in receivables due from SutroVax as of December 31, 2018 and 2017, respectively, which were included in accounts receivable on the condensed balance sheet. As of December 31, 2018 and 2017, the Company held a 5.6% and 7.8% common stock ownership interest in SutroVax, respectively, on a fully-diluted basis, with a carrying value of $0. The Company’s investment in SutroVax was accounted for under the cost method as of both December 31, 2018 and 2017. SutroVax qualifies as a variable interest entity. However, the Company maintains only shared power to direct the activities that most significantly impact the performance of SutroVax. Therefore, the Company is not considered the primary beneficiary and consolidation is not required. See Note 5, SutroVax, Inc. Supply Agreement for discussion of the supply arrangement entered into with SutroVax in May 2018 and related revenue recognized for the year ended December 31, 2018. In May 2018, the Company entered into amendments to the license agreement with SutroVax, which primarily clarified, under certain limited future circumstances SutroVax’s ability to manufacture extract pursuant to the license agreement. The Company received a warrant for the purchase of 100,000 shares of SutroVax preferred stock which was valued at $0.1 million. The value of the warrants received has been recognized as other revenue-related parties during the year ended December 31, 2018 as there are no remaining deliverables under the license agreement.</t>
  </si>
  <si>
    <t>Stockholders' Equity (Deficit)</t>
  </si>
  <si>
    <t>Temporary Equity Disclosure [Abstract]</t>
  </si>
  <si>
    <t>Stockholders’ Equity (Deficit)</t>
  </si>
  <si>
    <t>10. Stockholders’ Equity (Deficit) Redeemable Convertible Preferred Stock In May, June and July 2018, the Company raised an aggregate total of $85.4 million in funding through the sale and issuance of 319,305,718 shares of Series E redeemable convertible preferred stock at $0.2674 per share. Redeemable convertible preferred stock, $0.001 par value, as of December 31, 2017 consisted of:
Shares Authorized
Shares Issued and Outstanding
Original Issue Price Per Share
Carrying Value
Liquidation Preference
(in thousands, except for share and per share amounts)
Series A
3,503,692
3,503,692
$
0.5900
$
1,992
$
2,067
Series B
24,515,966
24,345,936
0.8822
19,865
21,478
Series C
78,582,049
76,102,337
0.4797
38,035
36,506
Series C-2
8,338,892
8,338,892
0.5996
4,845
5,000
Series D
43,362,233
43,362,233
0.5996
25,900
26,000
Series D-2
18,779,561
18,097,331
0.6596
11,868
11,937
Balance at December 31, 2017
177,082,393
173,750,421
$
102,505
$
102,988
In connection with the completion of the Company’s IPO in October 2018, all outstanding shares of Series A, Series B, Series C, Series C-2, Series D, Series D-2 and Series E were converted into 16,028,462 shares of common stock. As such, no redeemable convertible preferred stock shares were outstanding as of December 31, 2018.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August 2017 Loan (see Note 7).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described above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to warrants to purchase common stock on a 1-for-0.0370 basis. All Series E redeemable convertible preferred warrants were converted to warrants to purchase common stock on a 1-for-0.0275 basis. As of December 31, 2018 and 2017, the warrants related to redeemable convertible preferred stock outstanding and exercisable and their estimated fair value were as follows:
Exercise Price Per Share
Shares as of December 31,
Estimated Fair Value as of December 31,
Stock
Expiration Date
2018
2018
2017
2018
2017
(in thousands except for share and per share amounts)
Series B redeemable convertible preferred
June 2018
$
-
-
170,030
$
-
$
116
Series C redeemable convertible preferred
September 2018
-
-
2,479,712
-
1,263
Series D-2 redeemable convertible preferred
September 2018
-
-
682,230
-
329
Series E redeemable convertible preferred
September 2018
-
-
-
-
Total
-
3,331,972
$
-
$
1,708
Upon the completion of IPO on October 1, 2018, a majority of the redeemable convertible preferred stock warrants were converted into 71,813 shares of common stock warrants and were no longer revalued to fair value. As of September 30, 2018 and years ended December 31, 2017 and 2016, the warrants were valued using the Option Pricing Method and were estimated using the following assumptions:
Nine months Ended
Year Ended December 31,
September 30, 2018
2017
2016
Average expected life (in years)
3.1-8.8
2.5
2.5
Expected volatility
62.42%-71.21%
85.3
%
84.7
%
Risk-free interest rate
2.88%-3.40%
1.55
%
0.83
%
Expected dividend
-
-
-
Common Stock Holders of common stock are entitled to one vote per share on all matters to be voted upon by the stockholders of the Company. As of December 31, 2018, the Company had reserved common stock, on an if-converted basis, for issuance as follows:
December 31,
2018
2017
Redeemable convertible preferred stock
-
5,063,404
Common stock options issued and outstanding
3,111,718
835,320
Common stock award issued and outstanding
311,240
-
Remaining shares reserved for issuance under 2004 and 2018 Equity Incentive Plan
2,525,610
91,149
Shares reserved for issuance under 2018 Employee Stock Purchase Plan
230,000
-
Warrants to purchase redeemable convertible preferred stock
-
93,527
Warrant to purchase common stock
71,813
1,099
Total
6,250,381
6,084,499
Preferred Stock Effective October 30, 2018, the Company had 10,000,000 shares of preferred stock authorized with a par value of $0.001. No shares of preferred stock were outstanding as of December 31, 2018.</t>
  </si>
  <si>
    <t>Equity Incentive Plans, Employee Stock Purchase Plan and Stock-Based Compensation</t>
  </si>
  <si>
    <t>Disclosure Of Compensation Related Costs Sharebased Payments [Abstract]</t>
  </si>
  <si>
    <t>Equity Inventive Plans, Employee Stock Purchase Plan and Stock-Based Compensation</t>
  </si>
  <si>
    <t>11.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has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of December 31, 2018, the Company had 2,525,610 shares available for grant under the 2018 Plan. The following table summarizes option activities under the Company’s 2004 Plan and 2018 Plan:
Outstanding Options
Weighted- Average Exercise Price
Weighted- Average Remaining Contract Term (Years)
Aggregate Intrinsic Value
Balances at December 31, 2016
796,907
$
10.05
7.61
$
2,685
Granted
62,392
$
13.10
Exercised
(13,499
)
$
7.06
Canceled
(10,480
)
$
12.46
Balances at December 31, 2017
835,320
$
10.31
6.84
$
3,813
Granted
2,312,821
$
14.85
Exercised
(20,009
)
$
6.53
Canceled
(16,414
)
$
14.49
Balances at December 31, 2018
3,111,718
$
13.74
8.76
$
1,088
Exercisable at December 31, 2018
896,818
$
10.99
6.44
$
1,088
Vested and expected to vest at December 31, 2018
896,818
$
10.99
6.44
$
1,088
The aggregate intrinsic value in the table above represents the total intrinsic value (the difference between the Company’s closing stock price on the last trading day of fiscal year 2018 and the exercise prices, multiplied by the number of in-the-money options) that would have been received by the stock option holders had all stock option holders exercised their stock options on December 31, 2018. Employee Stock Options Valuation For determining stock-based compensation expense under the Plan, the fair-value-based measurement of our share-based payments were estimated as of the date of grant using the Black-Scholes option pricing model with assumptions as follows:
Year Ended December 31,
2018
2017
2016
Expected term (in years)
5.3-6.1
5.5-6.1
5.7-6.1
Expected volatility
54.57%-62.38%
56.52%-58.55%
58.00%-59.00%
Risk-free interest rate
2.67%-3.11%
1.89%-2.18%
1.24%-2.09%
Expected dividend
-
-
-
Expected Term —The expected term represents the period that the stock-based awards are expected to be outstanding. The Company used the “simplified” method to determine the expected term of options granted, which calculates the expected terms as the average of the weighted-average vesting term and the contractual term of the option. Expected Volatility —Since the Company has limited information available on the volatility of its common stock due to its short trading history, the expected volatility was estimated based on the average historical volatilities of common stock of comparable publicly traded entities over a period equal to the expected term of the stock option grants. The Company will continue to apply this process until a sufficient amount of historical information regarding the volatility of its own stock price becomes available. Risk-Free Interest Rate —The risk-free interest rate is based on the U.S. Treasury yield in effect at the time of grant for zero-coupon U.S. Treasury notes with maturities approximately equal to the expected term of the options. Expected Dividend —The Company has never paid dividends on its common stock. Therefore, the Company used an expected dividend yield of zero. Using the Black-Scholes option-valuation model, the weighted-average estimated grant-date fair value of employee stock options granted during the years ended December 31, 2018, 2017 and 2016 was $9.48, $7.26 and $7.62 per share, respectively. The total fair value of options vested during the years ended December 31, 2018, 2017 and 2016 was $2.3 million, $1.6 million and $0.9 million, respectively. Restricted Stock Units In September 2018, the Company granted 312,400 shares of restricted common stock, or RSUs, to certain employees. These restricted shares A summary of the status and activity of non-vested RSUs at December 31, 2018 is as follows:
Number of shares
Weighted Average Grant-Date Fair Value
Non-vested December 31,2017
-
-
Granted
312,400
$
15.20
Canceled
(1,160
)
$
15.20
Non-vested December 31,2018
311,240
$
15.20
2018 Employee Stock Purchase Plan In September 2018, the Company adopted the 2018 Employee Stock Purchase Plan (“ESPP”), which became effective on September 26, 2018, the day that the Form S-1 related to the IPO was declared effective,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The aggregate number of shares issued over the term of the Company’s ESPP, subject to stock-splits, recapitalizations or similar events, may not exceed 2,300,000 shares of the Company’s common stock. The initial ESPP purchase date by the Company’s eligible employees was March 15, 2019. The fair value of the ESPP shares is estimated using the Black-Scholes option pricing model. For the year ended December 31, 2018, the fair value of ESPP shares was estimated using the following assumptions:
Year Ended December 31,
2018
Expected term (in years)
0.5
Expected volatility
55.28
%
Risk-free interest rate
2.37
%
Expected dividend
-
As of December 31, 2018, no purchase has been made and 230,000 shares were available for future issuance under the ESPP. Stock-Based Compensation Expense The Company believes that the fair value of the stock options, RSUs and ESPP shares is more reliably measurable than the fair value of services received. For the year ended December 31, 2018, the Company recorded $2.4 million stock-based compensation expense related to the stock options granted under the Company’s Equity Incentive Plans, $0.4 million of stock-based compensation expense related to the RSUs and $0.1 million stock-based compensation expense related to the ESPP unvested stock options and RSUs granted The remaining unrecognized compensation cost is expected to be recognized over a weighted-average period of 3.5 years and 2.5 years, respectively. Total stock-based compensation expense recognized was as follows:
Year Ended December 31,
2018
2017
2016
(in thousands)
Research and development
$
619
$
119
$
104
General and administrative
2,253
1,272
864
Total
$
2,872
$
1,391
$
968
Non-Employee Stock-Based Compensation Expense The fair value of options granted to non-employees was estimated using the Black-Scholes method. The stock-based compensation expense related to non-employees for the years ended December 31, 2018, 2017 and 2016 was immaterial. 2017 Call Option Plan In February 2017, the Company adopted a 2017 Call Option Plan to grant selected employees, officers, directors and consultants (collectively, the “Participants”) options to purchase shares of the common stock of SutroVax, an unconsolidated investee of the Company (see Note 9). The Company has reserved 450,000 shares of SutroVax common stock as of December 31, 2018 for issuance under the program. The call options vest 25% on each of January 1, 2017, 2018, 2019, and 2020, and expire one year from the vesting date. Using the Black-Scholes option pricing model, the call options are measured at fair value on the grant date and at each reporting period prior to their vesting, with cost recognized over the requisite service period as compensation cost. Any changes in the fair value subsequent to the vesting date are recognized in other income (expense), net in the statement of operations. Call options covering 420,000 shares have been granted with an exercise price of $0.76 per share, 210,000 of such options had vested and were exercised and 210,000 were outstanding and unvested, as of December 31, 2018 and 105,000 of such options had vested and were exercised and 315,000 of such options were outstanding and unvested, as of December 31, 2017 The amounts recognized as compensation expense related to the 2017 Call Option Plan were $65,000, and $79,000 for the year ended December 31, 2018 and 2017, respectively. The amounts recognized as other income (expense) related to the 2017 Call Option Plan were $133,000 and $109,000 for the year ended December 31, 2018 and 2017, respectively.</t>
  </si>
  <si>
    <t>Income Taxes</t>
  </si>
  <si>
    <t>Income Tax Disclosure [Abstract]</t>
  </si>
  <si>
    <t xml:space="preserve">12. Income Taxes No provision for income taxes was recorded for the years ended December 31, 2018 and 2017. The Company has established a full valuation allowance against its deferred tax assets due to the uncertainty surrounding the realization of such assets. All losses to date have been incurred domestically. The effective tax rate of the Company’s provision (benefit) for income taxes differs from the federal statutory rate as follows:
Year Ended December 31,
2018
2017
2016
Federal statutory rate
21.0
%
34.0
%
34.0
%
State tax
-
-
-
Change in valuation allowance
(32.7
)
20.8
53.0
Tax credits
7.5
3.8
(21.6
)
Stock compensation
(0.5
)
-
-
Remeasurement of federal tax rate change
-
(63.4
)
-
Other
4.7
4.8
(65.4
)
Total
0.0
%
0.0
%
0.0
% The components of the Company’s deferred tax assets consist of the following:
December 31
2018
2017
(in thousands)
Deferred tax assets:
Net operating loss carryforwards
$
29,296
$
23,820
Research and development credits
15,680
11,244
Deferred revenue
3,027
3,004
Accruals and other
2,342
1,103
Fixed asset basis
363
-
Total deferred tax assets
50,708
39,171
Valuation allowance
(50,708
)
(39,135
)
Net deferred tax assets
-
36
Deferred tax liability
-
(36
)
Net deferred tax assets
$
-
$
-
Realization of the future tax benefits is dependent on the Company’s ability to generate sufficient taxable income within the carryforward period. Due to the Company’s history of operating losses and future sources of taxable income, the Company believes that the recognition of the deferred tax assets is currently not more likely than not to be realized and, accordingly, have provided a full valuation allowance against net deferred tax assets. For the year ended December 31, 2018, the net increase in the valuation allowance was $11.6 million, and for the year ended December 31, 2017, the net decrease in the valuation allowance was $4.0 million. As of December 31, 2018, the Company had federal net operating loss carryforwards of $114.0 million and federal general business credits from research and development expenses totaling $10.9 million, as well as state net operating loss carryforwards of $73.4 million and state research and development credits of $9.5 million. The federal net operating loss carryforwards will expire at various dates beginning in 2032, and the federal credits will expire at various dates beginning in 2023, if not utilized. The state net operating loss carryforwards will expire at various dates beginning in 2030, if not utilized. The state research and development tax credits can be carried forward indefinitely. Under the Tax Reform Act, the amount of benefit from net operating loss carryforwards may be impaired or limited in certain circumstances. Events which cause limitations in the amount of net operating losses that the Company may utilize in any one year include, but are not limited to, a cumulative ownership change of more than 50%, as defined, over a three-year testing period. Such limitations may result in limitations upon the Company’s ability to utilize the losses in future periods. The Company has performed a Section 382 study for the period of June 16, 2003 through December 31, 2018, and concluded that it is more likely than not that the Company experienced an ownership change on April 9, 2007. The Company files U.S. federal and state tax returns with varying statutes of limitations. Due to net operating loss and credit carryforwards, all of the tax years since inception through the 2018 tax year remain subject to examination by the U.S. federal and some state authorities. The actual amount of any taxes due could vary significantly depending on the ultimate timing and nature of any settlement. The amount of unrecognized tax benefits, if recognized, that would affect the effective tax rate is $2.8 million, $2.3 million and $1.6 million as of December 31, 2018, 2017 and 2016, respectively. One or more of these unrecognized tax benefits could be subject to a valuation allowance if and when recognized in a future period, which could impact the timing of any related effective tax rate benefit. The Company believes that the amount by which the unrecognized tax benefits may increase or decrease within the next 12 months is not estimable. The Company has elected to recognize, if incurred, interest and penalties related to liabilities for uncertain tax positions as a part of income tax expense. No such interest and penalties have been incurred to date.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December 31
2018
2017
2016
(in thousands)
Gross unrecognized tax benefit at January 1
$
2,305
$
1,635
$
1,205
Additions for tax positions taken in the current year
741
670
430
Reductions for tax positions of prior years
(251
)
-
-
Gross unrecognized tax benefit at December 31
$
2,795
$
2,305
$
1,635
Impact of The Tax Cuts and Jobs Act On December 22, 2017, the Tax Cuts and Jobs Act of 2017 (the “Tax Act”) was signed into law. The Tax Act reduces the corporate tax rate from a top marginal rate of 35% to a flat rate of 21%. The Tax Act also contains a number of provisions, many of which differ significantly from those contained in previous U.S. tax law. The Company accounts for changes in tax law in accordance with ASC 740 which requires companies to recognize the effect of such changes in the period of enactment. However, on December 22, 2017, the Securities Exchange Committee staff issued Staff Accounting Bulletin No. 118 (“SAB 118”) which allowed companies to record provisional amounts during a measurement period that was similar to the measurement period used when accounting for business combinations. Accordingly, the Company adjusted its deferred taxes and related valuation allowances on a provisional basis to reflect the reduction in U.S. federal corporate tax rate from 35% to 21%, based on current understanding of the new law. The primary impact of the Tax Act resulted from the re-measurement of deferred tax assets and liabilities due to the change in the corporate tax rate, reducing the Company’s deferred tax assets by $12.3 million with a corresponding reduction in its valuation allowance, which had no effect on the Company’s effective tax rate. As of December 31, 2018, the Company has completed its analysis of the income tax effects of the Tax Act and there was no material impact to the Company’s financial statements when the analysis was complete. </t>
  </si>
  <si>
    <t>Net (Loss) Income Per Share Attributable to Common Stockholders</t>
  </si>
  <si>
    <t>Earnings Per Share [Abstract]</t>
  </si>
  <si>
    <t>13. Net (Loss) Income Per Share Attributable to Common Stockholders The following table sets forth the computation of the Company’s basic and diluted net (loss) income per share attributable to common stockholders.
Year Ended December 31,
2018
2017
2016
(in thousands, except share and per share amounts)
Numerator:
Net (loss) income
$
(35,317
)
$
(19,688
)
$
1,702
Noncumulative dividends on redeemable convertible preferred stock
-
-
(1,702
)
Net loss attributable to common stockholders, basic and diluted
$
(35,317
)
$
(19,688
)
$
-
Denominator:
Shares used in computing net loss per share attributable to common stockholders, basic and diluted
5,758,875
447,946
407,735
Net loss per share, attributable to common stockholders, basic and diluted
$
(6.13
)
$
(43.95
)
$
-
The following common stock equivalents were excluded from the computation of diluted net income (loss) per share for the year ended December 31, 2016 as net income attributable to common stock holders was nil, and for the years ended December 31, 2018 and 2017 because including them would have been antidilutive:
Year Ended December 31,
2018
2017
2016
Redeemable convertible preferred stock
-
5,063,404
5,063,404
Common stock options and award issued and outstanding
3,422,958
835,320
796,907
Warrants to purchase redeemable convertible preferred stock
-
93,527
74,767
Warrants to purchase common stock
71,813
1,099
1,099
Early exercised shares of common stock
-
2,374
17,140
Shares to be issued under ESPP
29,416
-
-
Total
3,524,187
5,995,724
5,953,317</t>
  </si>
  <si>
    <t>Supplementary Data – Quarterly Financial Data (unaudited)</t>
  </si>
  <si>
    <t>Quarterly Financial Information Disclosure [Abstract]</t>
  </si>
  <si>
    <t>14. Supplementary Data – Quarterly Financial Data (unaudited) The following table represents certain unaudited financial information for each of the quarters ended December 31, 2018 and 2017:
Three Months Ended
(in thousands, except per share data)
December 31, 2018
September 30, 2018
June 30, 2018
March 31, 2018
Revenue
$
19,086
$
7,836
$
5,704
$
5,793
Net loss
$
(1,493
)
$
(10,237
)
$
(11,541
)
$
(12,046
)
Net loss per share attributable to common stockholders, basic and diluted
$
(0.07
)
$
(21.26
)
$
(24.17
)
$
(25.76
)
Three Months Ended
(in thousands, except per share data)
December 31, 2017
September 30, 2017
June 30, 2017
March 31, 2017
Revenue
$
4,040
$
17,499
$
15,357
$
14,845
Net loss
$
(15,344
)
$
(1,418
)
$
(1,812
)
$
(1,114
)
Net loss per share attributable to common stockholders, basic and diluted
$
(33.51
)
$
(3.14
)
$
(4.07
)
$
(2.55
)</t>
  </si>
  <si>
    <t>Basis of Presentation and Summary of Significant Accounting Policies (Policies)</t>
  </si>
  <si>
    <t>Basis of Presentation and Use of Estimates</t>
  </si>
  <si>
    <t xml:space="preserve">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multiple element arrangements, stock-based compensation expense, fair value of redeemable convertible preferred stock warrant liabilities (prior to closing of the Company’s IPO), fair value of common stock, (prior to closing of the Company’s IPO), income taxes and certain accrued liabilities. Actual results could differ from such estimates or assumptions. </t>
  </si>
  <si>
    <t>Reclassifications</t>
  </si>
  <si>
    <t>Reclassifications Certain reclassifications have been made to prior period amounts to conform to the current year presentation.</t>
  </si>
  <si>
    <t>Cash, Cash Equivalents, Marketable Securities and Restricted Cash</t>
  </si>
  <si>
    <t>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 of Operations. There were no material realized gains or losses in the periods presented. The cost of securities sold is based on the specific-identification method.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lease and credit agreements, the Company has pledged cash and cash equivalents as collateral. Restricted cash related to such agreements was $15,000 as of both December 31, 2018 and December 31, 2017. The following table provides a reconciliation of cash and cash equivalents, and restricted cash reported within the balance sheets that sum to the total of the same amounts shown in the statements of cash flows.
December 31,
2018
2017
2016
(in thousands)
Cash and cash equivalents
$
125,298
$
22,020
$
11,593
Restricted cash
15
15
275
Total cash, cash equivalents and restricted cash shown in the statements of cash flows
$
125,313
$
22,035
$
11,868</t>
  </si>
  <si>
    <t>Concentrations of Credit Risk</t>
  </si>
  <si>
    <t xml:space="preserve">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regularly reviews the outstanding accounts receivable, including consideration of factors such as the age of the receivable balance. As of December 31, 2018 and 2017, there was no allowance for doubtful accounts deemed necessary. As of December 31, 2018 and 2017, the Company had an accounts receivable balance of $2.5 million and $1.6 million, respectively, attributable to the Company’s collaboration agreements. </t>
  </si>
  <si>
    <t>Deferred Offering Costs</t>
  </si>
  <si>
    <t xml:space="preserve">Deferred Offering Costs The Company had deferred offering costs consisting of legal, accounting and other fees and costs directly attributable to the Company’s IPO. The deferred offering costs were offset against the proceeds received upon the completion of the IPO. As of December 31, 2018, no amounts were deferred. As of December 31, 2017, $0.5 million of deferred offering costs were recorded within other non-current assets on the balance sheet. </t>
  </si>
  <si>
    <t xml:space="preserve">Property and Equipment, Ne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Maintenance and repairs are charged to expense as incurred and costs of improvement are capitalized. </t>
  </si>
  <si>
    <t>Impairment of Long-Lived Assets</t>
  </si>
  <si>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t recognize any impairment charges during the years ended December 31, 2018 and 2016. During the year ended December 31, 2017, the Company recognized within research and development expenses in the statement of operations, an impairment charge of $2.7 million pertaining to manufacturing equipment that had been custom built for the Company, and failed to meet the acceptance criteria; therefore, the Company believed the carrying value may not be recoverable. As of December 31, 2018 and 2017, management believes that no revision to the remaining useful lives or write down of the remaining long-lived assets is required. </t>
  </si>
  <si>
    <t>Redeemable Convertible Preferred Stock Warrants</t>
  </si>
  <si>
    <t>Redeemable Convertible Preferred Stock Warrants The Company accounted for its redeemable convertible preferred stock warrants as a liability, recorded at their estimated fair value, because the warrants may conditionally have obligated the Company to transfer assets at some point in the future. At the end of each reporting period, changes in the estimated fair value during the period were recorded in other income (expense), net in the statement of operations. The Company continued to adjust the liability for changes in estimated fair value until the earlier of the expiration of the warrants, exercise of the warrants, or conversion of the redeemable convertible preferred stock warrants into common stock warrants upon the completion of the Company’s IPO. On October 1, 2018, all redeemable convertible preferred stock warrants were converted into common stock warrants upon the closing of the IPO and will no longer be revalued to fair value.</t>
  </si>
  <si>
    <t>Leases</t>
  </si>
  <si>
    <t xml:space="preserve">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 </t>
  </si>
  <si>
    <t>Revenue Recognition</t>
  </si>
  <si>
    <t xml:space="preserve">Revenue Recognition Revenue is recognized when persuasive evidence of an arrangement exists, delivery has occurred or services have been rendered, the price is fixed or determinable and collectability is reasonably assured. For revenue agreements with multiple-elements, the Company identifies the deliverables included within the agreement and evaluates which deliverables may represent separate units of accounting, based on the achievement of certain criteria, including whether the deliverable has stand-alone value to the collaborator. Upfront payments received in connection with licenses of our technology rights are deferred if facts and circumstances dictate that the license does not have stand-alone value, and are recognized as license revenue over the estimated period of performance that is generally consistent with the terms of the research and development obligations contained in the specific collaboration and license agreement, or on a proportion of performance basis. The Company periodically reviews the estimated periods of performance based on the progress under each arrangement and accounts for the impact of any changes in estimated periods of performance on a prospective basis. The Company recognizes revenue from milestone payments when: (i) the milestone event is substantive and its achievability has substantive uncertainty at the inception of the agreement, and (ii) the Company has completed its performance obligations related to the achievement of the milestone.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Determining whether and when these revenue recognition criteria have been satisfied often involves assumptions and judgments that can have a significant impact on the timing and amount of reported revenue. Changes in assumptions or judgments or changes to the elements in an arrangement could cause a material increase or decrease in the amount of revenue that is reported in a particular period. Under certain collaborative arrangements, the Company is entitled to payments for certain research and development activities and for providing product and other related materials. The Company’s policy is to account for such payments by its collaboration partners as collaboration revenue. </t>
  </si>
  <si>
    <t>Stock-Based Compensation</t>
  </si>
  <si>
    <t xml:space="preserve">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t>
  </si>
  <si>
    <t>Research and Development</t>
  </si>
  <si>
    <t xml:space="preserve">Research and Development Research and development costs are expensed as incurred. Research and development expenses consist of costs incurred in performing research and development activities: salaries, employee benefits, laboratory supplies, outsourced research and development expenses, professional services and allocated facilities-related costs. Amounts incurred in connection with collaboration arrangements are also included as a research and development expense.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t>
  </si>
  <si>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The Company includes any penalties and interest expense related to income taxes as a component of other income (expense), net and interest expense as necessary. </t>
  </si>
  <si>
    <t>Fair Value Measurements</t>
  </si>
  <si>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si>
  <si>
    <t xml:space="preserve">Net (Loss) Income Per Share Attributable to Common Stockholders Basic and diluted net (loss) income per share attributable to common stockholders is presented in conformity with the two-class method required for participating securities. The Company considers its redeemable convertible preferred stock to be participating securities. The holders of the Company’s redeemable convertible preferred stock are entitled to receive non-cumulative dividends, payable prior and in preference to any dividends on any shares of the Company’s common stock. In the event a cash dividend is paid on common stock, the holders of redeemable convertible preferred stock are also entitled to a proportionate share of any such dividend as if they were holders of common stock (on an as-if converted basis). The holders of the redeemable convertibl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Basic net (loss) income per share attributable to common stockholders Shares of common stock subject to repurchase are excluded from the computation of weighted-average shares as the continued vesting of such shares is contingent upon the holders’ continued service to the Company. For the computation of net (loss) income per share attributable to common stockholders for the years ended December 31, 2018, 2017 and 2016, 0, 9,889 and 26,353 shares subject to repurchase, respectively, were excluded from the computation of net (loss) income per share. </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May 2014, the FASB issued ASU No. 2014-09 (Topic 606), Revenue from Contracts with Customers. In August 2015, the FASB issued ASU No. 2015-14 (Topic 606), Revenue from Contracts with Customers: Deferral of the Effective Date, which delayed the effective date of ASU 2014-09 by one year.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All of the Company’s revenue is currently generated from up-front payments, research, development and manufacturing services, supplies of clinical product and other research and development materials, and milestone and contingent payments under its collaboration arrangements. The Company continues to assess the impact of the new revenue standard on the Company’s financial statements. The Company will adopt the new standard and its related amendments effective January 1, 2019 using the modified retrospective method. Therefore, comparative information will not be adjusted and will continue to be reported under ASC 605 with the impact of the adoption reflected in opening accumulated deficit. The most significant impact of the standard relates to our collaboration agreement with Celgene, primarily regarding the recognition of revenue from milestone payments and the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Therefore, the milestone payments will be recognized over the performance period rather than when achieved. In addition, legacy guidance permitted straight-line recognition of revenue for performance obligations that are delivered over time. The new standard requires an entity to recognize revenue based on the pattern of transfer of the services. In January 2016, the FASB issued ASU 2016-01 (Topic 825), Recognition and Measurement of Financial Assets and Financial Liabilities, which will change how to recognize, measure, present and make disclosures about certain financial assets and financial liabilities. Under ASU 2016-01, if an entity designates a financial liability under the fair value option (“FVO”) in accordance with ASC 825, the entity shall measure the financial liability at fair value with qualifying changes in fair value recognized in net income. The entity shall present separately in other comprehensive income the portion of the total change in the fair value of the liability that results from a change in the instrument-specific credit risk. For public business entities, ASU 2016-01 was effective for fiscal years beginning after December 15, 2017, including interim periods within those fiscal years. For all other entities other than public entities, the guidance is effective for fiscal years beginning after December 15, 2018, and interim periods within fiscal years beginning after December 15, 2019. As a result of the Company having elected the extended transition period for complying with new or revised accounting standards pursuant to Section 107(b) of the JOBS Act, ASU 2016-01 will be effective for the Company for the year ended December 31, 2019, and all interim periods thereafter. The Company expects to adopt this standard on January 1, 2019. The Company does not expect the adoption of this amendment will have a material impact on its financial statements. In February 2016, the FASB issued ASU 2016-02 (Topic 842), Leases.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is effective for fiscal years beginning after December 15, 2018. The guidance is effective for nonpublic business entities for fiscal years and interim periods beginning after December 15, 2019, with early adoption permitted. As a result of the Company having elected the extended transition period for complying with new or revised accounting standards pursuant to Section 107(b) of the JOBS Act, ASU 2016-02 will be effective for the Company from January 1, 2020. Originally, entities were required to adopt ASU 2016-0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expects to elect this transition method at the adoption date of January 1, 2020.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ior to adoption. In June 2018, the FASB issued ASU 2018-07 (Topic 718), Improvements to Nonemployee Share-Based Payment Accounting. ASU 2018-07 simplifies the accounting for share-based payments to nonemployees by aligning it with the accounting for share-based payments to employees, with certain exceptions. Some of the areas of simplification apply only to nonpublic entities. For all entities, the amendments are effective for annual periods beginning after December 15, 2019, and interim periods within annual periods beginning after December 15, 2020. Early adoption is permitted for any entity in any interim or annual period for which financial statements haven’t been issued or made available for issuance, but not before an entity adopts ASC 606. The Company plans to adopt this standard on January 1, 2019. In November 2018, the FASB issued ASU 2018-18 (Topic 808), Collaborative Arrangements , New Accounting Pronouncements Recently adopted In August 2016, the FASB issued ASU 2016-15 (Topic 230), Statement of Cash Flows, Classification of Certain Cash Receipts and Cash Payments, that modifies how certain cash receipts and cash payments are presented and classified in the statement of cash flows. The guidance was effective for fiscal years beginning after December 15, 2017 and interim periods within those fiscal years, with earlier adoption permitted. ASU 2016-15 was adopted by the Company effective January 1, 2018 on a retrospective basis with the adoption reflected as of January 1, 2016, with no material changes reflected in the Statements of Cash Flows.</t>
  </si>
  <si>
    <t>Basis of Presentation and Summary of Significant Accounting Policies (Tables)</t>
  </si>
  <si>
    <t>Schedule of Reconciliation of Cash and Cash Equivalents, and Restricted Cash</t>
  </si>
  <si>
    <t>The following table provides a reconciliation of cash and cash equivalents, and restricted cash reported within the balance sheets that sum to the total of the same amounts shown in the statements of cash flows.
December 31,
2018
2017
2016
(in thousands)
Cash and cash equivalents
$
125,298
$
22,020
$
11,593
Restricted cash
15
15
275
Total cash, cash equivalents and restricted cash shown in the statements of cash flows
$
125,313
$
22,035
$
11,868</t>
  </si>
  <si>
    <t>Fair Value Measurements and Short-Term Investments (Tables)</t>
  </si>
  <si>
    <t>Fair Value of Financial Assets and Liabilities Measured on Recurring Basis</t>
  </si>
  <si>
    <t>The following table sets forth the fair value of the Company’s financial assets and liabilities measured on a recurring basis by level within the fair value hierarchy:
December 31, 2018
Total
Level 1
Level 2
Level 3
(in thousands)
Assets:
Money market funds
$
116,202
$
116,202
$
-
$
-
Commercial paper
26,625
-
26,625
-
Corporate debt securities
11,774
-
11,774
-
Asset-backed securities
16,899
-
16,899
-
U.S. government agency securities
23,896
-
23,896
-
Total
$
195,396
$
116,202
$
79,194
$
-
December 31, 2017
Total
Level 1
Level 2
Level 3
(in thousands)
Assets:
Money market funds
$
6,578
$
6,578
$
-
$
-
Commercial paper
7,689
-
7,689
-
Corporate debt securities
800
-
800
-
U.S. government agency securities
3,893
-
3,893
-
Total
$
18,960
$
6,578
$
12,382
-
Liabilities:
Redeemable convertible preferred stock warrant liability
$
1,708
$
-
$
-
$
1,708
Total
$
1,708
$
-
$
-
$
1,708</t>
  </si>
  <si>
    <t>Summary of Changes in Estimated Fair Value of Redeemable Convertible Preferred Stock Warrant Liability</t>
  </si>
  <si>
    <t>Upon closing of the IPO on October 1, 2018, a majority of the outstanding redeemable convertible preferred stock warrants either expired or were converted into common stock warrants, which resulted in the reclassification of the redeemable convertible preferred stock warrant liability to other income and additional paid-in-capital. The following table sets forth a summary of the changes in the estimated fair value of the Company’s redeemable convertible preferred stock warrant liability:
Redeemable Convertible Preferred Stock Warrant Liability
(in thousands)
Balance as of December 31, 2016
$
1,193
Estimated fair value of warrants issued
329
Changes in estimated fair value of warrant liability included in other income (expense), net
186
Balance as of December 31, 2017
1,708
Change in estimated fair value of warrant liability included in other income (expense), net, immediately prior to conversion of redeemable convertible preferred stock warrants to common stock warrants.
(841
)
Reclassification of redeemable convertible preferred stock warrant liability to other income upon expiration
(133
)
Reclassification of redeemable convertible preferred stock warrant liability to additional paid-in-capital due to conversion to common stock warrants upon completion of IPO
(734
)
Balance as of December 31, 2018
$
-</t>
  </si>
  <si>
    <t>Cash Equivalents and Marketable Securities (Tables)</t>
  </si>
  <si>
    <t>Schedule of Cash Equivalents and Marketable Securities</t>
  </si>
  <si>
    <t>Cash equivalents and marketable securities consisted of the following:
December 31, 2018
Amortized Cost Basis
Unrealized Gains
Unrealized Losses
Fair Value
(in thousands)
Money market funds
$
116,202
$
-
$
-
$
116,202
Commercial paper
26,625
-
-
26,625
Corporate debt securities
11,795
-
(21
)
11,774
Asset-based securities
16,920
-
(21
)
16,899
U.S. government agencies
23,901
-
(5
)
23,896
Total
195,443
-
(47
)
195,396
Less amounts classified as cash equivalents
(116,202
)
-
-
(116,202
)
Total marketable securities
$
79,241
$
-
$
(47
)
$
79,194
December 31, 2017
Amortized Cost Basis
Unrealized Gains
Unrealized Losses
Fair Value
(in thousands)
Money market funds
$
6,578
$
-
$
-
$
6,578
Commercial paper
7,689
-
-
7,689
Corporate debt securities
800
-
-
800
U.S. government agencies
3,893
-
-
3,893
Total
18,960
-
-
18,960
Less amounts classified as cash equivalents
(18,960
)
-
-
(18,960
)
Total marketable securities
$
-
$
-
$
-
$
-</t>
  </si>
  <si>
    <t>Collaboration and License Agreements  (Tables)</t>
  </si>
  <si>
    <t>Summary of Recognized Revenue</t>
  </si>
  <si>
    <t xml:space="preserve">The Company has recognized revenue from its collaboration and license agreements as follows:
Year Ended December 31,
2018
2017
2016
(in thousands)
Collaboration revenue:
Celgene Corporation (“Celgene”) (1)
Recognition of up-front payment
$
6,567
$
16,694
$
27,730
Research and development services
119
660
-
Milestones and contingent payments
10,000
27,252
26,271
Total
16,686
44,606
54,001
Merck Sharp &amp; Dohme Corporation (“Merck”)— related party:
Recognition of up-front payment
6,985
-
Research and development services
1,541
-
Total
8,526
-
-
Merck KGaA, Darmstadt, Germany (operating in the United States and Canada under the name “EMD Serono”):
Recognition of up-front payment
4,142
4,120
4,120
Research and development services
3,033
3,015
1,610
Total
7,175
7,135
5,730
Total collaboration revenue
$
32,387
$
51,741
$
59,731
Other revenue
Celgene Corporation (1):
Development and manufacturing services and clinical product supply
$
4,501
$
-
SutroVax—related party:
Supply and other
1,531
-
Total other revenue
$
6,032
$
-
$
-
Total revenue
$
38,419
$
51,741
$
59,731
(1)
Includes $5.0 million of collaboration revenue and $3.9 million of other revenue from Celgene as related party revenue. Celgene was a related party through September 30, 2018 as it held more than 10% of our common stock for the periods presented until the closing of our IPO. </t>
  </si>
  <si>
    <t>Property and Equipment, Net (Tables)</t>
  </si>
  <si>
    <t>Summary of Property and Equipment, Net</t>
  </si>
  <si>
    <t>Property and equipment, net, consists of the following:
December 31,
2018
2017
(in thousands)
Computer equipment and software
$
1,484
$
1,372
Furniture and office equipment
492
492
Laboratory equipment
22,464
21,375
Leasehold improvements
15,790
15,772
Total
40,230
39,011
Less accumulated depreciation and amortization
(29,296
)
(25,014
)
Total property and equipment, net
$
10,934
$
13,997</t>
  </si>
  <si>
    <t>Loan and Security Agreement (Tables)</t>
  </si>
  <si>
    <t>Scheduled Future Principal Payments for Loan</t>
  </si>
  <si>
    <t>As of December 31, 2018, the Company’s scheduled future principal payments for the loan are as follows:
Amount
(in thousands)
Year ending December 31, 2019
$
5,000
Year ending December 31, 2020
6,000
Year ending December 31, 2021
4,000
Total future maturities
15,000
Less unamortized debt discount as of December 31, 2018
(276
)
Ending debt balance as of December 31, 2018
$
14,724
As of December 31, 2018, the Company’s future minimum payments under the noncancelable operating leases for the facilities are as follows:
Year Ending December 31,
Amount
(in thousands)
2019
$
3,655
2020
3,771
2021
3,195
Total future minimum lease payments
$
10,621</t>
  </si>
  <si>
    <t>Commitment and Contingencies (Tables)</t>
  </si>
  <si>
    <t>Stockholders' Equity (Deficit) (Tables)</t>
  </si>
  <si>
    <t>Schedule of Redeemable Convertible Preferred Stock</t>
  </si>
  <si>
    <t>Redeemable convertible preferred stock, $0.001 par value, as of December 31, 2017 consisted of:
Shares Authorized
Shares Issued and Outstanding
Original Issue Price Per Share
Carrying Value
Liquidation Preference
(in thousands, except for share and per share amounts)
Series A
3,503,692
3,503,692
$
0.5900
$
1,992
$
2,067
Series B
24,515,966
24,345,936
0.8822
19,865
21,478
Series C
78,582,049
76,102,337
0.4797
38,035
36,506
Series C-2
8,338,892
8,338,892
0.5996
4,845
5,000
Series D
43,362,233
43,362,233
0.5996
25,900
26,000
Series D-2
18,779,561
18,097,331
0.6596
11,868
11,937
Balance at December 31, 2017
177,082,393
173,750,421
$
102,505
$
102,988</t>
  </si>
  <si>
    <t>Schedule of Warrants Related to Redeemable Convertible Preferred Stock Outstanding and Exercisable Estimated Fair Value</t>
  </si>
  <si>
    <t>As of December 31, 2018 and 2017, the warrants related to redeemable convertible preferred stock outstanding and exercisable and their estimated fair value were as follows:
Exercise Price Per Share
Shares as of December 31,
Estimated Fair Value as of December 31,
Stock
Expiration Date
2018
2018
2017
2018
2017
(in thousands except for share and per share amounts)
Series B redeemable convertible preferred
June 2018
$
-
-
170,030
$
-
$
116
Series C redeemable convertible preferred
September 2018
-
-
2,479,712
-
1,263
Series D-2 redeemable convertible preferred
September 2018
-
-
682,230
-
329
Series E redeemable convertible preferred
September 2018
-
-
-
-
Total
-
3,331,972
$
-
$
1,708</t>
  </si>
  <si>
    <t>Schedule of Common Stock Reserved for Future Issuance</t>
  </si>
  <si>
    <t>As of December 31, 2018, the Company had reserved common stock, on an if-converted basis, for issuance as follows:
December 31,
2018
2017
Redeemable convertible preferred stock
-
5,063,404
Common stock options issued and outstanding
3,111,718
835,320
Common stock award issued and outstanding
311,240
-
Remaining shares reserved for issuance under 2004 and 2018 Equity Incentive Plan
2,525,610
91,149
Shares reserved for issuance under 2018 Employee Stock Purchase Plan
230,000
-
Warrants to purchase redeemable convertible preferred stock
-
93,527
Warrant to purchase common stock
71,813
1,099
Total
6,250,381
6,084,499</t>
  </si>
  <si>
    <t>Warrants</t>
  </si>
  <si>
    <t>Schedule of Warrants Valued Using Option Pricing Method</t>
  </si>
  <si>
    <t>Upon the completion of IPO on October 1, 2018, a majority of the redeemable convertible preferred stock warrants were converted into 71,813 shares of common stock warrants and were no longer revalued to fair value. As of September 30, 2018 and years ended December 31, 2017 and 2016, the warrants were valued using the Option Pricing Method and were estimated using the following assumptions:
Nine months Ended
Year Ended December 31,
September 30, 2018
2017
2016
Average expected life (in years)
3.1-8.8
2.5
2.5
Expected volatility
62.42%-71.21%
85.3
%
84.7
%
Risk-free interest rate
2.88%-3.40%
1.55
%
0.83
%
Expected dividend
-
-
-</t>
  </si>
  <si>
    <t>Equity Incentive Plans, Employee Stock Purchase Plan and Stock-Based Compensation (Tables)</t>
  </si>
  <si>
    <t>Summary of Option Activity</t>
  </si>
  <si>
    <t>The following table summarizes option activities under the Company’s 2004 Plan and 2018 Plan:
Outstanding Options
Weighted- Average Exercise Price
Weighted- Average Remaining Contract Term (Years)
Aggregate Intrinsic Value
Balances at December 31, 2016
796,907
$
10.05
7.61
$
2,685
Granted
62,392
$
13.10
Exercised
(13,499
)
$
7.06
Canceled
(10,480
)
$
12.46
Balances at December 31, 2017
835,320
$
10.31
6.84
$
3,813
Granted
2,312,821
$
14.85
Exercised
(20,009
)
$
6.53
Canceled
(16,414
)
$
14.49
Balances at December 31, 2018
3,111,718
$
13.74
8.76
$
1,088
Exercisable at December 31, 2018
896,818
$
10.99
6.44
$
1,088
Vested and expected to vest at December 31, 2018
896,818
$
10.99
6.44
$
1,088</t>
  </si>
  <si>
    <t>Schedule of Employee Stock Options Valuation</t>
  </si>
  <si>
    <t>For determining stock-based compensation expense under the Plan, the fair-value-based measurement of our share-based payments were estimated as of the date of grant using the Black-Scholes option pricing model with assumptions as follows:
Year Ended December 31,
2018
2017
2016
Expected term (in years)
5.3-6.1
5.5-6.1
5.7-6.1
Expected volatility
54.57%-62.38%
56.52%-58.55%
58.00%-59.00%
Risk-free interest rate
2.67%-3.11%
1.89%-2.18%
1.24%-2.09%
Expected dividend
-
-
-</t>
  </si>
  <si>
    <t>Summary of Status and Activity of Non-vested RSUs</t>
  </si>
  <si>
    <t>A summary of the status and activity of non-vested RSUs at December 31, 2018 is as follows:
Number of shares
Weighted Average Grant-Date Fair Value
Non-vested December 31,2017
-
-
Granted
312,400
$
15.20
Canceled
(1,160
)
$
15.20
Non-vested December 31,2018
311,240
$
15.20</t>
  </si>
  <si>
    <t>Schedule of Fair Value of ESPP shares Using Option Pricing Model</t>
  </si>
  <si>
    <t>The fair value of the ESPP shares is estimated using the Black-Scholes option pricing model. For the year ended December 31, 2018, the fair value of ESPP shares was estimated using the following assumptions:
Year Ended December 31,
2018
Expected term (in years)
0.5
Expected volatility
55.28
%
Risk-free interest rate
2.37
%
Expected dividend
-</t>
  </si>
  <si>
    <t>Schedule of Stock-Based Compensation Expense Recognized</t>
  </si>
  <si>
    <t>Total stock-based compensation expense recognized was as follows:
Year Ended December 31,
2018
2017
2016
(in thousands)
Research and development
$
619
$
119
$
104
General and administrative
2,253
1,272
864
Total
$
2,872
$
1,391
$
968</t>
  </si>
  <si>
    <t>Income Taxes (Tables)</t>
  </si>
  <si>
    <t>Schedule of Effective Tax Rate of Provision (Benefit) for Income Taxes</t>
  </si>
  <si>
    <t>The effective tax rate of the Company’s provision (benefit) for income taxes differs from the federal statutory rate as follows:
Year Ended December 31,
2018
2017
2016
Federal statutory rate
21.0
%
34.0
%
34.0
%
State tax
-
-
-
Change in valuation allowance
(32.7
)
20.8
53.0
Tax credits
7.5
3.8
(21.6
)
Stock compensation
(0.5
)
-
-
Remeasurement of federal tax rate change
-
(63.4
)
-
Other
4.7
4.8
(65.4
)
Total
0.0
%
0.0
%
0.0
%</t>
  </si>
  <si>
    <t>Schedule of Components of Deferred Tax Assets</t>
  </si>
  <si>
    <t>The components of the Company’s deferred tax assets consist of the following:
December 31
2018
2017
(in thousands)
Deferred tax assets:
Net operating loss carryforwards
$
29,296
$
23,820
Research and development credits
15,680
11,244
Deferred revenue
3,027
3,004
Accruals and other
2,342
1,103
Fixed asset basis
363
-
Total deferred tax assets
50,708
39,171
Valuation allowance
(50,708
)
(39,135
)
Net deferred tax assets
-
36
Deferred tax liability
-
(36
)
Net deferred tax assets
$
-
$
-</t>
  </si>
  <si>
    <t>Schedule of Reconciliation of Unrecognized Tax Benefits</t>
  </si>
  <si>
    <t>A reconciliation of the beginning and ending amounts of unrecognized tax benefits is as follows:
December 31
2018
2017
2016
(in thousands)
Gross unrecognized tax benefit at January 1
$
2,305
$
1,635
$
1,205
Additions for tax positions taken in the current year
741
670
430
Reductions for tax positions of prior years
(251
)
-
-
Gross unrecognized tax benefit at December 31
$
2,795
$
2,305
$
1,635</t>
  </si>
  <si>
    <t>Net (Loss) Income Per Share Attributable to Common Stockholders (Tables)</t>
  </si>
  <si>
    <t>Summary of Computation of Company's Basic and Diluted Net (Loss) Income Per Share</t>
  </si>
  <si>
    <t>The following table sets forth the computation of the Company’s basic and diluted net (loss) income per share attributable to common stockholders.
Year Ended December 31,
2018
2017
2016
(in thousands, except share and per share amounts)
Numerator:
Net (loss) income
$
(35,317
)
$
(19,688
)
$
1,702
Noncumulative dividends on redeemable convertible preferred stock
-
-
(1,702
)
Net loss attributable to common stockholders, basic and diluted
$
(35,317
)
$
(19,688
)
$
-
Denominator:
Shares used in computing net loss per share attributable to common stockholders, basic and diluted
5,758,875
447,946
407,735
Net loss per share, attributable to common stockholders, basic and diluted
$
(6.13
)
$
(43.95
)
$
-</t>
  </si>
  <si>
    <t>Summary of Common Stock Equivalents of Antidilutive Securities Excluded from Computation of Diluted Net Income (Loss) per Share</t>
  </si>
  <si>
    <t>The following common stock equivalents were excluded from the computation of diluted net income (loss) per share for the year ended December 31, 2016 as net income attributable to common stock holders was nil, and for the years ended December 31, 2018 and 2017 because including them would have been antidilutive:
Year Ended December 31,
2018
2017
2016
Redeemable convertible preferred stock
-
5,063,404
5,063,404
Common stock options and award issued and outstanding
3,422,958
835,320
796,907
Warrants to purchase redeemable convertible preferred stock
-
93,527
74,767
Warrants to purchase common stock
71,813
1,099
1,099
Early exercised shares of common stock
-
2,374
17,140
Shares to be issued under ESPP
29,416
-
-
Total
3,524,187
5,995,724
5,953,317</t>
  </si>
  <si>
    <t>Supplementary Data – Quarterly Financial Data (unaudited) (Tables)</t>
  </si>
  <si>
    <t>Schedule of Quarterly Financial Information</t>
  </si>
  <si>
    <t>The following table represents certain unaudited financial information for each of the quarters ended December 31, 2018 and 2017
Three Months Ended
(in thousands, except per share data)
December 31, 2018
September 30, 2018
June 30, 2018
March 31, 2018
Revenue
$
19,086
$
7,836
$
5,704
$
5,793
Net loss
$
(1,493
)
$
(10,237
)
$
(11,541
)
$
(12,046
)
Net loss per share attributable to common stockholders, basic and diluted
$
(0.07
)
$
(21.26
)
$
(24.17
)
$
(25.76
)
Three Months Ended
(in thousands, except per share data)
December 31, 2017
September 30, 2017
June 30, 2017
March 31, 2017
Revenue
$
4,040
$
17,499
$
15,357
$
14,845
Net loss
$
(15,344
)
$
(1,418
)
$
(1,812
)
$
(1,114
)
Net loss per share attributable to common stockholders, basic and diluted
$
(33.51
)
$
(3.14
)
$
(4.07
)
$
(2.55
)</t>
  </si>
  <si>
    <t>Organization and Principal Activities - Additional Information (Details)</t>
  </si>
  <si>
    <t>Oct. 01, 2018USD ($)$ / sharesshares</t>
  </si>
  <si>
    <t>Sep. 14, 2018</t>
  </si>
  <si>
    <t>Jul. 31, 2018</t>
  </si>
  <si>
    <t>Dec. 31, 2018USD ($)Segmentshares</t>
  </si>
  <si>
    <t>Dec. 31, 2017USD ($)shares</t>
  </si>
  <si>
    <t>Dec. 31, 2016USD ($)shares</t>
  </si>
  <si>
    <t>Aug. 31, 2018USD ($)</t>
  </si>
  <si>
    <t>Aug. 31, 2017USD ($)</t>
  </si>
  <si>
    <t>Dec. 31, 2015shares</t>
  </si>
  <si>
    <t>Organization Consolidation And Presentation Of Financial Statements [Line Items]</t>
  </si>
  <si>
    <t>Date of incorporation</t>
  </si>
  <si>
    <t>Apr. 21,
		2003</t>
  </si>
  <si>
    <t>Headquartered in state, country name</t>
  </si>
  <si>
    <t>South San Francisco, California</t>
  </si>
  <si>
    <t>Number of operating segments | Segment</t>
  </si>
  <si>
    <t>Net proceeds from issuance of initial public offering</t>
  </si>
  <si>
    <t>Gross proceeds from issuance of private placement</t>
  </si>
  <si>
    <t>Reverse split of common stock</t>
  </si>
  <si>
    <t>Company effected a reverse split of all shares of its common stock at a ratio of 36.3-for-1. Upon the effectiveness of the reverse stock split, (i) all shares of outstanding common stock were adjusted; (ii) the number of shares of common stock for which each outstanding option to purchase common stock is exercisable were adjusted; (iii) the exercise price of each outstanding option to purchase common stock were adjusted; (iv) the conversion ratio for each share of outstanding redeemable convertible preferred stock which is convertible into the Company’s common stock was proportionately reduced; (v) the number of shares of common stock for which each outstanding warrant to purchase common stock is exercisable was proportionally decreased; (vi) the conversion ratio for each outstanding warrant to purchase redeemable convertible preferred stock which is convertible into warrants to purchase the Company’s common stock after the offering was proportionally decreased; and (vii) the exercise price of each outstanding warrant was proportionally increased. All of the outstanding common stock share numbers (including shares of common stock subject to the Company’s options, as converted for the outstanding redeemable convertible preferred stock shares and warrants), share prices, exercise prices and per share amounts contained in the financial statements have been retroactively adjusted in the financial statements to reflect this reverse stock split for all periods presented. The par value per share and the authorized number of shares of common stock and redeemable convertible preferred stock were not adjusted as a result of the reverse stock split.</t>
  </si>
  <si>
    <t>Unrestricted cash, cash equivalents and marketable securities</t>
  </si>
  <si>
    <t>Substantial doubt about going concern, within one year</t>
  </si>
  <si>
    <t>Loan and Security Agreement | Oxford Finance LLC and Silicon Valley Bank | August 2017 Loan</t>
  </si>
  <si>
    <t>Borrowed amount</t>
  </si>
  <si>
    <t>Minimum</t>
  </si>
  <si>
    <t>Going concern period from issuance date of unaudited interim condensed financial statements</t>
  </si>
  <si>
    <t>1 year</t>
  </si>
  <si>
    <t>Issuance of common stock, shares | shares</t>
  </si>
  <si>
    <t>Stock split conversion ratio</t>
  </si>
  <si>
    <t>Common Stock | Merck</t>
  </si>
  <si>
    <t>Common Stock | IPO</t>
  </si>
  <si>
    <t>Common stock price, per share | $ / shares</t>
  </si>
  <si>
    <t>Gross proceeds from issuance of initial public offering</t>
  </si>
  <si>
    <t>Common Stock | Private Placement | Merck</t>
  </si>
  <si>
    <t>Series E Redeemable Convertible Preferred Stock</t>
  </si>
  <si>
    <t>Stock split description</t>
  </si>
  <si>
    <t>Company’s board of directors approved an amendment to the Company’s amended and restated certificate of incorporation to effect a 1-for-1.1940912491 split (“Split”) of shares of the Company’s Series E redeemable convertible preferred stock, which was effected on July 26, 2018.</t>
  </si>
  <si>
    <t>Redeemable convertible preferred stock, shares outstanding | shares</t>
  </si>
  <si>
    <t>Redeemable Convertible Preferred Stock | IPO</t>
  </si>
  <si>
    <t>Redeemable Convertible Preferred Stock | Common Stock | IPO</t>
  </si>
  <si>
    <t>Convertible preferred stock converted into common stock | shares</t>
  </si>
  <si>
    <t>Basis of Presentation and Summary of Significant Accounting Policies - Additional Information (Details) - USD ($)</t>
  </si>
  <si>
    <t>Basis Of Presentation And Summary Of Significant Accounting Policies [Line Items]</t>
  </si>
  <si>
    <t>Allowance for doubtful accounts receivable</t>
  </si>
  <si>
    <t>Deferred offering costs</t>
  </si>
  <si>
    <t>Antidilutive securities excluded from computation of net (loss) income per share</t>
  </si>
  <si>
    <t>Shares of Common Stock subject to Repurchase</t>
  </si>
  <si>
    <t>Research and Development Expense</t>
  </si>
  <si>
    <t>Impairment of long-lived assets to be disposed of</t>
  </si>
  <si>
    <t>Property and equipment useful lives</t>
  </si>
  <si>
    <t>3 years</t>
  </si>
  <si>
    <t>Maximum</t>
  </si>
  <si>
    <t>5 years</t>
  </si>
  <si>
    <t>Basis of Presentation and Summary of Significant Accounting Policies - Schedule of Reconciliation of Cash and Cash Equivalents and Restricted Cash (Details) - USD ($) $ in Thousands</t>
  </si>
  <si>
    <t>Total cash, cash equivalents and restricted cash shown in the statements of cash flows</t>
  </si>
  <si>
    <t>Fair Value Measurements and Short-Term Investments - Fair Value of Financial Assets and Liabilities Measured on Recurring Basis (Details) - USD ($) $ in Thousands</t>
  </si>
  <si>
    <t>Redeemable Convertible Preferred Stock Warrant Liability</t>
  </si>
  <si>
    <t>Liabilities:</t>
  </si>
  <si>
    <t>Fair Value Measurements Recurring</t>
  </si>
  <si>
    <t>Assets:</t>
  </si>
  <si>
    <t>Fair Value Measurements Recurring | Redeemable Convertible Preferred Stock Warrant Liability</t>
  </si>
  <si>
    <t>Fair Value Measurements Recurring | Level 1</t>
  </si>
  <si>
    <t>Fair Value Measurements Recurring | Level 1 | Redeemable Convertible Preferred Stock Warrant Liability</t>
  </si>
  <si>
    <t>Fair Value Measurements Recurring | Level 2</t>
  </si>
  <si>
    <t>Fair Value Measurements Recurring | Level 2 | Redeemable Convertible Preferred Stock Warrant Liability</t>
  </si>
  <si>
    <t>Fair Value Measurements Recurring | Level 3</t>
  </si>
  <si>
    <t>Fair Value Measurements Recurring | Level 3 | Redeemable Convertible Preferred Stock Warrant Liability</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sset-backed Securities | Fair Value Measurements Recurring</t>
  </si>
  <si>
    <t>Asset-backed Securities | Fair Value Measurements Recurring | Level 1</t>
  </si>
  <si>
    <t>Asset-backed Securities | Fair Value Measurements Recurring | Level 2</t>
  </si>
  <si>
    <t>Asset-backed Securities | Fair Value Measurements Recurring | Level 3</t>
  </si>
  <si>
    <t>U.S. Government Agency Securities | Fair Value Measurements Recurring</t>
  </si>
  <si>
    <t>U.S. Government Agency Securities | Fair Value Measurements Recurring | Level 1</t>
  </si>
  <si>
    <t>U.S. Government Agency Securities | Fair Value Measurements Recurring | Level 2</t>
  </si>
  <si>
    <t>U.S. Government Agency Securities | Fair Value Measurements Recurring | Level 3</t>
  </si>
  <si>
    <t>Fair Value Measurements and Short-Term Investments - Additional Information (Details) - USD ($)</t>
  </si>
  <si>
    <t>Fair Value Assets And Liabilities Measured On Recurring And Nonrecurring Basis [Abstract]</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air Value Measurements and Short-Term Investments - Summary of Changes in Estimated Fair Value of Redeemable Convertible Preferred Stock Warrant Liability (Details) - Redeemable Convertible Preferred Stock Warrant Liability - USD ($) $ in Thousands</t>
  </si>
  <si>
    <t>Fair Value Assets And Liabilities Measured On Recurring And Nonrecurring Basis [Line Items]</t>
  </si>
  <si>
    <t>Beginning Balance</t>
  </si>
  <si>
    <t>Estimated fair value of warrants issued</t>
  </si>
  <si>
    <t>Changes in estimated fair value of warrant liability included in other income (expense), net</t>
  </si>
  <si>
    <t>Reclassification of redeemable convertible preferred stock warrantliability to other income upon expiration</t>
  </si>
  <si>
    <t>Reclassification of redeemable convertible preferred stock warrantliability to additional paid-in-capital due to conversion tocommon stock warrants upon completion of IPO</t>
  </si>
  <si>
    <t>Ending Balance</t>
  </si>
  <si>
    <t>Cash Equivalents and Marketable Securities - Schedule of Cash Equivalents and Marketable Securities (Details) - USD ($) $ in Thousands</t>
  </si>
  <si>
    <t>Cash And Cash Equivalents [Line Items]</t>
  </si>
  <si>
    <t>Amortized Cost Basis</t>
  </si>
  <si>
    <t>Unrealized Gains</t>
  </si>
  <si>
    <t>Unrealized Losses</t>
  </si>
  <si>
    <t>Fair Value</t>
  </si>
  <si>
    <t>Less amounts classified as cash equivalents, Amortized Cost Basis</t>
  </si>
  <si>
    <t>Marketable Securities</t>
  </si>
  <si>
    <t>Cash Equivalents</t>
  </si>
  <si>
    <t>Less amounts classified as cash equivalents, Fair Value</t>
  </si>
  <si>
    <t>Money Market Funds</t>
  </si>
  <si>
    <t>Commercial Paper</t>
  </si>
  <si>
    <t>Corporate Debt Securities</t>
  </si>
  <si>
    <t>Asset-backed Securities</t>
  </si>
  <si>
    <t>U.S. Government Agencies</t>
  </si>
  <si>
    <t>Cash Equivalents and Marketable Securities - Additional Information (Details)</t>
  </si>
  <si>
    <t>Marketable securities maturity period</t>
  </si>
  <si>
    <t>Recognition of other-than-temporary impairment</t>
  </si>
  <si>
    <t>Collaboration and License Agreements - Summary of Recognized Revenue (Details) - USD ($) $ in Thousands</t>
  </si>
  <si>
    <t>3 Months Ended</t>
  </si>
  <si>
    <t>Jun. 30, 2018</t>
  </si>
  <si>
    <t>Mar. 31, 2018</t>
  </si>
  <si>
    <t>Sep. 30, 2017</t>
  </si>
  <si>
    <t>Jun. 30, 2017</t>
  </si>
  <si>
    <t>Mar. 31, 2017</t>
  </si>
  <si>
    <t>Revenue Recognition Multiple Deliverable Arrangements [Line Items]</t>
  </si>
  <si>
    <t>Collaboration and License Agreements | Collaboration Revenue, Recognition of Up Front Payment | Celgene</t>
  </si>
  <si>
    <t>Collaboration and License Agreements | Collaboration Revenue, Recognition of Up Front Payment | Merck</t>
  </si>
  <si>
    <t>Collaboration and License Agreements | Collaboration Revenue, Recognition of Up Front Payment | Merck KGaA, Darmstadt, Germany “EMD Serono”)</t>
  </si>
  <si>
    <t>Collaboration and License Agreements | Collaboration Revenue, Research and Development Services | Celgene</t>
  </si>
  <si>
    <t>Collaboration and License Agreements | Collaboration Revenue, Research and Development Services | Merck</t>
  </si>
  <si>
    <t>Collaboration and License Agreements | Collaboration Revenue, Research and Development Services | Merck KGaA, Darmstadt, Germany “EMD Serono”)</t>
  </si>
  <si>
    <t>Collaboration and License Agreements | Collaboration Revenue, Milestones and Contingent Payments | Celgene</t>
  </si>
  <si>
    <t>Collaboration and License Agreements | Collaboration Revenue</t>
  </si>
  <si>
    <t>Collaboration and License Agreements | Collaboration Revenue | Celgene</t>
  </si>
  <si>
    <t>Collaboration and License Agreements | Collaboration Revenue | Merck</t>
  </si>
  <si>
    <t>Collaboration and License Agreements | Collaboration Revenue | Merck KGaA, Darmstadt, Germany “EMD Serono”)</t>
  </si>
  <si>
    <t>Collaboration and License Agreements | Other Revenue</t>
  </si>
  <si>
    <t>Collaboration and License Agreements | Other Revenue | Celgene</t>
  </si>
  <si>
    <t>Collaboration and License Agreements | Other Revenue | SutroVax</t>
  </si>
  <si>
    <t>Collaboration Agreements and Supply Agreements - Summary of Recognized Revenue (Parenthetical) (Details) - USD ($) $ in Thousands</t>
  </si>
  <si>
    <t>Celgene | Collaboration Revenue</t>
  </si>
  <si>
    <t>Celgene | Other Revenue</t>
  </si>
  <si>
    <t>Collaboration and License Agreements - Additional Information (Details)</t>
  </si>
  <si>
    <t>Aug. 31, 2018USD ($)Program</t>
  </si>
  <si>
    <t>Jul. 31, 2018Program</t>
  </si>
  <si>
    <t>Aug. 31, 2017USD ($)Program</t>
  </si>
  <si>
    <t>Jun. 30, 2016USD ($)</t>
  </si>
  <si>
    <t>Mar. 31, 2015USD ($)</t>
  </si>
  <si>
    <t>Sep. 30, 2014USD ($)</t>
  </si>
  <si>
    <t>May 31, 2014USD ($)</t>
  </si>
  <si>
    <t>Sep. 30, 2018USD ($)</t>
  </si>
  <si>
    <t>Jul. 31, 2018USD ($)</t>
  </si>
  <si>
    <t>Jun. 30, 2018USD ($)</t>
  </si>
  <si>
    <t>Mar. 31, 2018USD ($)</t>
  </si>
  <si>
    <t>Dec. 31, 2017USD ($)</t>
  </si>
  <si>
    <t>Sep. 30, 2017USD ($)</t>
  </si>
  <si>
    <t>Jun. 30, 2017USD ($)</t>
  </si>
  <si>
    <t>Mar. 31, 2017USD ($)</t>
  </si>
  <si>
    <t>Dec. 31, 2018USD ($)shares</t>
  </si>
  <si>
    <t>Dec. 31, 2016USD ($)</t>
  </si>
  <si>
    <t>Collaborative Arrangements And Noncollaborative Arrangement Transactions [Line Items]</t>
  </si>
  <si>
    <t>Contingent payments of embedded derivative and related liability</t>
  </si>
  <si>
    <t>The Leukemia &amp; Lymphoma Society, Inc.</t>
  </si>
  <si>
    <t>Research development and commercialization agreement termination period</t>
  </si>
  <si>
    <t>12 years</t>
  </si>
  <si>
    <t>Research development and commercialization agreement termination description</t>
  </si>
  <si>
    <t>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t>
  </si>
  <si>
    <t>2014 Celgene Agreement | Celgene</t>
  </si>
  <si>
    <t>Up-front, nonrefundable payment received</t>
  </si>
  <si>
    <t>Contingent payment received</t>
  </si>
  <si>
    <t>Milestone payment received</t>
  </si>
  <si>
    <t>Additional milestone payment received</t>
  </si>
  <si>
    <t>Milestone revenue recognized</t>
  </si>
  <si>
    <t>Recognized of deferred revenue over the entire period</t>
  </si>
  <si>
    <t>2017 Celgene Agreement</t>
  </si>
  <si>
    <t>2017 Celgene Agreement | Celgene</t>
  </si>
  <si>
    <t>Number of programs advancing through preclinical development | Program</t>
  </si>
  <si>
    <t>Option fee payment received</t>
  </si>
  <si>
    <t>Second option fee payment received</t>
  </si>
  <si>
    <t>Number of investigational new drug program | Program</t>
  </si>
  <si>
    <t>2017 Celgene Agreement | Celgene | Licensed Products</t>
  </si>
  <si>
    <t>Maximum aggregate milestone and option fee payments eligible to receive</t>
  </si>
  <si>
    <t>2017 Celgene Agreement | Celgene | Other Licensed Products</t>
  </si>
  <si>
    <t>2018 Celgene Master Services Agreement</t>
  </si>
  <si>
    <t>Other revenue-related parties</t>
  </si>
  <si>
    <t>2018 Merck Agreement</t>
  </si>
  <si>
    <t>2018 Merck Agreement | Merck</t>
  </si>
  <si>
    <t>Number of research programs | Program</t>
  </si>
  <si>
    <t>Upfront payment received</t>
  </si>
  <si>
    <t>Number of target programs | Program</t>
  </si>
  <si>
    <t>Upfront payment received allocated to estimated significant incremental discount</t>
  </si>
  <si>
    <t>Revenue recognition aggregate milestone payments eligible to receive</t>
  </si>
  <si>
    <t>Milestone method revenue recognition description</t>
  </si>
  <si>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si>
  <si>
    <t>2018 Merck Agreement | Merck | Common Stock | Private Placement</t>
  </si>
  <si>
    <t>Share issue price per share | $ / shares</t>
  </si>
  <si>
    <t>Proceeds from issuance of common stock</t>
  </si>
  <si>
    <t>2018 Merck Agreement | Merck | Series E Redeemable Convertible Preferred Stock</t>
  </si>
  <si>
    <t>2018 Merck Agreement | Merck | Collaboration Revenue, Amortization of Up-front Payment</t>
  </si>
  <si>
    <t>2018 Merck Agreement | Merck | Collaboration Revenue, Research and Development Services</t>
  </si>
  <si>
    <t>Collaboration Agreement | EMD Serono</t>
  </si>
  <si>
    <t>Up-front, nonrefundable and non-creditable payment received</t>
  </si>
  <si>
    <t>MDA Agreement | EMD Serono</t>
  </si>
  <si>
    <t>Estimated period of recognizing revenues from up-front payments</t>
  </si>
  <si>
    <t>2014-06</t>
  </si>
  <si>
    <t>Maximum amount eligible to receive for each product developed</t>
  </si>
  <si>
    <t>Supply Agreement</t>
  </si>
  <si>
    <t>Research Development and Commercialization Agreement | The Leukemia &amp; Lymphoma Society, Inc.</t>
  </si>
  <si>
    <t>Maximum contribution in clinical development</t>
  </si>
  <si>
    <t>Initial milestone payment</t>
  </si>
  <si>
    <t>Total milestone payments received</t>
  </si>
  <si>
    <t>Milestone payment received against other income (expense)</t>
  </si>
  <si>
    <t>Milestone payment received remaining other current liabilities</t>
  </si>
  <si>
    <t>Maximum aggregate payment</t>
  </si>
  <si>
    <t>Collaboration and License Agreements - Additional Information (Details1)</t>
  </si>
  <si>
    <t>Aug. 31, 2018</t>
  </si>
  <si>
    <t>Aug. 31, 2017</t>
  </si>
  <si>
    <t>Sep. 30, 2014</t>
  </si>
  <si>
    <t>2014 Celgene Agreement | Celgene | Revenue, Remaining Performance Obligation, Expected Timing of Satisfaction, Start Date: 2014-09-01</t>
  </si>
  <si>
    <t>Revenue recognized from payments ratably over period</t>
  </si>
  <si>
    <t>2017 Celgene Agreement | Celgene | Revenue, Remaining Performance Obligation, Expected Timing of Satisfaction, Start Date: 2017-08-01</t>
  </si>
  <si>
    <t>2018 Merck Agreement | Merck | Collaboration Revenue, Research and Development Services | Revenue, Remaining Performance Obligation, Expected Timing of Satisfaction, Start Date: 2018-07-01</t>
  </si>
  <si>
    <t>MDA Agreement | EMD Serono | Revenue, Remaining Performance Obligation, Expected Timing of Satisfaction, Start Date: 2014-06-01</t>
  </si>
  <si>
    <t>Property and Equipment, Net - Summary of Property and Equipment, Net (Details) - USD ($) $ in Thousands</t>
  </si>
  <si>
    <t>Property Plant And Equipment [Line Items]</t>
  </si>
  <si>
    <t>Less accumulated depreciation and amortization</t>
  </si>
  <si>
    <t>Total property and equipment, net</t>
  </si>
  <si>
    <t>Computer Equipment and Software</t>
  </si>
  <si>
    <t>Furniture and Office Equipment</t>
  </si>
  <si>
    <t>Laboratory Equipment</t>
  </si>
  <si>
    <t>Leasehold Improvements</t>
  </si>
  <si>
    <t>Loan and Security Agreement - Additional Information (Details)</t>
  </si>
  <si>
    <t>1 Months Ended</t>
  </si>
  <si>
    <t>Jul. 31, 2018USD ($)$ / sharesshares</t>
  </si>
  <si>
    <t>Aug. 31, 2017USD ($)Installment$ / sharesshares</t>
  </si>
  <si>
    <t>Debt Instrument [Line Items]</t>
  </si>
  <si>
    <t>Debt, non-current</t>
  </si>
  <si>
    <t>Funding through sale of stock</t>
  </si>
  <si>
    <t>2017 Warrant</t>
  </si>
  <si>
    <t>Estimated fair value portion of preferred stock</t>
  </si>
  <si>
    <t>Series D-2 Redeemable Convertible Preferred Stock | 2017 Warrant</t>
  </si>
  <si>
    <t>Exercise price per share of warrants | $ / shares</t>
  </si>
  <si>
    <t>Sale and issuance of shares | shares</t>
  </si>
  <si>
    <t>Redeemable convertible preferred stock, par value | $ / shares</t>
  </si>
  <si>
    <t>Preferred stock, conversion basis</t>
  </si>
  <si>
    <t>1-for-0.0275</t>
  </si>
  <si>
    <t>Series E Redeemable Convertible Preferred Stock | 2017 Warrant</t>
  </si>
  <si>
    <t>Warrant to purchase stock | shares</t>
  </si>
  <si>
    <t>Warrants exercisable, term</t>
  </si>
  <si>
    <t>10 years</t>
  </si>
  <si>
    <t>August 2017 Loan</t>
  </si>
  <si>
    <t>Debt, current</t>
  </si>
  <si>
    <t>Final payment fee percentage</t>
  </si>
  <si>
    <t>3.83%</t>
  </si>
  <si>
    <t>Interest payable</t>
  </si>
  <si>
    <t>Average interest rate</t>
  </si>
  <si>
    <t>8.39%</t>
  </si>
  <si>
    <t>Interest expense related to loan</t>
  </si>
  <si>
    <t>August 2017 Loan | Floating Rate</t>
  </si>
  <si>
    <t>Interest charges on loan</t>
  </si>
  <si>
    <t>7.39%</t>
  </si>
  <si>
    <t>August 2017 Loan | LIBOR</t>
  </si>
  <si>
    <t>6.40%</t>
  </si>
  <si>
    <t>Description of interest charges on loan</t>
  </si>
  <si>
    <t>the sum of the 30-day U.S. Dollar London Interbank Offered Rate (“LIBOR”) plus 6.40%.</t>
  </si>
  <si>
    <t>Oxford | Series D-2 Redeemable Convertible Preferred Stock | 2017 Warrant</t>
  </si>
  <si>
    <t>SVB | Series D-2 Redeemable Convertible Preferred Stock | 2017 Warrant</t>
  </si>
  <si>
    <t>Loan and Security Agreement | Oxford Finance LLC and Silicon Valley Bank | August 2017 Loan | March 2019</t>
  </si>
  <si>
    <t>Number of monthly installments | Installment</t>
  </si>
  <si>
    <t>Payment terms, description</t>
  </si>
  <si>
    <t>The loan is due in 30 monthly installments from March 2019 through its repayment in August 2021, with interest-only monthly payments until March 2019. If certain qualified funding events occur, the loan will be due in 24 monthly installments from September 2019 through its repayment in August 2021, with interest-only payments until September 2019.</t>
  </si>
  <si>
    <t>Repayment installment, start date, month and year</t>
  </si>
  <si>
    <t>2019-03</t>
  </si>
  <si>
    <t>Repayment installment, end date, month and year</t>
  </si>
  <si>
    <t>2021-08</t>
  </si>
  <si>
    <t>Frequency of interest-only payments</t>
  </si>
  <si>
    <t>monthly payments</t>
  </si>
  <si>
    <t>Interest-only payments, maturity month and year</t>
  </si>
  <si>
    <t>Loan and Security Agreement | Oxford Finance LLC and Silicon Valley Bank | August 2017 Loan | September 2019</t>
  </si>
  <si>
    <t>2019-09</t>
  </si>
  <si>
    <t>Loan and Security Agreement - Scheduled Future Principal Payments for Loan (Details) $ in Thousands</t>
  </si>
  <si>
    <t>Year ending December 31, 2019</t>
  </si>
  <si>
    <t>Year ending December 31, 2020</t>
  </si>
  <si>
    <t>Year ending December 31, 2021</t>
  </si>
  <si>
    <t>Total future maturities</t>
  </si>
  <si>
    <t>Less unamortized debt discount as of December 31, 2018</t>
  </si>
  <si>
    <t>Ending debt balance as of December 31, 2018</t>
  </si>
  <si>
    <t>Commitment and Contingencies - Additional Information (Details) - USD ($) $ in Millions</t>
  </si>
  <si>
    <t>19 Months Ended</t>
  </si>
  <si>
    <t>May 31, 2016</t>
  </si>
  <si>
    <t>Mar. 31, 2015</t>
  </si>
  <si>
    <t>Dec. 31, 2014</t>
  </si>
  <si>
    <t>Aug. 31, 2013</t>
  </si>
  <si>
    <t>Aug. 31, 2012</t>
  </si>
  <si>
    <t>May 31, 2012</t>
  </si>
  <si>
    <t>May 31, 2011</t>
  </si>
  <si>
    <t>Dec. 01, 2017</t>
  </si>
  <si>
    <t>Other Commitments [Line Items]</t>
  </si>
  <si>
    <t>Rent expense</t>
  </si>
  <si>
    <t>South San Francisco Facility</t>
  </si>
  <si>
    <t>Tenant improvement allowance</t>
  </si>
  <si>
    <t>Tenant allowance repayable period</t>
  </si>
  <si>
    <t>2021-11</t>
  </si>
  <si>
    <t>2016-11</t>
  </si>
  <si>
    <t>Option to extend lease term</t>
  </si>
  <si>
    <t>2026-11</t>
  </si>
  <si>
    <t>South San Francisco Facility | Minimum</t>
  </si>
  <si>
    <t>Lessee operating lease fixed rental payment period</t>
  </si>
  <si>
    <t>2016-12</t>
  </si>
  <si>
    <t>South San Francisco Facility | Maximum</t>
  </si>
  <si>
    <t>San Carlos California Facility | California</t>
  </si>
  <si>
    <t>2016-07</t>
  </si>
  <si>
    <t>2027-07</t>
  </si>
  <si>
    <t>Initial operating lease agreement period</t>
  </si>
  <si>
    <t>2011-05</t>
  </si>
  <si>
    <t>Lease, extended lease term</t>
  </si>
  <si>
    <t>2021-07</t>
  </si>
  <si>
    <t>Description of options to extend the lease term</t>
  </si>
  <si>
    <t>Two three-year options to extend the lease term.</t>
  </si>
  <si>
    <t>Second Facility in South San Francisco | California</t>
  </si>
  <si>
    <t>Initial operating sublease agreement period</t>
  </si>
  <si>
    <t>2013-08</t>
  </si>
  <si>
    <t>Lessee operating sublease fixed rental payment periods</t>
  </si>
  <si>
    <t>2017-03</t>
  </si>
  <si>
    <t>Operating sublease option to extend lease term</t>
  </si>
  <si>
    <t>Second Facility in South San Francisco | Minimum | California</t>
  </si>
  <si>
    <t>2017-05</t>
  </si>
  <si>
    <t>Second Facility in South San Francisco | Maximum | California</t>
  </si>
  <si>
    <t>Second Facility in San Carlos | California</t>
  </si>
  <si>
    <t>2021-06</t>
  </si>
  <si>
    <t>2027-06</t>
  </si>
  <si>
    <t>2015-03</t>
  </si>
  <si>
    <t>Commitment and Contingencies - Schedule of Future Minimum Payments Under Noncancelable Operating Leases (Details) $ in Thousands</t>
  </si>
  <si>
    <t>2019</t>
  </si>
  <si>
    <t>2020</t>
  </si>
  <si>
    <t>2021</t>
  </si>
  <si>
    <t>Total future minimum lease payments</t>
  </si>
  <si>
    <t>Related-Party Transactions - Additional Information (Details)</t>
  </si>
  <si>
    <t>May 31, 2018USD ($)shares</t>
  </si>
  <si>
    <t>Aug. 30, 2010USD ($)</t>
  </si>
  <si>
    <t>Dec. 31, 2015$ / sharesshares</t>
  </si>
  <si>
    <t>Sep. 30, 2018Director</t>
  </si>
  <si>
    <t>Related Party Transaction [Line Items]</t>
  </si>
  <si>
    <t>Principal amount of promissory notes</t>
  </si>
  <si>
    <t>Remaining deliverables under license agreement</t>
  </si>
  <si>
    <t>Second Director Performing Consulting Services</t>
  </si>
  <si>
    <t>Payments for performed consulting services</t>
  </si>
  <si>
    <t>Options granted to purchase common stock | shares</t>
  </si>
  <si>
    <t>Third Director Performing Consulting Services</t>
  </si>
  <si>
    <t>Chief Executive Officer</t>
  </si>
  <si>
    <t>Promissory note, accrued interest rate percentage</t>
  </si>
  <si>
    <t>0.53%</t>
  </si>
  <si>
    <t>Promissory note maturity date</t>
  </si>
  <si>
    <t>Aug. 30,
		2019</t>
  </si>
  <si>
    <t>Collaboration Agreements</t>
  </si>
  <si>
    <t>Related party transaction agreed to pay one time success fee</t>
  </si>
  <si>
    <t>Merck Agreement</t>
  </si>
  <si>
    <t>Execution of directors fees paid</t>
  </si>
  <si>
    <t>Celgene</t>
  </si>
  <si>
    <t>Number of directors performed consulting services | Director</t>
  </si>
  <si>
    <t>Celgene | First Director Performing Consulting Service</t>
  </si>
  <si>
    <t>Advisory fees</t>
  </si>
  <si>
    <t>SutroVax</t>
  </si>
  <si>
    <t>Percentage common stock ownership interest</t>
  </si>
  <si>
    <t>5.60%</t>
  </si>
  <si>
    <t>7.80%</t>
  </si>
  <si>
    <t>Carrying value of common stock under the cost method</t>
  </si>
  <si>
    <t>Number of warrants to purchase | shares</t>
  </si>
  <si>
    <t>Value of warrant to purchase of preferred stock</t>
  </si>
  <si>
    <t>Maximum | Celgene | First Director Performing Consulting Service</t>
  </si>
  <si>
    <t>Fair values of the common stock price per share | $ / shares</t>
  </si>
  <si>
    <t>Minimum | Second Director Performing Consulting Services</t>
  </si>
  <si>
    <t>Fair values of the common stock price per share</t>
  </si>
  <si>
    <t>4 years</t>
  </si>
  <si>
    <t>Minimum | Celgene | First Director Performing Consulting Service</t>
  </si>
  <si>
    <t>Sutro Biopharma | Celgene</t>
  </si>
  <si>
    <t>Equity interest percentage</t>
  </si>
  <si>
    <t>15.40%</t>
  </si>
  <si>
    <t>Sutro Biopharma | Merck</t>
  </si>
  <si>
    <t>11.90%</t>
  </si>
  <si>
    <t>0.00%</t>
  </si>
  <si>
    <t>Sutro Biopharma | Maximum | Celgene</t>
  </si>
  <si>
    <t>Stockholders' Equity (Deficit) - Additional Information (Details) $ / shares in Units, $ in Thousands</t>
  </si>
  <si>
    <t>Oct. 01, 2018shares</t>
  </si>
  <si>
    <t>Jul. 31, 2018$ / sharesshares</t>
  </si>
  <si>
    <t>Aug. 31, 2017$ / sharesshares</t>
  </si>
  <si>
    <t>Dec. 31, 2018USD ($)$ / sharesshares</t>
  </si>
  <si>
    <t>Dec. 31, 2017USD ($)$ / sharesshares</t>
  </si>
  <si>
    <t>Oct. 30, 2018$ / sharesshares</t>
  </si>
  <si>
    <t>Temporary Equity [Line Items]</t>
  </si>
  <si>
    <t>Funding through sale of stock | $</t>
  </si>
  <si>
    <t>Voting rights per share</t>
  </si>
  <si>
    <t>one vote per share</t>
  </si>
  <si>
    <t>Preferred Stock, Par value | $ / shares</t>
  </si>
  <si>
    <t>Sale and issuance of shares</t>
  </si>
  <si>
    <t>Series E Redeemable Convertible Preferred Stock | Oxford Finance LLC and Silicon Valley Bank | Loan and Security Agreement</t>
  </si>
  <si>
    <t>Issuance of warrants to purchase shares</t>
  </si>
  <si>
    <t>Exercise price per share | $ / shares</t>
  </si>
  <si>
    <t>Term of warrant exercisable</t>
  </si>
  <si>
    <t>Series D-2 Redeemable Convertible Preferred Stock | Oxford Finance LLC and Silicon Valley Bank | Loan and Security Agreement</t>
  </si>
  <si>
    <t>Series C Preferred Stock</t>
  </si>
  <si>
    <t>1-for-0.0370</t>
  </si>
  <si>
    <t>Cancellation of redeemable convertible preferred warrants</t>
  </si>
  <si>
    <t>Conversion of warrants to purchase of shares of common stock</t>
  </si>
  <si>
    <t>Redeemable Convertible Preferred Stock | Initial Public Offering</t>
  </si>
  <si>
    <t>Redeemable Convertible Preferred Stock | Common Stock | Initial Public Offering</t>
  </si>
  <si>
    <t>Convertible preferred stock converted into common stock</t>
  </si>
  <si>
    <t>Redeemable Convertible Preferred Stock | Warrants | Initial Public Offering</t>
  </si>
  <si>
    <t>Stockholders' Equity (Deficit) - Schedule of Redeemable Convertible Preferred Stock (Details) $ / shares in Units, $ in Thousands</t>
  </si>
  <si>
    <t>Shares Authorized | shares</t>
  </si>
  <si>
    <t>Shares Issued and Outstanding | shares</t>
  </si>
  <si>
    <t>Carrying Value | $</t>
  </si>
  <si>
    <t>Liquidation Preference | $</t>
  </si>
  <si>
    <t>Series A Redeemable Convertible Preferred Stock</t>
  </si>
  <si>
    <t>Original Issue Price Per Share | $ / shares</t>
  </si>
  <si>
    <t>Series B Redeemable Convertible Preferred Stock</t>
  </si>
  <si>
    <t>Series C-2 Redeemable Convertible Preferred Stock</t>
  </si>
  <si>
    <t>Series D Redeemable Convertible Preferred Stock</t>
  </si>
  <si>
    <t>Series D-2 Redeemable Convertible Preferred Stock</t>
  </si>
  <si>
    <t>Stockholders' Equity (Deficit) - Schedule of Warrants Related to Redeemable Convertible Preferred Stock Outstanding and Exercisable Estimated Fair Value (Details) - USD ($) $ in Thousands</t>
  </si>
  <si>
    <t>Class Of Warrant Or Right [Line Items]</t>
  </si>
  <si>
    <t>Shares</t>
  </si>
  <si>
    <t>Estimated fair value</t>
  </si>
  <si>
    <t>Expiration date</t>
  </si>
  <si>
    <t>2018-06</t>
  </si>
  <si>
    <t>2018-09</t>
  </si>
  <si>
    <t>Series C Preferred Stock | Minimum</t>
  </si>
  <si>
    <t>Series C Preferred Stock | Maximum</t>
  </si>
  <si>
    <t>2022-06</t>
  </si>
  <si>
    <t>Stockholders' Equity (Deficit) - Schedule of Warrants Valued Using Option Pricing Method (Details)</t>
  </si>
  <si>
    <t>Fair Value Assets And Liabilities Measured On Recurring And Nonrecurring Basis Valuation Techniques [Line Items]</t>
  </si>
  <si>
    <t>Warrants and Rights Outstanding, Valuation Technique [Extensible List]</t>
  </si>
  <si>
    <t>us-gaap:ValuationTechniqueOptionPricingModelMember</t>
  </si>
  <si>
    <t>Average Expected Life (in Years)</t>
  </si>
  <si>
    <t>Warrants, term</t>
  </si>
  <si>
    <t>2 years 6 months</t>
  </si>
  <si>
    <t>Expected Volatility</t>
  </si>
  <si>
    <t>Warrants, measurement input</t>
  </si>
  <si>
    <t>Risk-free Interest Rate</t>
  </si>
  <si>
    <t>Expected Dividend</t>
  </si>
  <si>
    <t>Minimum | Average Expected Life (in Years)</t>
  </si>
  <si>
    <t>3 years 1 month 6 days</t>
  </si>
  <si>
    <t>Minimum | Expected Volatility</t>
  </si>
  <si>
    <t>Minimum | Risk-free Interest Rate</t>
  </si>
  <si>
    <t>Maximum | Average Expected Life (in Years)</t>
  </si>
  <si>
    <t>8 years 9 months 18 days</t>
  </si>
  <si>
    <t>Maximum | Expected Volatility</t>
  </si>
  <si>
    <t>Maximum | Risk-free Interest Rate</t>
  </si>
  <si>
    <t>Stockholders' Equity (Deficit) - Schedule of Common Stock Reserved for Future Issuance (Details) - shares</t>
  </si>
  <si>
    <t>Reserved common stock</t>
  </si>
  <si>
    <t>Common Stock Award Issued And Outstanding</t>
  </si>
  <si>
    <t>2004 and 2018 Equity Incentive Plan</t>
  </si>
  <si>
    <t>2018 Employee Stock Purchase Plan</t>
  </si>
  <si>
    <t>Warrants To Purchase Redeemable Convertible</t>
  </si>
  <si>
    <t>Warrant to Purchase Common Stock</t>
  </si>
  <si>
    <t>Equity Incentive Plans, Employee Stock Purchase Plan and Stock-Based Compensation - Additional Information (Details) - USD ($)</t>
  </si>
  <si>
    <t>Sep. 26, 2018</t>
  </si>
  <si>
    <t>Sep. 25, 2018</t>
  </si>
  <si>
    <t>Feb. 28, 2017</t>
  </si>
  <si>
    <t>Share Based Compensation Arrangement By Share Based Payment Award [Line Items]</t>
  </si>
  <si>
    <t>Aggregate intrinsic value of stock options exercised</t>
  </si>
  <si>
    <t>Weighted-average estimated grant-date fair value of employee stock options granted</t>
  </si>
  <si>
    <t>Total fair value of stock options vested</t>
  </si>
  <si>
    <t>Restricted Stock Units</t>
  </si>
  <si>
    <t>Restricted common stock granted</t>
  </si>
  <si>
    <t>Shares vesting date</t>
  </si>
  <si>
    <t>2021-09</t>
  </si>
  <si>
    <t>Restricted Stock, Vested</t>
  </si>
  <si>
    <t>2018 Equity Incentive Plan</t>
  </si>
  <si>
    <t>Increase in stock reserved for issuance as percentage of capital stock outstanding on last day of preceding year</t>
  </si>
  <si>
    <t>5.00%</t>
  </si>
  <si>
    <t>Shares available for grant</t>
  </si>
  <si>
    <t>2018 Equity Incentive Plan | Restricted Stock Units</t>
  </si>
  <si>
    <t>Total unrecognized compensation cost related to unvested granted</t>
  </si>
  <si>
    <t>Remaining unrecognized compensation cost expected to be recognized over weighted-average period</t>
  </si>
  <si>
    <t>2018 Equity Incentive Plan | Stock Options</t>
  </si>
  <si>
    <t>3 years 6 months</t>
  </si>
  <si>
    <t>2018 Equity Incentive Plan | Employee Stock Purchase Plan</t>
  </si>
  <si>
    <t>Unrecognized stock-based compensation expense</t>
  </si>
  <si>
    <t>ESPP</t>
  </si>
  <si>
    <t>Annual increase period of common stock reserved for issuance</t>
  </si>
  <si>
    <t>Maximum number of shares issuable</t>
  </si>
  <si>
    <t>2017 Call Option Plan</t>
  </si>
  <si>
    <t>Call options expiration period</t>
  </si>
  <si>
    <t>Share-based compensation arrangement by share-based payment award options, outstanding number of shares</t>
  </si>
  <si>
    <t>Share-based compensation arrangement by share-based payment award options, unvested shares</t>
  </si>
  <si>
    <t>Share-based compensation arrangement by share-based payment award options, shares granted</t>
  </si>
  <si>
    <t>Share-based compensation arrangement by share based payment award options, exercise price per share</t>
  </si>
  <si>
    <t>Share based compensation arrangement by share based payment award options exercised number of shares</t>
  </si>
  <si>
    <t>Share-based compensation arrangement by share-based payment award options vested number of shares</t>
  </si>
  <si>
    <t>2017 Call Option Plan | SutroVax</t>
  </si>
  <si>
    <t>2017 Call Option Plan | January 1 , 2017</t>
  </si>
  <si>
    <t>Call options vesting percentage</t>
  </si>
  <si>
    <t>25.00%</t>
  </si>
  <si>
    <t>2017 Call Option Plan | January 1 , 2018</t>
  </si>
  <si>
    <t>2017 Call Option Plan | January 1 , 2019</t>
  </si>
  <si>
    <t>2017 Call Option Plan | January 1 , 2020</t>
  </si>
  <si>
    <t>Maximum | 2018 Equity Incentive Plan</t>
  </si>
  <si>
    <t>Maximum | ESPP</t>
  </si>
  <si>
    <t>1.00%</t>
  </si>
  <si>
    <t>Equity Incentive Plans, Employee Stock Purchase Plan and Stock-Based Compensation - Summary of Option Activity (Details) - 2004 Plan and 2018 Equity Incentive Plan - USD ($) $ / shares in Units, $ in Thousands</t>
  </si>
  <si>
    <t>Dec. 31, 2015</t>
  </si>
  <si>
    <t>Outstanding Options, Beginning Balance</t>
  </si>
  <si>
    <t>Options granted to purchase common stock</t>
  </si>
  <si>
    <t>Outstanding Options Exercised</t>
  </si>
  <si>
    <t>Outstanding Options Canceled</t>
  </si>
  <si>
    <t>Outstanding Options, Ending Balance</t>
  </si>
  <si>
    <t>Outstanding Options Exercisable</t>
  </si>
  <si>
    <t>Outstanding Options Vested and expected to vest</t>
  </si>
  <si>
    <t>Weighted - Average Exercise Price, Beginning Balance</t>
  </si>
  <si>
    <t>Weighted - Average Exercise Price, Granted</t>
  </si>
  <si>
    <t>Weighted - Average Exercise Price, Exercised</t>
  </si>
  <si>
    <t>Weighted - Average Exercise Price, Canceled</t>
  </si>
  <si>
    <t>Weighted - Average Exercise Price, Ending Balance</t>
  </si>
  <si>
    <t>Weighted - Average Exercise Price, Exercisable</t>
  </si>
  <si>
    <t>Weighted - Average Exercise Price, Vested and expected to vest</t>
  </si>
  <si>
    <t>Weighted - Average Remaining Contract Term</t>
  </si>
  <si>
    <t>8 years 9 months 3 days</t>
  </si>
  <si>
    <t>6 years 10 months 2 days</t>
  </si>
  <si>
    <t>7 years 7 months 9 days</t>
  </si>
  <si>
    <t>Weighted - Average Remaining Contract Term, Exercisable</t>
  </si>
  <si>
    <t>6 years 5 months 8 days</t>
  </si>
  <si>
    <t>Weighted - Average Remaining Contract Term, Vested and expected to vest</t>
  </si>
  <si>
    <t>Aggregate Intrinsic Value, Balance</t>
  </si>
  <si>
    <t>Aggregate Intrinsic Value, Exercisable</t>
  </si>
  <si>
    <t>Aggregate Intrinsic Value, Vested and expected to vest</t>
  </si>
  <si>
    <t>Equity Incentive Plans, Employee Stock Purchase Plan and Stock-Based Compensation - Schedule of Employee Stock Options Valuation (Details)</t>
  </si>
  <si>
    <t>Share Based Compensation Arrangement By Share Based Payment Award Fair Value Assumptions And Methodology [Line Items]</t>
  </si>
  <si>
    <t>Expected volatility, Minimum</t>
  </si>
  <si>
    <t>54.57%</t>
  </si>
  <si>
    <t>56.52%</t>
  </si>
  <si>
    <t>58.00%</t>
  </si>
  <si>
    <t>Expected volatility, Maximum</t>
  </si>
  <si>
    <t>62.38%</t>
  </si>
  <si>
    <t>58.55%</t>
  </si>
  <si>
    <t>59.00%</t>
  </si>
  <si>
    <t>Risk-free interest rate, Minimum</t>
  </si>
  <si>
    <t>2.67%</t>
  </si>
  <si>
    <t>1.89%</t>
  </si>
  <si>
    <t>1.24%</t>
  </si>
  <si>
    <t>Risk-free interest rate, Maximum</t>
  </si>
  <si>
    <t>3.11%</t>
  </si>
  <si>
    <t>2.18%</t>
  </si>
  <si>
    <t>2.09%</t>
  </si>
  <si>
    <t>Expected term (in years)</t>
  </si>
  <si>
    <t>5 years 3 months 18 days</t>
  </si>
  <si>
    <t>5 years 6 months</t>
  </si>
  <si>
    <t>6 years 1 month 6 days</t>
  </si>
  <si>
    <t>Equity Incentive Plans, Employee Stock Purchase Plan and Stock-Based Compensation - Summary of Status and Activity of Non-vested RSUs (Details) - Restricted Stock Units - $ / shares</t>
  </si>
  <si>
    <t>Number of shares</t>
  </si>
  <si>
    <t>Canceled</t>
  </si>
  <si>
    <t>Non-vested December 31,2018</t>
  </si>
  <si>
    <t>Weighted Average Grant-Date Fair Value</t>
  </si>
  <si>
    <t>Granted</t>
  </si>
  <si>
    <t>Equity Incentive Plans, Employee Stock Purchase Plan and Stock-Based Compensation - Schedule of Fair Value of ESPP shares Using Option Pricing Model (Details) - ESPP</t>
  </si>
  <si>
    <t>6 months</t>
  </si>
  <si>
    <t>Expected volatility</t>
  </si>
  <si>
    <t>55.28%</t>
  </si>
  <si>
    <t>Risk-free interest rate</t>
  </si>
  <si>
    <t>2.37%</t>
  </si>
  <si>
    <t>Equity Incentive Plans, Employee Stock Purchase Plan and Stock-Based Compensation - Schedule of Stock-Based Compensation Expense Recognized (Details) - USD ($) $ in Thousands</t>
  </si>
  <si>
    <t>Employee Service Share Based Compensation Allocation Of Recognized Period Costs [Line Items]</t>
  </si>
  <si>
    <t>Total stock-based compensation expense</t>
  </si>
  <si>
    <t>General and Administrative</t>
  </si>
  <si>
    <t>Income Taxes - Additional Information (Details) - USD ($)</t>
  </si>
  <si>
    <t>Income Tax Disclosure [Line Items]</t>
  </si>
  <si>
    <t>Provision for income taxes</t>
  </si>
  <si>
    <t>Net increase (decrease) in valuation allowance</t>
  </si>
  <si>
    <t>Limitations in use of net operating losses</t>
  </si>
  <si>
    <t>Events which cause limitations in the amount of net operating losses that the Company may utilize in any one year include, but are not limited to, a cumulative ownership change of more than 50%, as defined, over a three-year testing period.</t>
  </si>
  <si>
    <t>Period for cumulative ownership change</t>
  </si>
  <si>
    <t>Unrecognized tax benefits if recognized that would impact effective tax rate</t>
  </si>
  <si>
    <t>Interest and penalties incurred</t>
  </si>
  <si>
    <t>Corporate tax rate</t>
  </si>
  <si>
    <t>21.00%</t>
  </si>
  <si>
    <t>34.00%</t>
  </si>
  <si>
    <t>Reduction in deferred tax assets and valuation allowance</t>
  </si>
  <si>
    <t>Cumulative change in ownership percentage</t>
  </si>
  <si>
    <t>50.00%</t>
  </si>
  <si>
    <t>35.00%</t>
  </si>
  <si>
    <t>Federal</t>
  </si>
  <si>
    <t>Net operating loss carryforwards</t>
  </si>
  <si>
    <t>Operating loss carryforwards expiration year</t>
  </si>
  <si>
    <t>2032</t>
  </si>
  <si>
    <t>Federal | Research and Development Expenses</t>
  </si>
  <si>
    <t>General business credits</t>
  </si>
  <si>
    <t>Tax credit carryforward expiration year</t>
  </si>
  <si>
    <t>2023</t>
  </si>
  <si>
    <t>State</t>
  </si>
  <si>
    <t>2030</t>
  </si>
  <si>
    <t>State | Research and Development Expenses</t>
  </si>
  <si>
    <t>Income Taxes - Schedule of Effective Tax Rate of Provision (Benefit) for Income Taxes (Details)</t>
  </si>
  <si>
    <t>Federal statutory rate</t>
  </si>
  <si>
    <t>Change in valuation allowance</t>
  </si>
  <si>
    <t>(32.70%)</t>
  </si>
  <si>
    <t>20.80%</t>
  </si>
  <si>
    <t>53.00%</t>
  </si>
  <si>
    <t>Tax credits</t>
  </si>
  <si>
    <t>7.50%</t>
  </si>
  <si>
    <t>3.80%</t>
  </si>
  <si>
    <t>(21.60%)</t>
  </si>
  <si>
    <t>Stock compensation</t>
  </si>
  <si>
    <t>(0.50%)</t>
  </si>
  <si>
    <t>Remeasurement of federal tax rate change</t>
  </si>
  <si>
    <t>(63.40%)</t>
  </si>
  <si>
    <t>4.70%</t>
  </si>
  <si>
    <t>4.80%</t>
  </si>
  <si>
    <t>(65.40%)</t>
  </si>
  <si>
    <t>Income Taxes - Schedule of Components of Deferred Tax Assets (Details) - USD ($) $ in Thousands</t>
  </si>
  <si>
    <t>Deferred tax assets:</t>
  </si>
  <si>
    <t>Research and development credits</t>
  </si>
  <si>
    <t>Accruals and other</t>
  </si>
  <si>
    <t>Fixed asset basis</t>
  </si>
  <si>
    <t>Total deferred tax assets</t>
  </si>
  <si>
    <t>Valuation allowance</t>
  </si>
  <si>
    <t>Net deferred tax assets</t>
  </si>
  <si>
    <t>Deferred tax liability</t>
  </si>
  <si>
    <t>Income Taxes - Schedule of Reconciliation of Unrecognized Tax Benefits (Details) - USD ($) $ in Thousands</t>
  </si>
  <si>
    <t>Gross unrecognized tax benefit beginning balance</t>
  </si>
  <si>
    <t>Additions for tax positions taken in the current year</t>
  </si>
  <si>
    <t>Reductions for tax positions of prior years</t>
  </si>
  <si>
    <t>Gross unrecognized tax benefit ending balance</t>
  </si>
  <si>
    <t>Net (Loss) Income Per Share Attributable to Common Stockholders - Summary of Computation of Company's Basic and Diluted Net (Loss) Income Per Share Attributable to Common Stockholders (Details) - USD ($) $ / shares in Units, $ in Thousands</t>
  </si>
  <si>
    <t>Numerator:</t>
  </si>
  <si>
    <t>Net loss attributable to common stockholders, basic and diluted</t>
  </si>
  <si>
    <t>Denominator:</t>
  </si>
  <si>
    <t>Shares used in computing net loss per share attributable to common stockholders, basic and diluted</t>
  </si>
  <si>
    <t>Noncumulative Preferred Stock</t>
  </si>
  <si>
    <t>Noncumulative dividends on redeemable convertible preferred stock</t>
  </si>
  <si>
    <t>Net Income (Loss) Per Share Attributable to Common Stockholders - Summary of Common Stock Equivalents Excluded from Computation of Diluted Net Income (Loss) Per Share (Details) - shares</t>
  </si>
  <si>
    <t>Antidilutive Securities Excluded From Computation Of Earnings Per Share [Line Items]</t>
  </si>
  <si>
    <t>Common stock options and award issued and outstanding</t>
  </si>
  <si>
    <t>Warrants to Purchase Redeemable Convertible Preferred Stock</t>
  </si>
  <si>
    <t>Warrants to Purchase Common Stock</t>
  </si>
  <si>
    <t>Early Exercised Shares of Common Stock</t>
  </si>
  <si>
    <t>Shares to be issued under ESPP</t>
  </si>
  <si>
    <t>Supplementary Data - Quarterly Financial Data (unaudited) - Schedule of Quarterly Financial Information (Details) - USD ($) $ / shares in Units, $ in Thousand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_(&quot;$ &quot;#,##0.0000_);_(&quot;$ &quot;(#,##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B20" s="4" t="s">
        <v>9</v>
      </c>
    </row>
    <row r="21" spans="1:4">
      <c r="A21" s="4" t="s">
        <v>36</v>
      </c>
      <c r="C21" s="5" t="n">
        <v>22925441</v>
      </c>
    </row>
    <row r="22" spans="1:4">
      <c r="A22" s="4" t="s">
        <v>37</v>
      </c>
      <c r="D22" s="6" t="n">
        <v>2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63</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25298</v>
      </c>
      <c r="C3" s="7" t="n">
        <v>22020</v>
      </c>
    </row>
    <row r="4" spans="1:3">
      <c r="A4" s="4" t="s">
        <v>42</v>
      </c>
      <c r="B4" s="5" t="n">
        <v>79194</v>
      </c>
    </row>
    <row r="5" spans="1:3">
      <c r="A5" s="4" t="s">
        <v>43</v>
      </c>
      <c r="B5" s="5" t="n">
        <v>2489</v>
      </c>
      <c r="C5" s="5" t="n">
        <v>1624</v>
      </c>
    </row>
    <row r="6" spans="1:3">
      <c r="A6" s="4" t="s">
        <v>44</v>
      </c>
      <c r="B6" s="5" t="n">
        <v>2965</v>
      </c>
      <c r="C6" s="5" t="n">
        <v>1985</v>
      </c>
    </row>
    <row r="7" spans="1:3">
      <c r="A7" s="4" t="s">
        <v>45</v>
      </c>
      <c r="B7" s="5" t="n">
        <v>209946</v>
      </c>
      <c r="C7" s="5" t="n">
        <v>25629</v>
      </c>
    </row>
    <row r="8" spans="1:3">
      <c r="A8" s="4" t="s">
        <v>46</v>
      </c>
      <c r="B8" s="5" t="n">
        <v>10934</v>
      </c>
      <c r="C8" s="5" t="n">
        <v>13997</v>
      </c>
    </row>
    <row r="9" spans="1:3">
      <c r="A9" s="4" t="s">
        <v>47</v>
      </c>
      <c r="B9" s="5" t="n">
        <v>2244</v>
      </c>
      <c r="C9" s="5" t="n">
        <v>1128</v>
      </c>
    </row>
    <row r="10" spans="1:3">
      <c r="A10" s="4" t="s">
        <v>48</v>
      </c>
      <c r="B10" s="5" t="n">
        <v>15</v>
      </c>
      <c r="C10" s="5" t="n">
        <v>15</v>
      </c>
    </row>
    <row r="11" spans="1:3">
      <c r="A11" s="4" t="s">
        <v>49</v>
      </c>
      <c r="B11" s="5" t="n">
        <v>223139</v>
      </c>
      <c r="C11" s="5" t="n">
        <v>40769</v>
      </c>
    </row>
    <row r="12" spans="1:3">
      <c r="A12" s="3" t="s">
        <v>50</v>
      </c>
    </row>
    <row r="13" spans="1:3">
      <c r="A13" s="4" t="s">
        <v>51</v>
      </c>
      <c r="B13" s="5" t="n">
        <v>3061</v>
      </c>
      <c r="C13" s="5" t="n">
        <v>2902</v>
      </c>
    </row>
    <row r="14" spans="1:3">
      <c r="A14" s="4" t="s">
        <v>52</v>
      </c>
      <c r="B14" s="5" t="n">
        <v>6217</v>
      </c>
      <c r="C14" s="5" t="n">
        <v>3639</v>
      </c>
    </row>
    <row r="15" spans="1:3">
      <c r="A15" s="4" t="s">
        <v>53</v>
      </c>
      <c r="B15" s="5" t="n">
        <v>21574</v>
      </c>
      <c r="C15" s="5" t="n">
        <v>10709</v>
      </c>
    </row>
    <row r="16" spans="1:3">
      <c r="A16" s="4" t="s">
        <v>54</v>
      </c>
      <c r="B16" s="5" t="n">
        <v>4724</v>
      </c>
      <c r="C16" s="5" t="n">
        <v>14563</v>
      </c>
    </row>
    <row r="17" spans="1:3">
      <c r="A17" s="4" t="s">
        <v>55</v>
      </c>
      <c r="B17" s="5" t="n">
        <v>847</v>
      </c>
      <c r="C17" s="5" t="n">
        <v>143</v>
      </c>
    </row>
    <row r="18" spans="1:3">
      <c r="A18" s="4" t="s">
        <v>56</v>
      </c>
      <c r="B18" s="5" t="n">
        <v>36423</v>
      </c>
      <c r="C18" s="5" t="n">
        <v>31956</v>
      </c>
    </row>
    <row r="19" spans="1:3">
      <c r="A19" s="4" t="s">
        <v>57</v>
      </c>
      <c r="B19" s="5" t="n">
        <v>44599</v>
      </c>
      <c r="C19" s="5" t="n">
        <v>13159</v>
      </c>
    </row>
    <row r="20" spans="1:3">
      <c r="A20" s="4" t="s">
        <v>58</v>
      </c>
      <c r="B20" s="5" t="n">
        <v>476</v>
      </c>
      <c r="C20" s="5" t="n">
        <v>428</v>
      </c>
    </row>
    <row r="21" spans="1:3">
      <c r="A21" s="4" t="s">
        <v>59</v>
      </c>
      <c r="B21" s="5" t="n">
        <v>0</v>
      </c>
      <c r="C21" s="5" t="n">
        <v>1708</v>
      </c>
    </row>
    <row r="22" spans="1:3">
      <c r="A22" s="4" t="s">
        <v>60</v>
      </c>
      <c r="B22" s="5" t="n">
        <v>10000</v>
      </c>
    </row>
    <row r="23" spans="1:3">
      <c r="A23" s="4" t="s">
        <v>61</v>
      </c>
      <c r="B23" s="5" t="n">
        <v>102</v>
      </c>
      <c r="C23" s="5" t="n">
        <v>14</v>
      </c>
    </row>
    <row r="24" spans="1:3">
      <c r="A24" s="4" t="s">
        <v>62</v>
      </c>
      <c r="B24" s="5" t="n">
        <v>91600</v>
      </c>
      <c r="C24" s="5" t="n">
        <v>47265</v>
      </c>
    </row>
    <row r="25" spans="1:3">
      <c r="A25" s="4" t="s">
        <v>63</v>
      </c>
      <c r="B25" s="4" t="s">
        <v>64</v>
      </c>
      <c r="C25" s="4" t="s">
        <v>64</v>
      </c>
    </row>
    <row r="26" spans="1:3">
      <c r="A26" s="4" t="s">
        <v>65</v>
      </c>
      <c r="C26" s="5" t="n">
        <v>102505</v>
      </c>
    </row>
    <row r="27" spans="1:3">
      <c r="A27" s="3" t="s">
        <v>66</v>
      </c>
    </row>
    <row r="28" spans="1:3">
      <c r="A28" s="4" t="s">
        <v>67</v>
      </c>
      <c r="B28" s="5" t="n">
        <v>23</v>
      </c>
    </row>
    <row r="29" spans="1:3">
      <c r="A29" s="4" t="s">
        <v>68</v>
      </c>
      <c r="B29" s="4" t="s">
        <v>64</v>
      </c>
      <c r="C29" s="4" t="s">
        <v>64</v>
      </c>
    </row>
    <row r="30" spans="1:3">
      <c r="A30" s="4" t="s">
        <v>69</v>
      </c>
      <c r="C30" s="5" t="n">
        <v>-208</v>
      </c>
    </row>
    <row r="31" spans="1:3">
      <c r="A31" s="4" t="s">
        <v>70</v>
      </c>
      <c r="B31" s="5" t="n">
        <v>281891</v>
      </c>
      <c r="C31" s="5" t="n">
        <v>6218</v>
      </c>
    </row>
    <row r="32" spans="1:3">
      <c r="A32" s="4" t="s">
        <v>71</v>
      </c>
      <c r="B32" s="5" t="n">
        <v>-47</v>
      </c>
    </row>
    <row r="33" spans="1:3">
      <c r="A33" s="4" t="s">
        <v>72</v>
      </c>
      <c r="B33" s="5" t="n">
        <v>-150328</v>
      </c>
      <c r="C33" s="5" t="n">
        <v>-115011</v>
      </c>
    </row>
    <row r="34" spans="1:3">
      <c r="A34" s="4" t="s">
        <v>73</v>
      </c>
      <c r="B34" s="5" t="n">
        <v>131539</v>
      </c>
      <c r="C34" s="5" t="n">
        <v>-109001</v>
      </c>
    </row>
    <row r="35" spans="1:3">
      <c r="A35" s="4" t="s">
        <v>74</v>
      </c>
      <c r="B35" s="7" t="n">
        <v>223139</v>
      </c>
      <c r="C35" s="5" t="n">
        <v>40769</v>
      </c>
    </row>
    <row r="36" spans="1:3">
      <c r="A36" s="4" t="s">
        <v>75</v>
      </c>
    </row>
    <row r="37" spans="1:3">
      <c r="A37" s="3" t="s">
        <v>50</v>
      </c>
    </row>
    <row r="38" spans="1:3">
      <c r="A38" s="4" t="s">
        <v>65</v>
      </c>
      <c r="C38" s="7" t="n">
        <v>102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3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56</v>
      </c>
      <c r="B16" s="4" t="s">
        <v>289</v>
      </c>
    </row>
    <row r="17" spans="1:2">
      <c r="A17" s="4" t="s">
        <v>290</v>
      </c>
      <c r="B17" s="4" t="s">
        <v>291</v>
      </c>
    </row>
    <row r="18" spans="1:2">
      <c r="A18" s="4" t="s">
        <v>259</v>
      </c>
      <c r="B18" s="4" t="s">
        <v>292</v>
      </c>
    </row>
    <row r="19" spans="1:2">
      <c r="A19" s="4" t="s">
        <v>293</v>
      </c>
      <c r="B19"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3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v>
      </c>
      <c r="B1" s="2" t="s">
        <v>2</v>
      </c>
      <c r="C1" s="2" t="s">
        <v>39</v>
      </c>
    </row>
    <row r="2" spans="1:3">
      <c r="A2" s="4" t="s">
        <v>77</v>
      </c>
      <c r="B2" s="7" t="n">
        <v>959</v>
      </c>
      <c r="C2" s="7" t="n">
        <v>784</v>
      </c>
    </row>
    <row r="3" spans="1:3">
      <c r="A3" s="4" t="s">
        <v>78</v>
      </c>
      <c r="C3" s="5" t="n">
        <v>177082393</v>
      </c>
    </row>
    <row r="4" spans="1:3">
      <c r="A4" s="4" t="s">
        <v>79</v>
      </c>
      <c r="C4" s="7" t="n">
        <v>102988</v>
      </c>
    </row>
    <row r="5" spans="1:3">
      <c r="A5" s="4" t="s">
        <v>80</v>
      </c>
      <c r="B5" s="8" t="n">
        <v>0.001</v>
      </c>
      <c r="C5" s="8" t="n">
        <v>0.001</v>
      </c>
    </row>
    <row r="6" spans="1:3">
      <c r="A6" s="4" t="s">
        <v>81</v>
      </c>
      <c r="B6" s="5" t="n">
        <v>300000000</v>
      </c>
      <c r="C6" s="5" t="n">
        <v>271000000</v>
      </c>
    </row>
    <row r="7" spans="1:3">
      <c r="A7" s="4" t="s">
        <v>82</v>
      </c>
      <c r="B7" s="5" t="n">
        <v>22848184</v>
      </c>
      <c r="C7" s="5" t="n">
        <v>465330</v>
      </c>
    </row>
    <row r="8" spans="1:3">
      <c r="A8" s="4" t="s">
        <v>83</v>
      </c>
      <c r="B8" s="5" t="n">
        <v>22848184</v>
      </c>
      <c r="C8" s="5" t="n">
        <v>465330</v>
      </c>
    </row>
    <row r="9" spans="1:3">
      <c r="A9" s="4" t="s">
        <v>84</v>
      </c>
      <c r="B9" s="8" t="n">
        <v>0.001</v>
      </c>
      <c r="C9" s="8" t="n">
        <v>0.001</v>
      </c>
    </row>
    <row r="10" spans="1:3">
      <c r="A10" s="4" t="s">
        <v>85</v>
      </c>
      <c r="B10" s="5" t="n">
        <v>10000000</v>
      </c>
      <c r="C10" s="5" t="n">
        <v>0</v>
      </c>
    </row>
    <row r="11" spans="1:3">
      <c r="A11" s="4" t="s">
        <v>86</v>
      </c>
      <c r="B11" s="5" t="n">
        <v>0</v>
      </c>
      <c r="C11" s="5" t="n">
        <v>0</v>
      </c>
    </row>
    <row r="12" spans="1:3">
      <c r="A12" s="4" t="s">
        <v>87</v>
      </c>
      <c r="B12" s="5" t="n">
        <v>0</v>
      </c>
      <c r="C12" s="5" t="n">
        <v>0</v>
      </c>
    </row>
    <row r="13" spans="1:3">
      <c r="A13" s="4" t="s">
        <v>75</v>
      </c>
    </row>
    <row r="14" spans="1:3">
      <c r="A14" s="4" t="s">
        <v>88</v>
      </c>
      <c r="B14" s="8" t="n">
        <v>0.001</v>
      </c>
      <c r="C14" s="8" t="n">
        <v>0.001</v>
      </c>
    </row>
    <row r="15" spans="1:3">
      <c r="A15" s="4" t="s">
        <v>78</v>
      </c>
      <c r="B15" s="5" t="n">
        <v>0</v>
      </c>
      <c r="C15" s="5" t="n">
        <v>177082393</v>
      </c>
    </row>
    <row r="16" spans="1:3">
      <c r="A16" s="4" t="s">
        <v>89</v>
      </c>
      <c r="B16" s="5" t="n">
        <v>0</v>
      </c>
      <c r="C16" s="5" t="n">
        <v>173750421</v>
      </c>
    </row>
    <row r="17" spans="1:3">
      <c r="A17" s="4" t="s">
        <v>90</v>
      </c>
      <c r="B17" s="5" t="n">
        <v>0</v>
      </c>
      <c r="C17" s="5" t="n">
        <v>173750421</v>
      </c>
    </row>
    <row r="18" spans="1:3">
      <c r="A18" s="4" t="s">
        <v>79</v>
      </c>
      <c r="B1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3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5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6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80"/>
    <col customWidth="1" max="6" min="6" width="27"/>
    <col customWidth="1" max="7" min="7" width="27"/>
    <col customWidth="1" max="8" min="8" width="21"/>
    <col customWidth="1" max="9" min="9" width="21"/>
    <col customWidth="1" max="10" min="10" width="20"/>
  </cols>
  <sheetData>
    <row r="1" spans="1:10">
      <c r="A1" s="1" t="s">
        <v>352</v>
      </c>
      <c r="B1" s="2" t="s">
        <v>353</v>
      </c>
      <c r="C1" s="2" t="s">
        <v>354</v>
      </c>
      <c r="D1" s="2" t="s">
        <v>355</v>
      </c>
      <c r="E1" s="2" t="s">
        <v>356</v>
      </c>
      <c r="F1" s="2" t="s">
        <v>357</v>
      </c>
      <c r="G1" s="2" t="s">
        <v>358</v>
      </c>
      <c r="H1" s="2" t="s">
        <v>359</v>
      </c>
      <c r="I1" s="2" t="s">
        <v>360</v>
      </c>
      <c r="J1" s="2" t="s">
        <v>361</v>
      </c>
    </row>
    <row r="2" spans="1:10">
      <c r="A2" s="3" t="s">
        <v>362</v>
      </c>
    </row>
    <row r="3" spans="1:10">
      <c r="A3" s="4" t="s">
        <v>363</v>
      </c>
      <c r="E3" s="4" t="s">
        <v>364</v>
      </c>
    </row>
    <row r="4" spans="1:10">
      <c r="A4" s="4" t="s">
        <v>365</v>
      </c>
      <c r="E4" s="4" t="s">
        <v>366</v>
      </c>
    </row>
    <row r="5" spans="1:10">
      <c r="A5" s="4" t="s">
        <v>367</v>
      </c>
      <c r="E5" s="5" t="n">
        <v>1</v>
      </c>
    </row>
    <row r="6" spans="1:10">
      <c r="A6" s="4" t="s">
        <v>368</v>
      </c>
      <c r="E6" s="7" t="n">
        <v>74436000</v>
      </c>
      <c r="F6" s="7" t="n">
        <v>0</v>
      </c>
      <c r="G6" s="7" t="n">
        <v>0</v>
      </c>
    </row>
    <row r="7" spans="1:10">
      <c r="A7" s="4" t="s">
        <v>369</v>
      </c>
      <c r="E7" s="7" t="n">
        <v>10000000</v>
      </c>
      <c r="F7" s="5" t="n">
        <v>0</v>
      </c>
      <c r="G7" s="7" t="n">
        <v>0</v>
      </c>
    </row>
    <row r="8" spans="1:10">
      <c r="A8" s="4" t="s">
        <v>370</v>
      </c>
      <c r="E8" s="4" t="s">
        <v>371</v>
      </c>
    </row>
    <row r="9" spans="1:10">
      <c r="A9" s="4" t="s">
        <v>72</v>
      </c>
      <c r="E9" s="7" t="n">
        <v>150328000</v>
      </c>
      <c r="F9" s="7" t="n">
        <v>115011000</v>
      </c>
    </row>
    <row r="10" spans="1:10">
      <c r="A10" s="4" t="s">
        <v>372</v>
      </c>
      <c r="E10" s="7" t="n">
        <v>204500000</v>
      </c>
    </row>
    <row r="11" spans="1:10">
      <c r="A11" s="4" t="s">
        <v>373</v>
      </c>
      <c r="E11" s="4" t="s">
        <v>9</v>
      </c>
    </row>
    <row r="12" spans="1:10">
      <c r="A12" s="4" t="s">
        <v>374</v>
      </c>
    </row>
    <row r="13" spans="1:10">
      <c r="A13" s="3" t="s">
        <v>362</v>
      </c>
    </row>
    <row r="14" spans="1:10">
      <c r="A14" s="4" t="s">
        <v>375</v>
      </c>
      <c r="H14" s="7" t="n">
        <v>15000000</v>
      </c>
      <c r="I14" s="7" t="n">
        <v>15000000</v>
      </c>
    </row>
    <row r="15" spans="1:10">
      <c r="A15" s="4" t="s">
        <v>376</v>
      </c>
    </row>
    <row r="16" spans="1:10">
      <c r="A16" s="3" t="s">
        <v>362</v>
      </c>
    </row>
    <row r="17" spans="1:10">
      <c r="A17" s="4" t="s">
        <v>377</v>
      </c>
      <c r="E17" s="4" t="s">
        <v>378</v>
      </c>
    </row>
    <row r="18" spans="1:10">
      <c r="A18" s="4" t="s">
        <v>126</v>
      </c>
    </row>
    <row r="19" spans="1:10">
      <c r="A19" s="3" t="s">
        <v>362</v>
      </c>
    </row>
    <row r="20" spans="1:10">
      <c r="A20" s="4" t="s">
        <v>379</v>
      </c>
      <c r="E20" s="5" t="n">
        <v>5667000</v>
      </c>
    </row>
    <row r="21" spans="1:10">
      <c r="A21" s="4" t="s">
        <v>380</v>
      </c>
      <c r="C21" s="10" t="n">
        <v>36.3</v>
      </c>
    </row>
    <row r="22" spans="1:10">
      <c r="A22" s="4" t="s">
        <v>381</v>
      </c>
    </row>
    <row r="23" spans="1:10">
      <c r="A23" s="3" t="s">
        <v>362</v>
      </c>
    </row>
    <row r="24" spans="1:10">
      <c r="A24" s="4" t="s">
        <v>369</v>
      </c>
      <c r="B24" s="7" t="n">
        <v>10000000</v>
      </c>
    </row>
    <row r="25" spans="1:10">
      <c r="A25" s="4" t="s">
        <v>382</v>
      </c>
    </row>
    <row r="26" spans="1:10">
      <c r="A26" s="3" t="s">
        <v>362</v>
      </c>
    </row>
    <row r="27" spans="1:10">
      <c r="A27" s="4" t="s">
        <v>383</v>
      </c>
      <c r="B27" s="7" t="n">
        <v>15</v>
      </c>
    </row>
    <row r="28" spans="1:10">
      <c r="A28" s="4" t="s">
        <v>379</v>
      </c>
      <c r="B28" s="5" t="n">
        <v>5667000</v>
      </c>
    </row>
    <row r="29" spans="1:10">
      <c r="A29" s="4" t="s">
        <v>384</v>
      </c>
      <c r="B29" s="7" t="n">
        <v>85000000</v>
      </c>
    </row>
    <row r="30" spans="1:10">
      <c r="A30" s="4" t="s">
        <v>368</v>
      </c>
      <c r="B30" s="7" t="n">
        <v>74400000</v>
      </c>
    </row>
    <row r="31" spans="1:10">
      <c r="A31" s="4" t="s">
        <v>385</v>
      </c>
    </row>
    <row r="32" spans="1:10">
      <c r="A32" s="3" t="s">
        <v>362</v>
      </c>
    </row>
    <row r="33" spans="1:10">
      <c r="A33" s="4" t="s">
        <v>383</v>
      </c>
      <c r="B33" s="7" t="n">
        <v>15</v>
      </c>
    </row>
    <row r="34" spans="1:10">
      <c r="A34" s="4" t="s">
        <v>379</v>
      </c>
      <c r="B34" s="5" t="n">
        <v>666666</v>
      </c>
    </row>
    <row r="35" spans="1:10">
      <c r="A35" s="4" t="s">
        <v>386</v>
      </c>
    </row>
    <row r="36" spans="1:10">
      <c r="A36" s="3" t="s">
        <v>362</v>
      </c>
    </row>
    <row r="37" spans="1:10">
      <c r="A37" s="4" t="s">
        <v>380</v>
      </c>
      <c r="D37" s="11" t="n">
        <v>0.8374</v>
      </c>
      <c r="E37" s="11" t="n">
        <v>36.3636</v>
      </c>
    </row>
    <row r="38" spans="1:10">
      <c r="A38" s="4" t="s">
        <v>387</v>
      </c>
      <c r="E38" s="4" t="s">
        <v>388</v>
      </c>
    </row>
    <row r="39" spans="1:10">
      <c r="A39" s="4" t="s">
        <v>75</v>
      </c>
    </row>
    <row r="40" spans="1:10">
      <c r="A40" s="3" t="s">
        <v>362</v>
      </c>
    </row>
    <row r="41" spans="1:10">
      <c r="A41" s="4" t="s">
        <v>389</v>
      </c>
      <c r="E41" s="5" t="n">
        <v>0</v>
      </c>
      <c r="F41" s="5" t="n">
        <v>173750421</v>
      </c>
      <c r="G41" s="5" t="n">
        <v>173750421</v>
      </c>
      <c r="J41" s="5" t="n">
        <v>173750421</v>
      </c>
    </row>
    <row r="42" spans="1:10">
      <c r="A42" s="4" t="s">
        <v>390</v>
      </c>
    </row>
    <row r="43" spans="1:10">
      <c r="A43" s="3" t="s">
        <v>362</v>
      </c>
    </row>
    <row r="44" spans="1:10">
      <c r="A44" s="4" t="s">
        <v>389</v>
      </c>
      <c r="B44" s="5" t="n">
        <v>0</v>
      </c>
    </row>
    <row r="45" spans="1:10">
      <c r="A45" s="4" t="s">
        <v>391</v>
      </c>
    </row>
    <row r="46" spans="1:10">
      <c r="A46" s="3" t="s">
        <v>362</v>
      </c>
    </row>
    <row r="47" spans="1:10">
      <c r="A47" s="4" t="s">
        <v>392</v>
      </c>
      <c r="B47" s="5" t="n">
        <v>16028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9</v>
      </c>
      <c r="D2" s="2" t="s">
        <v>92</v>
      </c>
    </row>
    <row r="3" spans="1:4">
      <c r="A3" s="3" t="s">
        <v>394</v>
      </c>
    </row>
    <row r="4" spans="1:4">
      <c r="A4" s="4" t="s">
        <v>48</v>
      </c>
      <c r="B4" s="7" t="n">
        <v>15000</v>
      </c>
      <c r="C4" s="7" t="n">
        <v>15000</v>
      </c>
      <c r="D4" s="7" t="n">
        <v>275000</v>
      </c>
    </row>
    <row r="5" spans="1:4">
      <c r="A5" s="4" t="s">
        <v>395</v>
      </c>
      <c r="B5" s="5" t="n">
        <v>0</v>
      </c>
      <c r="C5" s="5" t="n">
        <v>0</v>
      </c>
    </row>
    <row r="6" spans="1:4">
      <c r="A6" s="4" t="s">
        <v>43</v>
      </c>
      <c r="B6" s="5" t="n">
        <v>2489000</v>
      </c>
      <c r="C6" s="5" t="n">
        <v>1624000</v>
      </c>
    </row>
    <row r="7" spans="1:4">
      <c r="A7" s="4" t="s">
        <v>396</v>
      </c>
      <c r="B7" s="7" t="n">
        <v>0</v>
      </c>
      <c r="C7" s="7" t="n">
        <v>500000</v>
      </c>
    </row>
    <row r="8" spans="1:4">
      <c r="A8" s="4" t="s">
        <v>397</v>
      </c>
      <c r="B8" s="5" t="n">
        <v>3524187</v>
      </c>
      <c r="C8" s="5" t="n">
        <v>5995724</v>
      </c>
      <c r="D8" s="5" t="n">
        <v>5953317</v>
      </c>
    </row>
    <row r="9" spans="1:4">
      <c r="A9" s="4" t="s">
        <v>398</v>
      </c>
    </row>
    <row r="10" spans="1:4">
      <c r="A10" s="3" t="s">
        <v>394</v>
      </c>
    </row>
    <row r="11" spans="1:4">
      <c r="A11" s="4" t="s">
        <v>397</v>
      </c>
      <c r="B11" s="5" t="n">
        <v>0</v>
      </c>
      <c r="C11" s="5" t="n">
        <v>9889</v>
      </c>
      <c r="D11" s="5" t="n">
        <v>26353</v>
      </c>
    </row>
    <row r="12" spans="1:4">
      <c r="A12" s="4" t="s">
        <v>399</v>
      </c>
    </row>
    <row r="13" spans="1:4">
      <c r="A13" s="3" t="s">
        <v>394</v>
      </c>
    </row>
    <row r="14" spans="1:4">
      <c r="A14" s="4" t="s">
        <v>400</v>
      </c>
      <c r="B14" s="7" t="n">
        <v>0</v>
      </c>
      <c r="C14" s="7" t="n">
        <v>2700000</v>
      </c>
      <c r="D14" s="7" t="n">
        <v>0</v>
      </c>
    </row>
    <row r="15" spans="1:4">
      <c r="A15" s="4" t="s">
        <v>376</v>
      </c>
    </row>
    <row r="16" spans="1:4">
      <c r="A16" s="3" t="s">
        <v>394</v>
      </c>
    </row>
    <row r="17" spans="1:4">
      <c r="A17" s="4" t="s">
        <v>401</v>
      </c>
      <c r="B17" s="4" t="s">
        <v>402</v>
      </c>
    </row>
    <row r="18" spans="1:4">
      <c r="A18" s="4" t="s">
        <v>403</v>
      </c>
    </row>
    <row r="19" spans="1:4">
      <c r="A19" s="3" t="s">
        <v>394</v>
      </c>
    </row>
    <row r="20" spans="1:4">
      <c r="A20" s="4" t="s">
        <v>401</v>
      </c>
      <c r="B20" s="4" t="s">
        <v>4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9</v>
      </c>
      <c r="D1" s="2" t="s">
        <v>92</v>
      </c>
    </row>
    <row r="2" spans="1:4">
      <c r="A2" s="3" t="s">
        <v>224</v>
      </c>
    </row>
    <row r="3" spans="1:4">
      <c r="A3" s="4" t="s">
        <v>41</v>
      </c>
      <c r="B3" s="7" t="n">
        <v>125298</v>
      </c>
      <c r="C3" s="7" t="n">
        <v>22020</v>
      </c>
      <c r="D3" s="7" t="n">
        <v>11593</v>
      </c>
    </row>
    <row r="4" spans="1:4">
      <c r="A4" s="4" t="s">
        <v>48</v>
      </c>
      <c r="B4" s="5" t="n">
        <v>15</v>
      </c>
      <c r="C4" s="5" t="n">
        <v>15</v>
      </c>
      <c r="D4" s="5" t="n">
        <v>275</v>
      </c>
    </row>
    <row r="5" spans="1:4">
      <c r="A5" s="4" t="s">
        <v>406</v>
      </c>
      <c r="B5" s="7" t="n">
        <v>125313</v>
      </c>
      <c r="C5" s="7" t="n">
        <v>22035</v>
      </c>
      <c r="D5" s="7" t="n">
        <v>118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9</v>
      </c>
      <c r="E2" s="2" t="s">
        <v>92</v>
      </c>
    </row>
    <row r="3" spans="1:5">
      <c r="A3" s="3" t="s">
        <v>93</v>
      </c>
    </row>
    <row r="4" spans="1:5">
      <c r="A4" s="4" t="s">
        <v>94</v>
      </c>
      <c r="C4" s="7" t="n">
        <v>38419</v>
      </c>
      <c r="D4" s="7" t="n">
        <v>51741</v>
      </c>
      <c r="E4" s="7" t="n">
        <v>59731</v>
      </c>
    </row>
    <row r="5" spans="1:5">
      <c r="A5" s="3" t="s">
        <v>95</v>
      </c>
    </row>
    <row r="6" spans="1:5">
      <c r="A6" s="4" t="s">
        <v>96</v>
      </c>
      <c r="C6" s="5" t="n">
        <v>54262</v>
      </c>
      <c r="D6" s="5" t="n">
        <v>54639</v>
      </c>
      <c r="E6" s="5" t="n">
        <v>43550</v>
      </c>
    </row>
    <row r="7" spans="1:5">
      <c r="A7" s="4" t="s">
        <v>97</v>
      </c>
      <c r="C7" s="5" t="n">
        <v>21380</v>
      </c>
      <c r="D7" s="5" t="n">
        <v>16374</v>
      </c>
      <c r="E7" s="5" t="n">
        <v>14817</v>
      </c>
    </row>
    <row r="8" spans="1:5">
      <c r="A8" s="4" t="s">
        <v>98</v>
      </c>
      <c r="C8" s="5" t="n">
        <v>75642</v>
      </c>
      <c r="D8" s="5" t="n">
        <v>71013</v>
      </c>
      <c r="E8" s="5" t="n">
        <v>58367</v>
      </c>
    </row>
    <row r="9" spans="1:5">
      <c r="A9" s="4" t="s">
        <v>99</v>
      </c>
      <c r="C9" s="5" t="n">
        <v>-37223</v>
      </c>
      <c r="D9" s="5" t="n">
        <v>-19272</v>
      </c>
      <c r="E9" s="5" t="n">
        <v>1364</v>
      </c>
    </row>
    <row r="10" spans="1:5">
      <c r="A10" s="4" t="s">
        <v>100</v>
      </c>
      <c r="C10" s="5" t="n">
        <v>1616</v>
      </c>
      <c r="D10" s="5" t="n">
        <v>273</v>
      </c>
      <c r="E10" s="5" t="n">
        <v>251</v>
      </c>
    </row>
    <row r="11" spans="1:5">
      <c r="A11" s="4" t="s">
        <v>101</v>
      </c>
      <c r="C11" s="5" t="n">
        <v>-1623</v>
      </c>
      <c r="D11" s="5" t="n">
        <v>-612</v>
      </c>
      <c r="E11" s="5" t="n">
        <v>0</v>
      </c>
    </row>
    <row r="12" spans="1:5">
      <c r="A12" s="4" t="s">
        <v>102</v>
      </c>
      <c r="C12" s="5" t="n">
        <v>1913</v>
      </c>
      <c r="D12" s="5" t="n">
        <v>-77</v>
      </c>
      <c r="E12" s="5" t="n">
        <v>87</v>
      </c>
    </row>
    <row r="13" spans="1:5">
      <c r="A13" s="4" t="s">
        <v>103</v>
      </c>
      <c r="C13" s="7" t="n">
        <v>-35317</v>
      </c>
      <c r="D13" s="7" t="n">
        <v>-19688</v>
      </c>
      <c r="E13" s="7" t="n">
        <v>1702</v>
      </c>
    </row>
    <row r="14" spans="1:5">
      <c r="A14" s="4" t="s">
        <v>104</v>
      </c>
      <c r="C14" s="9" t="n">
        <v>-6.13</v>
      </c>
      <c r="D14" s="9" t="n">
        <v>-43.95</v>
      </c>
      <c r="E14" s="7" t="n">
        <v>0</v>
      </c>
    </row>
    <row r="15" spans="1:5">
      <c r="A15" s="4" t="s">
        <v>105</v>
      </c>
      <c r="C15" s="5" t="n">
        <v>5758875</v>
      </c>
      <c r="D15" s="5" t="n">
        <v>447946</v>
      </c>
      <c r="E15" s="5" t="n">
        <v>407735</v>
      </c>
    </row>
    <row r="16" spans="1:5">
      <c r="A16" s="4" t="s">
        <v>106</v>
      </c>
    </row>
    <row r="17" spans="1:5">
      <c r="A17" s="3" t="s">
        <v>93</v>
      </c>
    </row>
    <row r="18" spans="1:5">
      <c r="A18" s="4" t="s">
        <v>94</v>
      </c>
      <c r="B18" s="4" t="s">
        <v>107</v>
      </c>
      <c r="C18" s="7" t="n">
        <v>32387</v>
      </c>
      <c r="D18" s="7" t="n">
        <v>51741</v>
      </c>
      <c r="E18" s="7" t="n">
        <v>59731</v>
      </c>
    </row>
    <row r="19" spans="1:5">
      <c r="A19" s="4" t="s">
        <v>108</v>
      </c>
    </row>
    <row r="20" spans="1:5">
      <c r="A20" s="3" t="s">
        <v>93</v>
      </c>
    </row>
    <row r="21" spans="1:5">
      <c r="A21" s="4" t="s">
        <v>94</v>
      </c>
      <c r="B21" s="4" t="s">
        <v>107</v>
      </c>
      <c r="C21" s="7" t="n">
        <v>6032</v>
      </c>
      <c r="D21" s="7" t="n">
        <v>0</v>
      </c>
      <c r="E21" s="7" t="n">
        <v>0</v>
      </c>
    </row>
    <row r="22" spans="1:5"/>
    <row r="23" spans="1:5">
      <c r="A23" s="4" t="s">
        <v>107</v>
      </c>
      <c r="B23" s="4" t="s">
        <v>109</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9</v>
      </c>
      <c r="D1" s="2" t="s">
        <v>92</v>
      </c>
    </row>
    <row r="2" spans="1:4">
      <c r="A2" s="4" t="s">
        <v>408</v>
      </c>
    </row>
    <row r="3" spans="1:4">
      <c r="A3" s="3" t="s">
        <v>409</v>
      </c>
    </row>
    <row r="4" spans="1:4">
      <c r="A4" s="4" t="s">
        <v>125</v>
      </c>
      <c r="C4" s="7" t="n">
        <v>1708</v>
      </c>
      <c r="D4" s="7" t="n">
        <v>1193</v>
      </c>
    </row>
    <row r="5" spans="1:4">
      <c r="A5" s="4" t="s">
        <v>410</v>
      </c>
    </row>
    <row r="6" spans="1:4">
      <c r="A6" s="3" t="s">
        <v>411</v>
      </c>
    </row>
    <row r="7" spans="1:4">
      <c r="A7" s="4" t="s">
        <v>125</v>
      </c>
      <c r="B7" s="7" t="n">
        <v>195396</v>
      </c>
      <c r="C7" s="5" t="n">
        <v>18960</v>
      </c>
    </row>
    <row r="8" spans="1:4">
      <c r="A8" s="3" t="s">
        <v>409</v>
      </c>
    </row>
    <row r="9" spans="1:4">
      <c r="A9" s="4" t="s">
        <v>125</v>
      </c>
      <c r="C9" s="5" t="n">
        <v>1708</v>
      </c>
    </row>
    <row r="10" spans="1:4">
      <c r="A10" s="4" t="s">
        <v>412</v>
      </c>
    </row>
    <row r="11" spans="1:4">
      <c r="A11" s="3" t="s">
        <v>409</v>
      </c>
    </row>
    <row r="12" spans="1:4">
      <c r="A12" s="4" t="s">
        <v>125</v>
      </c>
      <c r="C12" s="5" t="n">
        <v>1708</v>
      </c>
    </row>
    <row r="13" spans="1:4">
      <c r="A13" s="4" t="s">
        <v>413</v>
      </c>
    </row>
    <row r="14" spans="1:4">
      <c r="A14" s="3" t="s">
        <v>411</v>
      </c>
    </row>
    <row r="15" spans="1:4">
      <c r="A15" s="4" t="s">
        <v>125</v>
      </c>
      <c r="B15" s="5" t="n">
        <v>116202</v>
      </c>
      <c r="C15" s="5" t="n">
        <v>6578</v>
      </c>
    </row>
    <row r="16" spans="1:4">
      <c r="A16" s="3" t="s">
        <v>409</v>
      </c>
    </row>
    <row r="17" spans="1:4">
      <c r="A17" s="4" t="s">
        <v>125</v>
      </c>
      <c r="C17" s="5" t="n">
        <v>0</v>
      </c>
    </row>
    <row r="18" spans="1:4">
      <c r="A18" s="4" t="s">
        <v>414</v>
      </c>
    </row>
    <row r="19" spans="1:4">
      <c r="A19" s="3" t="s">
        <v>409</v>
      </c>
    </row>
    <row r="20" spans="1:4">
      <c r="A20" s="4" t="s">
        <v>125</v>
      </c>
      <c r="C20" s="5" t="n">
        <v>0</v>
      </c>
    </row>
    <row r="21" spans="1:4">
      <c r="A21" s="4" t="s">
        <v>415</v>
      </c>
    </row>
    <row r="22" spans="1:4">
      <c r="A22" s="3" t="s">
        <v>411</v>
      </c>
    </row>
    <row r="23" spans="1:4">
      <c r="A23" s="4" t="s">
        <v>125</v>
      </c>
      <c r="B23" s="5" t="n">
        <v>79194</v>
      </c>
      <c r="C23" s="5" t="n">
        <v>12382</v>
      </c>
    </row>
    <row r="24" spans="1:4">
      <c r="A24" s="3" t="s">
        <v>409</v>
      </c>
    </row>
    <row r="25" spans="1:4">
      <c r="A25" s="4" t="s">
        <v>125</v>
      </c>
      <c r="C25" s="5" t="n">
        <v>0</v>
      </c>
    </row>
    <row r="26" spans="1:4">
      <c r="A26" s="4" t="s">
        <v>416</v>
      </c>
    </row>
    <row r="27" spans="1:4">
      <c r="A27" s="3" t="s">
        <v>409</v>
      </c>
    </row>
    <row r="28" spans="1:4">
      <c r="A28" s="4" t="s">
        <v>125</v>
      </c>
      <c r="C28" s="5" t="n">
        <v>0</v>
      </c>
    </row>
    <row r="29" spans="1:4">
      <c r="A29" s="4" t="s">
        <v>417</v>
      </c>
    </row>
    <row r="30" spans="1:4">
      <c r="A30" s="3" t="s">
        <v>411</v>
      </c>
    </row>
    <row r="31" spans="1:4">
      <c r="A31" s="4" t="s">
        <v>125</v>
      </c>
      <c r="B31" s="5" t="n">
        <v>0</v>
      </c>
      <c r="C31" s="5" t="n">
        <v>0</v>
      </c>
    </row>
    <row r="32" spans="1:4">
      <c r="A32" s="3" t="s">
        <v>409</v>
      </c>
    </row>
    <row r="33" spans="1:4">
      <c r="A33" s="4" t="s">
        <v>125</v>
      </c>
      <c r="C33" s="5" t="n">
        <v>1708</v>
      </c>
    </row>
    <row r="34" spans="1:4">
      <c r="A34" s="4" t="s">
        <v>418</v>
      </c>
    </row>
    <row r="35" spans="1:4">
      <c r="A35" s="3" t="s">
        <v>409</v>
      </c>
    </row>
    <row r="36" spans="1:4">
      <c r="A36" s="4" t="s">
        <v>125</v>
      </c>
      <c r="C36" s="5" t="n">
        <v>1708</v>
      </c>
    </row>
    <row r="37" spans="1:4">
      <c r="A37" s="4" t="s">
        <v>419</v>
      </c>
    </row>
    <row r="38" spans="1:4">
      <c r="A38" s="3" t="s">
        <v>411</v>
      </c>
    </row>
    <row r="39" spans="1:4">
      <c r="A39" s="4" t="s">
        <v>125</v>
      </c>
      <c r="B39" s="5" t="n">
        <v>116202</v>
      </c>
      <c r="C39" s="5" t="n">
        <v>6578</v>
      </c>
    </row>
    <row r="40" spans="1:4">
      <c r="A40" s="4" t="s">
        <v>420</v>
      </c>
    </row>
    <row r="41" spans="1:4">
      <c r="A41" s="3" t="s">
        <v>411</v>
      </c>
    </row>
    <row r="42" spans="1:4">
      <c r="A42" s="4" t="s">
        <v>125</v>
      </c>
      <c r="B42" s="5" t="n">
        <v>116202</v>
      </c>
      <c r="C42" s="5" t="n">
        <v>6578</v>
      </c>
    </row>
    <row r="43" spans="1:4">
      <c r="A43" s="4" t="s">
        <v>421</v>
      </c>
    </row>
    <row r="44" spans="1:4">
      <c r="A44" s="3" t="s">
        <v>411</v>
      </c>
    </row>
    <row r="45" spans="1:4">
      <c r="A45" s="4" t="s">
        <v>125</v>
      </c>
      <c r="B45" s="5" t="n">
        <v>0</v>
      </c>
      <c r="C45" s="5" t="n">
        <v>0</v>
      </c>
    </row>
    <row r="46" spans="1:4">
      <c r="A46" s="4" t="s">
        <v>422</v>
      </c>
    </row>
    <row r="47" spans="1:4">
      <c r="A47" s="3" t="s">
        <v>411</v>
      </c>
    </row>
    <row r="48" spans="1:4">
      <c r="A48" s="4" t="s">
        <v>125</v>
      </c>
      <c r="B48" s="5" t="n">
        <v>0</v>
      </c>
      <c r="C48" s="5" t="n">
        <v>0</v>
      </c>
    </row>
    <row r="49" spans="1:4">
      <c r="A49" s="4" t="s">
        <v>423</v>
      </c>
    </row>
    <row r="50" spans="1:4">
      <c r="A50" s="3" t="s">
        <v>411</v>
      </c>
    </row>
    <row r="51" spans="1:4">
      <c r="A51" s="4" t="s">
        <v>125</v>
      </c>
      <c r="B51" s="5" t="n">
        <v>26625</v>
      </c>
      <c r="C51" s="5" t="n">
        <v>7689</v>
      </c>
    </row>
    <row r="52" spans="1:4">
      <c r="A52" s="4" t="s">
        <v>424</v>
      </c>
    </row>
    <row r="53" spans="1:4">
      <c r="A53" s="3" t="s">
        <v>411</v>
      </c>
    </row>
    <row r="54" spans="1:4">
      <c r="A54" s="4" t="s">
        <v>125</v>
      </c>
      <c r="B54" s="5" t="n">
        <v>0</v>
      </c>
      <c r="C54" s="5" t="n">
        <v>0</v>
      </c>
    </row>
    <row r="55" spans="1:4">
      <c r="A55" s="4" t="s">
        <v>425</v>
      </c>
    </row>
    <row r="56" spans="1:4">
      <c r="A56" s="3" t="s">
        <v>411</v>
      </c>
    </row>
    <row r="57" spans="1:4">
      <c r="A57" s="4" t="s">
        <v>125</v>
      </c>
      <c r="B57" s="5" t="n">
        <v>26625</v>
      </c>
      <c r="C57" s="5" t="n">
        <v>7689</v>
      </c>
    </row>
    <row r="58" spans="1:4">
      <c r="A58" s="4" t="s">
        <v>426</v>
      </c>
    </row>
    <row r="59" spans="1:4">
      <c r="A59" s="3" t="s">
        <v>411</v>
      </c>
    </row>
    <row r="60" spans="1:4">
      <c r="A60" s="4" t="s">
        <v>125</v>
      </c>
      <c r="B60" s="5" t="n">
        <v>0</v>
      </c>
      <c r="C60" s="5" t="n">
        <v>0</v>
      </c>
    </row>
    <row r="61" spans="1:4">
      <c r="A61" s="4" t="s">
        <v>427</v>
      </c>
    </row>
    <row r="62" spans="1:4">
      <c r="A62" s="3" t="s">
        <v>411</v>
      </c>
    </row>
    <row r="63" spans="1:4">
      <c r="A63" s="4" t="s">
        <v>125</v>
      </c>
      <c r="B63" s="5" t="n">
        <v>11774</v>
      </c>
      <c r="C63" s="5" t="n">
        <v>800</v>
      </c>
    </row>
    <row r="64" spans="1:4">
      <c r="A64" s="4" t="s">
        <v>428</v>
      </c>
    </row>
    <row r="65" spans="1:4">
      <c r="A65" s="3" t="s">
        <v>411</v>
      </c>
    </row>
    <row r="66" spans="1:4">
      <c r="A66" s="4" t="s">
        <v>125</v>
      </c>
      <c r="B66" s="5" t="n">
        <v>0</v>
      </c>
      <c r="C66" s="5" t="n">
        <v>0</v>
      </c>
    </row>
    <row r="67" spans="1:4">
      <c r="A67" s="4" t="s">
        <v>429</v>
      </c>
    </row>
    <row r="68" spans="1:4">
      <c r="A68" s="3" t="s">
        <v>411</v>
      </c>
    </row>
    <row r="69" spans="1:4">
      <c r="A69" s="4" t="s">
        <v>125</v>
      </c>
      <c r="B69" s="5" t="n">
        <v>11774</v>
      </c>
      <c r="C69" s="5" t="n">
        <v>800</v>
      </c>
    </row>
    <row r="70" spans="1:4">
      <c r="A70" s="4" t="s">
        <v>430</v>
      </c>
    </row>
    <row r="71" spans="1:4">
      <c r="A71" s="3" t="s">
        <v>411</v>
      </c>
    </row>
    <row r="72" spans="1:4">
      <c r="A72" s="4" t="s">
        <v>125</v>
      </c>
      <c r="B72" s="5" t="n">
        <v>0</v>
      </c>
      <c r="C72" s="5" t="n">
        <v>0</v>
      </c>
    </row>
    <row r="73" spans="1:4">
      <c r="A73" s="4" t="s">
        <v>431</v>
      </c>
    </row>
    <row r="74" spans="1:4">
      <c r="A74" s="3" t="s">
        <v>411</v>
      </c>
    </row>
    <row r="75" spans="1:4">
      <c r="A75" s="4" t="s">
        <v>125</v>
      </c>
      <c r="B75" s="5" t="n">
        <v>16899</v>
      </c>
    </row>
    <row r="76" spans="1:4">
      <c r="A76" s="4" t="s">
        <v>432</v>
      </c>
    </row>
    <row r="77" spans="1:4">
      <c r="A77" s="3" t="s">
        <v>411</v>
      </c>
    </row>
    <row r="78" spans="1:4">
      <c r="A78" s="4" t="s">
        <v>125</v>
      </c>
      <c r="B78" s="5" t="n">
        <v>0</v>
      </c>
    </row>
    <row r="79" spans="1:4">
      <c r="A79" s="4" t="s">
        <v>433</v>
      </c>
    </row>
    <row r="80" spans="1:4">
      <c r="A80" s="3" t="s">
        <v>411</v>
      </c>
    </row>
    <row r="81" spans="1:4">
      <c r="A81" s="4" t="s">
        <v>125</v>
      </c>
      <c r="B81" s="5" t="n">
        <v>16899</v>
      </c>
    </row>
    <row r="82" spans="1:4">
      <c r="A82" s="4" t="s">
        <v>434</v>
      </c>
    </row>
    <row r="83" spans="1:4">
      <c r="A83" s="3" t="s">
        <v>411</v>
      </c>
    </row>
    <row r="84" spans="1:4">
      <c r="A84" s="4" t="s">
        <v>125</v>
      </c>
      <c r="B84" s="5" t="n">
        <v>0</v>
      </c>
    </row>
    <row r="85" spans="1:4">
      <c r="A85" s="4" t="s">
        <v>435</v>
      </c>
    </row>
    <row r="86" spans="1:4">
      <c r="A86" s="3" t="s">
        <v>411</v>
      </c>
    </row>
    <row r="87" spans="1:4">
      <c r="A87" s="4" t="s">
        <v>125</v>
      </c>
      <c r="B87" s="5" t="n">
        <v>23896</v>
      </c>
      <c r="C87" s="5" t="n">
        <v>3893</v>
      </c>
    </row>
    <row r="88" spans="1:4">
      <c r="A88" s="4" t="s">
        <v>436</v>
      </c>
    </row>
    <row r="89" spans="1:4">
      <c r="A89" s="3" t="s">
        <v>411</v>
      </c>
    </row>
    <row r="90" spans="1:4">
      <c r="A90" s="4" t="s">
        <v>125</v>
      </c>
      <c r="B90" s="5" t="n">
        <v>0</v>
      </c>
      <c r="C90" s="5" t="n">
        <v>0</v>
      </c>
    </row>
    <row r="91" spans="1:4">
      <c r="A91" s="4" t="s">
        <v>437</v>
      </c>
    </row>
    <row r="92" spans="1:4">
      <c r="A92" s="3" t="s">
        <v>411</v>
      </c>
    </row>
    <row r="93" spans="1:4">
      <c r="A93" s="4" t="s">
        <v>125</v>
      </c>
      <c r="B93" s="5" t="n">
        <v>23896</v>
      </c>
      <c r="C93" s="5" t="n">
        <v>3893</v>
      </c>
    </row>
    <row r="94" spans="1:4">
      <c r="A94" s="4" t="s">
        <v>438</v>
      </c>
    </row>
    <row r="95" spans="1:4">
      <c r="A95" s="3" t="s">
        <v>411</v>
      </c>
    </row>
    <row r="96" spans="1:4">
      <c r="A96" s="4" t="s">
        <v>125</v>
      </c>
      <c r="B96" s="7" t="n">
        <v>0</v>
      </c>
      <c r="C9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3" t="s">
        <v>440</v>
      </c>
    </row>
    <row r="4" spans="1:3">
      <c r="A4" s="4" t="s">
        <v>441</v>
      </c>
      <c r="B4" s="7" t="n">
        <v>0</v>
      </c>
      <c r="C4" s="7" t="n">
        <v>0</v>
      </c>
    </row>
    <row r="5" spans="1:3">
      <c r="A5" s="4" t="s">
        <v>442</v>
      </c>
      <c r="B5" s="5" t="n">
        <v>0</v>
      </c>
      <c r="C5" s="5" t="n">
        <v>0</v>
      </c>
    </row>
    <row r="6" spans="1:3">
      <c r="A6" s="4" t="s">
        <v>443</v>
      </c>
      <c r="B6" s="5" t="n">
        <v>0</v>
      </c>
      <c r="C6" s="5" t="n">
        <v>0</v>
      </c>
    </row>
    <row r="7" spans="1:3">
      <c r="A7" s="4" t="s">
        <v>444</v>
      </c>
      <c r="B7" s="5" t="n">
        <v>0</v>
      </c>
      <c r="C7" s="5" t="n">
        <v>0</v>
      </c>
    </row>
    <row r="8" spans="1:3">
      <c r="A8" s="4" t="s">
        <v>445</v>
      </c>
      <c r="B8" s="5" t="n">
        <v>0</v>
      </c>
      <c r="C8" s="5" t="n">
        <v>0</v>
      </c>
    </row>
    <row r="9" spans="1:3">
      <c r="A9" s="4" t="s">
        <v>446</v>
      </c>
      <c r="B9" s="5" t="n">
        <v>0</v>
      </c>
      <c r="C9" s="5" t="n">
        <v>0</v>
      </c>
    </row>
    <row r="10" spans="1:3">
      <c r="A10" s="4" t="s">
        <v>447</v>
      </c>
      <c r="B10" s="5" t="n">
        <v>0</v>
      </c>
      <c r="C10" s="5" t="n">
        <v>0</v>
      </c>
    </row>
    <row r="11" spans="1:3">
      <c r="A11" s="4" t="s">
        <v>448</v>
      </c>
      <c r="B11" s="7" t="n">
        <v>0</v>
      </c>
      <c r="C1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9</v>
      </c>
    </row>
    <row r="3" spans="1:3">
      <c r="A3" s="3" t="s">
        <v>450</v>
      </c>
    </row>
    <row r="4" spans="1:3">
      <c r="A4" s="4" t="s">
        <v>451</v>
      </c>
      <c r="B4" s="7" t="n">
        <v>1708</v>
      </c>
      <c r="C4" s="7" t="n">
        <v>1193</v>
      </c>
    </row>
    <row r="5" spans="1:3">
      <c r="A5" s="4" t="s">
        <v>452</v>
      </c>
      <c r="C5" s="5" t="n">
        <v>329</v>
      </c>
    </row>
    <row r="6" spans="1:3">
      <c r="A6" s="4" t="s">
        <v>453</v>
      </c>
      <c r="B6" s="5" t="n">
        <v>-841</v>
      </c>
      <c r="C6" s="5" t="n">
        <v>186</v>
      </c>
    </row>
    <row r="7" spans="1:3">
      <c r="A7" s="4" t="s">
        <v>454</v>
      </c>
      <c r="B7" s="5" t="n">
        <v>-133</v>
      </c>
    </row>
    <row r="8" spans="1:3">
      <c r="A8" s="4" t="s">
        <v>455</v>
      </c>
      <c r="B8" s="7" t="n">
        <v>-734</v>
      </c>
    </row>
    <row r="9" spans="1:3">
      <c r="A9" s="4" t="s">
        <v>456</v>
      </c>
      <c r="C9" s="7" t="n">
        <v>17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9</v>
      </c>
      <c r="D1" s="2" t="s">
        <v>92</v>
      </c>
    </row>
    <row r="2" spans="1:4">
      <c r="A2" s="3" t="s">
        <v>458</v>
      </c>
    </row>
    <row r="3" spans="1:4">
      <c r="A3" s="4" t="s">
        <v>459</v>
      </c>
      <c r="B3" s="7" t="n">
        <v>195443</v>
      </c>
      <c r="C3" s="7" t="n">
        <v>18960</v>
      </c>
    </row>
    <row r="4" spans="1:4">
      <c r="A4" s="4" t="s">
        <v>460</v>
      </c>
      <c r="B4" s="5" t="n">
        <v>0</v>
      </c>
      <c r="C4" s="5" t="n">
        <v>0</v>
      </c>
    </row>
    <row r="5" spans="1:4">
      <c r="A5" s="4" t="s">
        <v>461</v>
      </c>
      <c r="B5" s="5" t="n">
        <v>-47</v>
      </c>
      <c r="C5" s="5" t="n">
        <v>0</v>
      </c>
    </row>
    <row r="6" spans="1:4">
      <c r="A6" s="4" t="s">
        <v>462</v>
      </c>
      <c r="B6" s="5" t="n">
        <v>195396</v>
      </c>
      <c r="C6" s="5" t="n">
        <v>18960</v>
      </c>
    </row>
    <row r="7" spans="1:4">
      <c r="A7" s="4" t="s">
        <v>463</v>
      </c>
      <c r="B7" s="5" t="n">
        <v>-125298</v>
      </c>
      <c r="C7" s="5" t="n">
        <v>-22020</v>
      </c>
      <c r="D7" s="7" t="n">
        <v>-11593</v>
      </c>
    </row>
    <row r="8" spans="1:4">
      <c r="A8" s="4" t="s">
        <v>464</v>
      </c>
    </row>
    <row r="9" spans="1:4">
      <c r="A9" s="3" t="s">
        <v>458</v>
      </c>
    </row>
    <row r="10" spans="1:4">
      <c r="A10" s="4" t="s">
        <v>459</v>
      </c>
      <c r="B10" s="5" t="n">
        <v>79241</v>
      </c>
      <c r="C10" s="5" t="n">
        <v>0</v>
      </c>
    </row>
    <row r="11" spans="1:4">
      <c r="A11" s="4" t="s">
        <v>460</v>
      </c>
      <c r="B11" s="5" t="n">
        <v>0</v>
      </c>
      <c r="C11" s="5" t="n">
        <v>0</v>
      </c>
    </row>
    <row r="12" spans="1:4">
      <c r="A12" s="4" t="s">
        <v>461</v>
      </c>
      <c r="B12" s="5" t="n">
        <v>-47</v>
      </c>
      <c r="C12" s="5" t="n">
        <v>0</v>
      </c>
    </row>
    <row r="13" spans="1:4">
      <c r="A13" s="4" t="s">
        <v>462</v>
      </c>
      <c r="B13" s="5" t="n">
        <v>79194</v>
      </c>
      <c r="C13" s="5" t="n">
        <v>0</v>
      </c>
    </row>
    <row r="14" spans="1:4">
      <c r="A14" s="4" t="s">
        <v>465</v>
      </c>
    </row>
    <row r="15" spans="1:4">
      <c r="A15" s="3" t="s">
        <v>458</v>
      </c>
    </row>
    <row r="16" spans="1:4">
      <c r="A16" s="4" t="s">
        <v>463</v>
      </c>
      <c r="B16" s="5" t="n">
        <v>-116202</v>
      </c>
      <c r="C16" s="5" t="n">
        <v>-18960</v>
      </c>
    </row>
    <row r="17" spans="1:4">
      <c r="A17" s="4" t="s">
        <v>466</v>
      </c>
      <c r="B17" s="5" t="n">
        <v>-116202</v>
      </c>
      <c r="C17" s="5" t="n">
        <v>-18960</v>
      </c>
    </row>
    <row r="18" spans="1:4">
      <c r="A18" s="4" t="s">
        <v>467</v>
      </c>
    </row>
    <row r="19" spans="1:4">
      <c r="A19" s="3" t="s">
        <v>458</v>
      </c>
    </row>
    <row r="20" spans="1:4">
      <c r="A20" s="4" t="s">
        <v>459</v>
      </c>
      <c r="B20" s="5" t="n">
        <v>116202</v>
      </c>
      <c r="C20" s="5" t="n">
        <v>6578</v>
      </c>
    </row>
    <row r="21" spans="1:4">
      <c r="A21" s="4" t="s">
        <v>460</v>
      </c>
      <c r="B21" s="5" t="n">
        <v>0</v>
      </c>
      <c r="C21" s="5" t="n">
        <v>0</v>
      </c>
    </row>
    <row r="22" spans="1:4">
      <c r="A22" s="4" t="s">
        <v>461</v>
      </c>
      <c r="B22" s="5" t="n">
        <v>0</v>
      </c>
      <c r="C22" s="5" t="n">
        <v>0</v>
      </c>
    </row>
    <row r="23" spans="1:4">
      <c r="A23" s="4" t="s">
        <v>462</v>
      </c>
      <c r="B23" s="5" t="n">
        <v>116202</v>
      </c>
      <c r="C23" s="5" t="n">
        <v>6578</v>
      </c>
    </row>
    <row r="24" spans="1:4">
      <c r="A24" s="4" t="s">
        <v>468</v>
      </c>
    </row>
    <row r="25" spans="1:4">
      <c r="A25" s="3" t="s">
        <v>458</v>
      </c>
    </row>
    <row r="26" spans="1:4">
      <c r="A26" s="4" t="s">
        <v>459</v>
      </c>
      <c r="B26" s="5" t="n">
        <v>26625</v>
      </c>
      <c r="C26" s="5" t="n">
        <v>7689</v>
      </c>
    </row>
    <row r="27" spans="1:4">
      <c r="A27" s="4" t="s">
        <v>460</v>
      </c>
      <c r="B27" s="5" t="n">
        <v>0</v>
      </c>
      <c r="C27" s="5" t="n">
        <v>0</v>
      </c>
    </row>
    <row r="28" spans="1:4">
      <c r="A28" s="4" t="s">
        <v>461</v>
      </c>
      <c r="B28" s="5" t="n">
        <v>0</v>
      </c>
      <c r="C28" s="5" t="n">
        <v>0</v>
      </c>
    </row>
    <row r="29" spans="1:4">
      <c r="A29" s="4" t="s">
        <v>462</v>
      </c>
      <c r="B29" s="5" t="n">
        <v>26625</v>
      </c>
      <c r="C29" s="5" t="n">
        <v>7689</v>
      </c>
    </row>
    <row r="30" spans="1:4">
      <c r="A30" s="4" t="s">
        <v>469</v>
      </c>
    </row>
    <row r="31" spans="1:4">
      <c r="A31" s="3" t="s">
        <v>458</v>
      </c>
    </row>
    <row r="32" spans="1:4">
      <c r="A32" s="4" t="s">
        <v>459</v>
      </c>
      <c r="B32" s="5" t="n">
        <v>11795</v>
      </c>
      <c r="C32" s="5" t="n">
        <v>800</v>
      </c>
    </row>
    <row r="33" spans="1:4">
      <c r="A33" s="4" t="s">
        <v>460</v>
      </c>
      <c r="B33" s="5" t="n">
        <v>0</v>
      </c>
      <c r="C33" s="5" t="n">
        <v>0</v>
      </c>
    </row>
    <row r="34" spans="1:4">
      <c r="A34" s="4" t="s">
        <v>461</v>
      </c>
      <c r="B34" s="5" t="n">
        <v>-21</v>
      </c>
      <c r="C34" s="5" t="n">
        <v>0</v>
      </c>
    </row>
    <row r="35" spans="1:4">
      <c r="A35" s="4" t="s">
        <v>462</v>
      </c>
      <c r="B35" s="5" t="n">
        <v>11774</v>
      </c>
      <c r="C35" s="5" t="n">
        <v>800</v>
      </c>
    </row>
    <row r="36" spans="1:4">
      <c r="A36" s="4" t="s">
        <v>470</v>
      </c>
    </row>
    <row r="37" spans="1:4">
      <c r="A37" s="3" t="s">
        <v>458</v>
      </c>
    </row>
    <row r="38" spans="1:4">
      <c r="A38" s="4" t="s">
        <v>459</v>
      </c>
      <c r="B38" s="5" t="n">
        <v>16920</v>
      </c>
    </row>
    <row r="39" spans="1:4">
      <c r="A39" s="4" t="s">
        <v>460</v>
      </c>
      <c r="B39" s="5" t="n">
        <v>0</v>
      </c>
    </row>
    <row r="40" spans="1:4">
      <c r="A40" s="4" t="s">
        <v>461</v>
      </c>
      <c r="B40" s="5" t="n">
        <v>-21</v>
      </c>
    </row>
    <row r="41" spans="1:4">
      <c r="A41" s="4" t="s">
        <v>462</v>
      </c>
      <c r="B41" s="5" t="n">
        <v>16899</v>
      </c>
    </row>
    <row r="42" spans="1:4">
      <c r="A42" s="4" t="s">
        <v>471</v>
      </c>
    </row>
    <row r="43" spans="1:4">
      <c r="A43" s="3" t="s">
        <v>458</v>
      </c>
    </row>
    <row r="44" spans="1:4">
      <c r="A44" s="4" t="s">
        <v>459</v>
      </c>
      <c r="B44" s="5" t="n">
        <v>23901</v>
      </c>
      <c r="C44" s="5" t="n">
        <v>3893</v>
      </c>
    </row>
    <row r="45" spans="1:4">
      <c r="A45" s="4" t="s">
        <v>460</v>
      </c>
      <c r="B45" s="5" t="n">
        <v>0</v>
      </c>
      <c r="C45" s="5" t="n">
        <v>0</v>
      </c>
    </row>
    <row r="46" spans="1:4">
      <c r="A46" s="4" t="s">
        <v>461</v>
      </c>
      <c r="B46" s="5" t="n">
        <v>-5</v>
      </c>
      <c r="C46" s="5" t="n">
        <v>0</v>
      </c>
    </row>
    <row r="47" spans="1:4">
      <c r="A47" s="4" t="s">
        <v>462</v>
      </c>
      <c r="B47" s="7" t="n">
        <v>23896</v>
      </c>
      <c r="C47" s="7" t="n">
        <v>38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72</v>
      </c>
      <c r="B1" s="2" t="s">
        <v>1</v>
      </c>
    </row>
    <row r="2" spans="1:2">
      <c r="B2" s="2" t="s">
        <v>168</v>
      </c>
    </row>
    <row r="3" spans="1:2">
      <c r="A3" s="4" t="s">
        <v>403</v>
      </c>
    </row>
    <row r="4" spans="1:2">
      <c r="A4" s="3" t="s">
        <v>458</v>
      </c>
    </row>
    <row r="5" spans="1:2">
      <c r="A5" s="4" t="s">
        <v>473</v>
      </c>
      <c r="B5" s="4" t="s">
        <v>378</v>
      </c>
    </row>
    <row r="6" spans="1:2">
      <c r="A6" s="4" t="s">
        <v>464</v>
      </c>
    </row>
    <row r="7" spans="1:2">
      <c r="A7" s="3" t="s">
        <v>458</v>
      </c>
    </row>
    <row r="8" spans="1:2">
      <c r="A8" s="4" t="s">
        <v>474</v>
      </c>
      <c r="B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5</v>
      </c>
      <c r="C1" s="2" t="s">
        <v>476</v>
      </c>
      <c r="K1" s="2" t="s">
        <v>1</v>
      </c>
    </row>
    <row r="2" spans="1:13">
      <c r="C2" s="2" t="s">
        <v>2</v>
      </c>
      <c r="D2" s="2" t="s">
        <v>112</v>
      </c>
      <c r="E2" s="2" t="s">
        <v>477</v>
      </c>
      <c r="F2" s="2" t="s">
        <v>478</v>
      </c>
      <c r="G2" s="2" t="s">
        <v>39</v>
      </c>
      <c r="H2" s="2" t="s">
        <v>479</v>
      </c>
      <c r="I2" s="2" t="s">
        <v>480</v>
      </c>
      <c r="J2" s="2" t="s">
        <v>481</v>
      </c>
      <c r="K2" s="2" t="s">
        <v>2</v>
      </c>
      <c r="L2" s="2" t="s">
        <v>39</v>
      </c>
      <c r="M2" s="2" t="s">
        <v>92</v>
      </c>
    </row>
    <row r="3" spans="1:13">
      <c r="A3" s="3" t="s">
        <v>482</v>
      </c>
    </row>
    <row r="4" spans="1:13">
      <c r="A4" s="4" t="s">
        <v>94</v>
      </c>
      <c r="C4" s="7" t="n">
        <v>19086</v>
      </c>
      <c r="D4" s="7" t="n">
        <v>7836</v>
      </c>
      <c r="E4" s="7" t="n">
        <v>5704</v>
      </c>
      <c r="F4" s="7" t="n">
        <v>5793</v>
      </c>
      <c r="G4" s="7" t="n">
        <v>4040</v>
      </c>
      <c r="H4" s="7" t="n">
        <v>17499</v>
      </c>
      <c r="I4" s="7" t="n">
        <v>15357</v>
      </c>
      <c r="J4" s="7" t="n">
        <v>14845</v>
      </c>
      <c r="K4" s="7" t="n">
        <v>38419</v>
      </c>
      <c r="L4" s="7" t="n">
        <v>51741</v>
      </c>
      <c r="M4" s="7" t="n">
        <v>59731</v>
      </c>
    </row>
    <row r="5" spans="1:13">
      <c r="A5" s="4" t="s">
        <v>106</v>
      </c>
    </row>
    <row r="6" spans="1:13">
      <c r="A6" s="3" t="s">
        <v>482</v>
      </c>
    </row>
    <row r="7" spans="1:13">
      <c r="A7" s="4" t="s">
        <v>94</v>
      </c>
      <c r="B7" s="4" t="s">
        <v>107</v>
      </c>
      <c r="K7" s="5" t="n">
        <v>32387</v>
      </c>
      <c r="L7" s="5" t="n">
        <v>51741</v>
      </c>
      <c r="M7" s="5" t="n">
        <v>59731</v>
      </c>
    </row>
    <row r="8" spans="1:13">
      <c r="A8" s="4" t="s">
        <v>108</v>
      </c>
    </row>
    <row r="9" spans="1:13">
      <c r="A9" s="3" t="s">
        <v>482</v>
      </c>
    </row>
    <row r="10" spans="1:13">
      <c r="A10" s="4" t="s">
        <v>94</v>
      </c>
      <c r="B10" s="4" t="s">
        <v>107</v>
      </c>
      <c r="K10" s="5" t="n">
        <v>6032</v>
      </c>
      <c r="L10" s="5" t="n">
        <v>0</v>
      </c>
      <c r="M10" s="5" t="n">
        <v>0</v>
      </c>
    </row>
    <row r="11" spans="1:13">
      <c r="A11" s="4" t="s">
        <v>232</v>
      </c>
    </row>
    <row r="12" spans="1:13">
      <c r="A12" s="3" t="s">
        <v>482</v>
      </c>
    </row>
    <row r="13" spans="1:13">
      <c r="A13" s="4" t="s">
        <v>94</v>
      </c>
      <c r="K13" s="5" t="n">
        <v>38419</v>
      </c>
      <c r="L13" s="5" t="n">
        <v>51741</v>
      </c>
      <c r="M13" s="5" t="n">
        <v>59731</v>
      </c>
    </row>
    <row r="14" spans="1:13">
      <c r="A14" s="4" t="s">
        <v>483</v>
      </c>
    </row>
    <row r="15" spans="1:13">
      <c r="A15" s="3" t="s">
        <v>482</v>
      </c>
    </row>
    <row r="16" spans="1:13">
      <c r="A16" s="4" t="s">
        <v>94</v>
      </c>
      <c r="K16" s="5" t="n">
        <v>6567</v>
      </c>
      <c r="L16" s="5" t="n">
        <v>16694</v>
      </c>
      <c r="M16" s="5" t="n">
        <v>27730</v>
      </c>
    </row>
    <row r="17" spans="1:13">
      <c r="A17" s="4" t="s">
        <v>484</v>
      </c>
    </row>
    <row r="18" spans="1:13">
      <c r="A18" s="3" t="s">
        <v>482</v>
      </c>
    </row>
    <row r="19" spans="1:13">
      <c r="A19" s="4" t="s">
        <v>94</v>
      </c>
      <c r="K19" s="5" t="n">
        <v>6985</v>
      </c>
    </row>
    <row r="20" spans="1:13">
      <c r="A20" s="4" t="s">
        <v>485</v>
      </c>
    </row>
    <row r="21" spans="1:13">
      <c r="A21" s="3" t="s">
        <v>482</v>
      </c>
    </row>
    <row r="22" spans="1:13">
      <c r="A22" s="4" t="s">
        <v>94</v>
      </c>
      <c r="K22" s="5" t="n">
        <v>4142</v>
      </c>
      <c r="L22" s="5" t="n">
        <v>4120</v>
      </c>
      <c r="M22" s="5" t="n">
        <v>4120</v>
      </c>
    </row>
    <row r="23" spans="1:13">
      <c r="A23" s="4" t="s">
        <v>486</v>
      </c>
    </row>
    <row r="24" spans="1:13">
      <c r="A24" s="3" t="s">
        <v>482</v>
      </c>
    </row>
    <row r="25" spans="1:13">
      <c r="A25" s="4" t="s">
        <v>94</v>
      </c>
      <c r="K25" s="5" t="n">
        <v>119</v>
      </c>
      <c r="L25" s="5" t="n">
        <v>660</v>
      </c>
    </row>
    <row r="26" spans="1:13">
      <c r="A26" s="4" t="s">
        <v>487</v>
      </c>
    </row>
    <row r="27" spans="1:13">
      <c r="A27" s="3" t="s">
        <v>482</v>
      </c>
    </row>
    <row r="28" spans="1:13">
      <c r="A28" s="4" t="s">
        <v>94</v>
      </c>
      <c r="K28" s="5" t="n">
        <v>1541</v>
      </c>
    </row>
    <row r="29" spans="1:13">
      <c r="A29" s="4" t="s">
        <v>488</v>
      </c>
    </row>
    <row r="30" spans="1:13">
      <c r="A30" s="3" t="s">
        <v>482</v>
      </c>
    </row>
    <row r="31" spans="1:13">
      <c r="A31" s="4" t="s">
        <v>94</v>
      </c>
      <c r="K31" s="5" t="n">
        <v>3033</v>
      </c>
      <c r="L31" s="5" t="n">
        <v>3015</v>
      </c>
      <c r="M31" s="5" t="n">
        <v>1610</v>
      </c>
    </row>
    <row r="32" spans="1:13">
      <c r="A32" s="4" t="s">
        <v>489</v>
      </c>
    </row>
    <row r="33" spans="1:13">
      <c r="A33" s="3" t="s">
        <v>482</v>
      </c>
    </row>
    <row r="34" spans="1:13">
      <c r="A34" s="4" t="s">
        <v>94</v>
      </c>
      <c r="K34" s="5" t="n">
        <v>10000</v>
      </c>
      <c r="L34" s="5" t="n">
        <v>27252</v>
      </c>
      <c r="M34" s="5" t="n">
        <v>26271</v>
      </c>
    </row>
    <row r="35" spans="1:13">
      <c r="A35" s="4" t="s">
        <v>490</v>
      </c>
    </row>
    <row r="36" spans="1:13">
      <c r="A36" s="3" t="s">
        <v>482</v>
      </c>
    </row>
    <row r="37" spans="1:13">
      <c r="A37" s="4" t="s">
        <v>94</v>
      </c>
      <c r="K37" s="5" t="n">
        <v>32387</v>
      </c>
      <c r="L37" s="5" t="n">
        <v>51741</v>
      </c>
      <c r="M37" s="5" t="n">
        <v>59731</v>
      </c>
    </row>
    <row r="38" spans="1:13">
      <c r="A38" s="4" t="s">
        <v>491</v>
      </c>
    </row>
    <row r="39" spans="1:13">
      <c r="A39" s="3" t="s">
        <v>482</v>
      </c>
    </row>
    <row r="40" spans="1:13">
      <c r="A40" s="4" t="s">
        <v>94</v>
      </c>
      <c r="K40" s="5" t="n">
        <v>16686</v>
      </c>
      <c r="L40" s="5" t="n">
        <v>44606</v>
      </c>
      <c r="M40" s="5" t="n">
        <v>54001</v>
      </c>
    </row>
    <row r="41" spans="1:13">
      <c r="A41" s="4" t="s">
        <v>492</v>
      </c>
    </row>
    <row r="42" spans="1:13">
      <c r="A42" s="3" t="s">
        <v>482</v>
      </c>
    </row>
    <row r="43" spans="1:13">
      <c r="A43" s="4" t="s">
        <v>94</v>
      </c>
      <c r="K43" s="5" t="n">
        <v>8526</v>
      </c>
    </row>
    <row r="44" spans="1:13">
      <c r="A44" s="4" t="s">
        <v>493</v>
      </c>
    </row>
    <row r="45" spans="1:13">
      <c r="A45" s="3" t="s">
        <v>482</v>
      </c>
    </row>
    <row r="46" spans="1:13">
      <c r="A46" s="4" t="s">
        <v>94</v>
      </c>
      <c r="K46" s="5" t="n">
        <v>7175</v>
      </c>
      <c r="L46" s="7" t="n">
        <v>7135</v>
      </c>
      <c r="M46" s="7" t="n">
        <v>5730</v>
      </c>
    </row>
    <row r="47" spans="1:13">
      <c r="A47" s="4" t="s">
        <v>494</v>
      </c>
    </row>
    <row r="48" spans="1:13">
      <c r="A48" s="3" t="s">
        <v>482</v>
      </c>
    </row>
    <row r="49" spans="1:13">
      <c r="A49" s="4" t="s">
        <v>94</v>
      </c>
      <c r="K49" s="5" t="n">
        <v>6032</v>
      </c>
    </row>
    <row r="50" spans="1:13">
      <c r="A50" s="4" t="s">
        <v>495</v>
      </c>
    </row>
    <row r="51" spans="1:13">
      <c r="A51" s="3" t="s">
        <v>482</v>
      </c>
    </row>
    <row r="52" spans="1:13">
      <c r="A52" s="4" t="s">
        <v>94</v>
      </c>
      <c r="K52" s="5" t="n">
        <v>4501</v>
      </c>
    </row>
    <row r="53" spans="1:13">
      <c r="A53" s="4" t="s">
        <v>496</v>
      </c>
    </row>
    <row r="54" spans="1:13">
      <c r="A54" s="3" t="s">
        <v>482</v>
      </c>
    </row>
    <row r="55" spans="1:13">
      <c r="A55" s="4" t="s">
        <v>94</v>
      </c>
      <c r="K55" s="7" t="n">
        <v>1531</v>
      </c>
    </row>
    <row r="56" spans="1:13"/>
    <row r="57" spans="1:13">
      <c r="A57" s="4" t="s">
        <v>107</v>
      </c>
      <c r="B57" s="4" t="s">
        <v>109</v>
      </c>
    </row>
  </sheetData>
  <mergeCells count="5">
    <mergeCell ref="A1:B2"/>
    <mergeCell ref="C1:J1"/>
    <mergeCell ref="K1:M1"/>
    <mergeCell ref="A56:L56"/>
    <mergeCell ref="B57:L5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111</v>
      </c>
      <c r="C1" s="2" t="s">
        <v>1</v>
      </c>
    </row>
    <row r="2" spans="1:5">
      <c r="B2" s="2" t="s">
        <v>112</v>
      </c>
      <c r="C2" s="2" t="s">
        <v>2</v>
      </c>
      <c r="D2" s="2" t="s">
        <v>39</v>
      </c>
      <c r="E2" s="2" t="s">
        <v>92</v>
      </c>
    </row>
    <row r="3" spans="1:5">
      <c r="A3" s="4" t="s">
        <v>106</v>
      </c>
    </row>
    <row r="4" spans="1:5">
      <c r="A4" s="3" t="s">
        <v>482</v>
      </c>
    </row>
    <row r="5" spans="1:5">
      <c r="A5" s="4" t="s">
        <v>116</v>
      </c>
      <c r="C5" s="7" t="n">
        <v>13541</v>
      </c>
      <c r="D5" s="7" t="n">
        <v>44606</v>
      </c>
      <c r="E5" s="7" t="n">
        <v>54001</v>
      </c>
    </row>
    <row r="6" spans="1:5">
      <c r="A6" s="4" t="s">
        <v>108</v>
      </c>
    </row>
    <row r="7" spans="1:5">
      <c r="A7" s="3" t="s">
        <v>482</v>
      </c>
    </row>
    <row r="8" spans="1:5">
      <c r="A8" s="4" t="s">
        <v>116</v>
      </c>
      <c r="C8" s="7" t="n">
        <v>5425</v>
      </c>
    </row>
    <row r="9" spans="1:5">
      <c r="A9" s="4" t="s">
        <v>113</v>
      </c>
    </row>
    <row r="10" spans="1:5">
      <c r="A10" s="3" t="s">
        <v>482</v>
      </c>
    </row>
    <row r="11" spans="1:5">
      <c r="A11" s="4" t="s">
        <v>114</v>
      </c>
      <c r="B11" s="4" t="s">
        <v>115</v>
      </c>
    </row>
    <row r="12" spans="1:5">
      <c r="A12" s="4" t="s">
        <v>498</v>
      </c>
    </row>
    <row r="13" spans="1:5">
      <c r="A13" s="3" t="s">
        <v>482</v>
      </c>
    </row>
    <row r="14" spans="1:5">
      <c r="A14" s="4" t="s">
        <v>116</v>
      </c>
      <c r="B14" s="7" t="n">
        <v>5000</v>
      </c>
    </row>
    <row r="15" spans="1:5">
      <c r="A15" s="4" t="s">
        <v>499</v>
      </c>
    </row>
    <row r="16" spans="1:5">
      <c r="A16" s="3" t="s">
        <v>482</v>
      </c>
    </row>
    <row r="17" spans="1:5">
      <c r="A17" s="4" t="s">
        <v>116</v>
      </c>
      <c r="B17" s="7" t="n">
        <v>39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8"/>
    <col customWidth="1" max="5" min="5" width="21"/>
    <col customWidth="1" max="6" min="6" width="28"/>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80"/>
    <col customWidth="1" max="21" min="21" width="21"/>
    <col customWidth="1" max="22" min="22" width="21"/>
  </cols>
  <sheetData>
    <row r="1" spans="1:22">
      <c r="A1" s="1" t="s">
        <v>500</v>
      </c>
      <c r="B1" s="2" t="s">
        <v>353</v>
      </c>
      <c r="C1" s="2" t="s">
        <v>168</v>
      </c>
      <c r="D1" s="2" t="s">
        <v>501</v>
      </c>
      <c r="E1" s="2" t="s">
        <v>502</v>
      </c>
      <c r="F1" s="2" t="s">
        <v>503</v>
      </c>
      <c r="G1" s="2" t="s">
        <v>504</v>
      </c>
      <c r="H1" s="2" t="s">
        <v>505</v>
      </c>
      <c r="I1" s="2" t="s">
        <v>506</v>
      </c>
      <c r="J1" s="2" t="s">
        <v>507</v>
      </c>
      <c r="K1" s="2" t="s">
        <v>168</v>
      </c>
      <c r="L1" s="2" t="s">
        <v>508</v>
      </c>
      <c r="M1" s="2" t="s">
        <v>509</v>
      </c>
      <c r="N1" s="2" t="s">
        <v>510</v>
      </c>
      <c r="O1" s="2" t="s">
        <v>511</v>
      </c>
      <c r="P1" s="2" t="s">
        <v>512</v>
      </c>
      <c r="Q1" s="2" t="s">
        <v>513</v>
      </c>
      <c r="R1" s="2" t="s">
        <v>514</v>
      </c>
      <c r="S1" s="2" t="s">
        <v>515</v>
      </c>
      <c r="T1" s="2" t="s">
        <v>516</v>
      </c>
      <c r="U1" s="2" t="s">
        <v>512</v>
      </c>
      <c r="V1" s="2" t="s">
        <v>517</v>
      </c>
    </row>
    <row r="2" spans="1:22">
      <c r="A2" s="3" t="s">
        <v>518</v>
      </c>
    </row>
    <row r="3" spans="1:22">
      <c r="A3" s="4" t="s">
        <v>185</v>
      </c>
      <c r="C3" s="7" t="n">
        <v>2489000</v>
      </c>
      <c r="K3" s="7" t="n">
        <v>2489000</v>
      </c>
      <c r="P3" s="7" t="n">
        <v>1624000</v>
      </c>
      <c r="T3" s="7" t="n">
        <v>2489000</v>
      </c>
      <c r="U3" s="7" t="n">
        <v>1624000</v>
      </c>
    </row>
    <row r="4" spans="1:22">
      <c r="A4" s="4" t="s">
        <v>94</v>
      </c>
      <c r="K4" s="5" t="n">
        <v>19086000</v>
      </c>
      <c r="L4" s="7" t="n">
        <v>7836000</v>
      </c>
      <c r="N4" s="7" t="n">
        <v>5704000</v>
      </c>
      <c r="O4" s="7" t="n">
        <v>5793000</v>
      </c>
      <c r="P4" s="5" t="n">
        <v>4040000</v>
      </c>
      <c r="Q4" s="7" t="n">
        <v>17499000</v>
      </c>
      <c r="R4" s="7" t="n">
        <v>15357000</v>
      </c>
      <c r="S4" s="7" t="n">
        <v>14845000</v>
      </c>
      <c r="T4" s="5" t="n">
        <v>38419000</v>
      </c>
      <c r="U4" s="5" t="n">
        <v>51741000</v>
      </c>
      <c r="V4" s="7" t="n">
        <v>59731000</v>
      </c>
    </row>
    <row r="5" spans="1:22">
      <c r="A5" s="4" t="s">
        <v>202</v>
      </c>
      <c r="T5" s="5" t="n">
        <v>84739000</v>
      </c>
      <c r="U5" s="5" t="n">
        <v>0</v>
      </c>
      <c r="V5" s="7" t="n">
        <v>0</v>
      </c>
    </row>
    <row r="6" spans="1:22">
      <c r="A6" s="4" t="s">
        <v>519</v>
      </c>
      <c r="C6" s="5" t="n">
        <v>100000</v>
      </c>
      <c r="K6" s="5" t="n">
        <v>100000</v>
      </c>
      <c r="T6" s="7" t="n">
        <v>100000</v>
      </c>
    </row>
    <row r="7" spans="1:22">
      <c r="A7" s="4" t="s">
        <v>520</v>
      </c>
    </row>
    <row r="8" spans="1:22">
      <c r="A8" s="3" t="s">
        <v>518</v>
      </c>
    </row>
    <row r="9" spans="1:22">
      <c r="A9" s="4" t="s">
        <v>521</v>
      </c>
      <c r="D9" s="4" t="s">
        <v>522</v>
      </c>
    </row>
    <row r="10" spans="1:22">
      <c r="A10" s="4" t="s">
        <v>523</v>
      </c>
      <c r="T10" s="4" t="s">
        <v>524</v>
      </c>
    </row>
    <row r="11" spans="1:22">
      <c r="A11" s="4" t="s">
        <v>126</v>
      </c>
    </row>
    <row r="12" spans="1:22">
      <c r="A12" s="3" t="s">
        <v>518</v>
      </c>
    </row>
    <row r="13" spans="1:22">
      <c r="A13" s="4" t="s">
        <v>379</v>
      </c>
      <c r="T13" s="5" t="n">
        <v>5667000</v>
      </c>
    </row>
    <row r="14" spans="1:22">
      <c r="A14" s="4" t="s">
        <v>386</v>
      </c>
    </row>
    <row r="15" spans="1:22">
      <c r="A15" s="3" t="s">
        <v>518</v>
      </c>
    </row>
    <row r="16" spans="1:22">
      <c r="A16" s="4" t="s">
        <v>202</v>
      </c>
      <c r="M16" s="7" t="n">
        <v>85400000</v>
      </c>
    </row>
    <row r="17" spans="1:22">
      <c r="A17" s="4" t="s">
        <v>525</v>
      </c>
    </row>
    <row r="18" spans="1:22">
      <c r="A18" s="3" t="s">
        <v>518</v>
      </c>
    </row>
    <row r="19" spans="1:22">
      <c r="A19" s="4" t="s">
        <v>526</v>
      </c>
      <c r="I19" s="7" t="n">
        <v>83100000</v>
      </c>
    </row>
    <row r="20" spans="1:22">
      <c r="A20" s="4" t="s">
        <v>527</v>
      </c>
      <c r="H20" s="7" t="n">
        <v>15000000</v>
      </c>
    </row>
    <row r="21" spans="1:22">
      <c r="A21" s="4" t="s">
        <v>528</v>
      </c>
      <c r="G21" s="7" t="n">
        <v>25000000</v>
      </c>
    </row>
    <row r="22" spans="1:22">
      <c r="A22" s="4" t="s">
        <v>529</v>
      </c>
      <c r="G22" s="5" t="n">
        <v>10000000</v>
      </c>
    </row>
    <row r="23" spans="1:22">
      <c r="A23" s="4" t="s">
        <v>530</v>
      </c>
      <c r="G23" s="7" t="n">
        <v>10000000</v>
      </c>
    </row>
    <row r="24" spans="1:22">
      <c r="A24" s="4" t="s">
        <v>531</v>
      </c>
      <c r="F24" s="7" t="n">
        <v>8200000</v>
      </c>
    </row>
    <row r="25" spans="1:22">
      <c r="A25" s="4" t="s">
        <v>532</v>
      </c>
    </row>
    <row r="26" spans="1:22">
      <c r="A26" s="3" t="s">
        <v>518</v>
      </c>
    </row>
    <row r="27" spans="1:22">
      <c r="A27" s="4" t="s">
        <v>185</v>
      </c>
      <c r="C27" s="5" t="n">
        <v>600000</v>
      </c>
      <c r="K27" s="5" t="n">
        <v>600000</v>
      </c>
      <c r="P27" s="5" t="n">
        <v>800000</v>
      </c>
      <c r="T27" s="7" t="n">
        <v>600000</v>
      </c>
      <c r="U27" s="5" t="n">
        <v>800000</v>
      </c>
    </row>
    <row r="28" spans="1:22">
      <c r="A28" s="4" t="s">
        <v>533</v>
      </c>
    </row>
    <row r="29" spans="1:22">
      <c r="A29" s="3" t="s">
        <v>518</v>
      </c>
    </row>
    <row r="30" spans="1:22">
      <c r="A30" s="4" t="s">
        <v>529</v>
      </c>
      <c r="C30" s="5" t="n">
        <v>10000000</v>
      </c>
    </row>
    <row r="31" spans="1:22">
      <c r="A31" s="4" t="s">
        <v>530</v>
      </c>
      <c r="C31" s="5" t="n">
        <v>10000000</v>
      </c>
    </row>
    <row r="32" spans="1:22">
      <c r="A32" s="4" t="s">
        <v>534</v>
      </c>
      <c r="F32" s="5" t="n">
        <v>4</v>
      </c>
    </row>
    <row r="33" spans="1:22">
      <c r="A33" s="4" t="s">
        <v>535</v>
      </c>
      <c r="F33" s="7" t="n">
        <v>12500000</v>
      </c>
    </row>
    <row r="34" spans="1:22">
      <c r="A34" s="4" t="s">
        <v>536</v>
      </c>
      <c r="F34" s="7" t="n">
        <v>12500000</v>
      </c>
    </row>
    <row r="35" spans="1:22">
      <c r="A35" s="4" t="s">
        <v>537</v>
      </c>
      <c r="F35" s="5" t="n">
        <v>1</v>
      </c>
    </row>
    <row r="36" spans="1:22">
      <c r="A36" s="4" t="s">
        <v>531</v>
      </c>
      <c r="C36" s="5" t="n">
        <v>11400000</v>
      </c>
      <c r="F36" s="7" t="n">
        <v>12500000</v>
      </c>
      <c r="K36" s="5" t="n">
        <v>11400000</v>
      </c>
      <c r="P36" s="5" t="n">
        <v>18000000</v>
      </c>
      <c r="T36" s="5" t="n">
        <v>11400000</v>
      </c>
      <c r="U36" s="5" t="n">
        <v>18000000</v>
      </c>
    </row>
    <row r="37" spans="1:22">
      <c r="A37" s="4" t="s">
        <v>538</v>
      </c>
    </row>
    <row r="38" spans="1:22">
      <c r="A38" s="3" t="s">
        <v>518</v>
      </c>
    </row>
    <row r="39" spans="1:22">
      <c r="A39" s="4" t="s">
        <v>539</v>
      </c>
      <c r="T39" s="5" t="n">
        <v>295000000</v>
      </c>
    </row>
    <row r="40" spans="1:22">
      <c r="A40" s="4" t="s">
        <v>540</v>
      </c>
    </row>
    <row r="41" spans="1:22">
      <c r="A41" s="3" t="s">
        <v>518</v>
      </c>
    </row>
    <row r="42" spans="1:22">
      <c r="A42" s="4" t="s">
        <v>539</v>
      </c>
      <c r="T42" s="5" t="n">
        <v>393700000</v>
      </c>
    </row>
    <row r="43" spans="1:22">
      <c r="A43" s="4" t="s">
        <v>541</v>
      </c>
    </row>
    <row r="44" spans="1:22">
      <c r="A44" s="3" t="s">
        <v>518</v>
      </c>
    </row>
    <row r="45" spans="1:22">
      <c r="A45" s="4" t="s">
        <v>542</v>
      </c>
      <c r="T45" s="5" t="n">
        <v>4500000</v>
      </c>
    </row>
    <row r="46" spans="1:22">
      <c r="A46" s="4" t="s">
        <v>543</v>
      </c>
    </row>
    <row r="47" spans="1:22">
      <c r="A47" s="3" t="s">
        <v>518</v>
      </c>
    </row>
    <row r="48" spans="1:22">
      <c r="A48" s="4" t="s">
        <v>531</v>
      </c>
      <c r="C48" s="5" t="n">
        <v>53000000</v>
      </c>
      <c r="K48" s="5" t="n">
        <v>53000000</v>
      </c>
      <c r="T48" s="5" t="n">
        <v>53000000</v>
      </c>
    </row>
    <row r="49" spans="1:22">
      <c r="A49" s="4" t="s">
        <v>185</v>
      </c>
      <c r="C49" s="5" t="n">
        <v>900000</v>
      </c>
      <c r="K49" s="5" t="n">
        <v>900000</v>
      </c>
      <c r="T49" s="5" t="n">
        <v>900000</v>
      </c>
    </row>
    <row r="50" spans="1:22">
      <c r="A50" s="4" t="s">
        <v>544</v>
      </c>
    </row>
    <row r="51" spans="1:22">
      <c r="A51" s="3" t="s">
        <v>518</v>
      </c>
    </row>
    <row r="52" spans="1:22">
      <c r="A52" s="4" t="s">
        <v>531</v>
      </c>
      <c r="D52" s="7" t="n">
        <v>55600000</v>
      </c>
    </row>
    <row r="53" spans="1:22">
      <c r="A53" s="4" t="s">
        <v>545</v>
      </c>
      <c r="E53" s="5" t="n">
        <v>3</v>
      </c>
    </row>
    <row r="54" spans="1:22">
      <c r="A54" s="4" t="s">
        <v>546</v>
      </c>
      <c r="D54" s="7" t="n">
        <v>60000000</v>
      </c>
    </row>
    <row r="55" spans="1:22">
      <c r="A55" s="4" t="s">
        <v>547</v>
      </c>
      <c r="D55" s="5" t="n">
        <v>2</v>
      </c>
    </row>
    <row r="56" spans="1:22">
      <c r="A56" s="4" t="s">
        <v>548</v>
      </c>
      <c r="D56" s="7" t="n">
        <v>4400000</v>
      </c>
    </row>
    <row r="57" spans="1:22">
      <c r="A57" s="4" t="s">
        <v>549</v>
      </c>
      <c r="T57" s="7" t="n">
        <v>1600000000</v>
      </c>
    </row>
    <row r="58" spans="1:22">
      <c r="A58" s="4" t="s">
        <v>550</v>
      </c>
      <c r="T58" s="4" t="s">
        <v>551</v>
      </c>
    </row>
    <row r="59" spans="1:22">
      <c r="A59" s="4" t="s">
        <v>552</v>
      </c>
    </row>
    <row r="60" spans="1:22">
      <c r="A60" s="3" t="s">
        <v>518</v>
      </c>
    </row>
    <row r="61" spans="1:22">
      <c r="A61" s="4" t="s">
        <v>379</v>
      </c>
      <c r="B61" s="5" t="n">
        <v>666666</v>
      </c>
    </row>
    <row r="62" spans="1:22">
      <c r="A62" s="4" t="s">
        <v>553</v>
      </c>
      <c r="B62" s="7" t="n">
        <v>15</v>
      </c>
    </row>
    <row r="63" spans="1:22">
      <c r="A63" s="4" t="s">
        <v>554</v>
      </c>
      <c r="B63" s="7" t="n">
        <v>10000000</v>
      </c>
    </row>
    <row r="64" spans="1:22">
      <c r="A64" s="4" t="s">
        <v>555</v>
      </c>
    </row>
    <row r="65" spans="1:22">
      <c r="A65" s="3" t="s">
        <v>518</v>
      </c>
    </row>
    <row r="66" spans="1:22">
      <c r="A66" s="4" t="s">
        <v>379</v>
      </c>
      <c r="B66" s="5" t="n">
        <v>74794315</v>
      </c>
    </row>
    <row r="67" spans="1:22">
      <c r="A67" s="4" t="s">
        <v>553</v>
      </c>
      <c r="B67" s="12" t="n">
        <v>0.2674</v>
      </c>
    </row>
    <row r="68" spans="1:22">
      <c r="A68" s="4" t="s">
        <v>202</v>
      </c>
      <c r="B68" s="7" t="n">
        <v>20000000</v>
      </c>
    </row>
    <row r="69" spans="1:22">
      <c r="A69" s="4" t="s">
        <v>556</v>
      </c>
    </row>
    <row r="70" spans="1:22">
      <c r="A70" s="3" t="s">
        <v>518</v>
      </c>
    </row>
    <row r="71" spans="1:22">
      <c r="A71" s="4" t="s">
        <v>94</v>
      </c>
      <c r="T71" s="7" t="n">
        <v>7000000</v>
      </c>
    </row>
    <row r="72" spans="1:22">
      <c r="A72" s="4" t="s">
        <v>557</v>
      </c>
    </row>
    <row r="73" spans="1:22">
      <c r="A73" s="3" t="s">
        <v>518</v>
      </c>
    </row>
    <row r="74" spans="1:22">
      <c r="A74" s="4" t="s">
        <v>94</v>
      </c>
      <c r="T74" s="5" t="n">
        <v>1500000</v>
      </c>
    </row>
    <row r="75" spans="1:22">
      <c r="A75" s="4" t="s">
        <v>558</v>
      </c>
    </row>
    <row r="76" spans="1:22">
      <c r="A76" s="3" t="s">
        <v>518</v>
      </c>
    </row>
    <row r="77" spans="1:22">
      <c r="A77" s="4" t="s">
        <v>559</v>
      </c>
      <c r="J77" s="7" t="n">
        <v>10000000</v>
      </c>
    </row>
    <row r="78" spans="1:22">
      <c r="A78" s="4" t="s">
        <v>560</v>
      </c>
    </row>
    <row r="79" spans="1:22">
      <c r="A79" s="3" t="s">
        <v>518</v>
      </c>
    </row>
    <row r="80" spans="1:22">
      <c r="A80" s="4" t="s">
        <v>531</v>
      </c>
      <c r="C80" s="5" t="n">
        <v>1700000</v>
      </c>
      <c r="K80" s="5" t="n">
        <v>1700000</v>
      </c>
      <c r="P80" s="5" t="n">
        <v>5900000</v>
      </c>
      <c r="T80" s="7" t="n">
        <v>1700000</v>
      </c>
      <c r="U80" s="5" t="n">
        <v>5900000</v>
      </c>
    </row>
    <row r="81" spans="1:22">
      <c r="A81" s="4" t="s">
        <v>559</v>
      </c>
      <c r="I81" s="7" t="n">
        <v>10000000</v>
      </c>
    </row>
    <row r="82" spans="1:22">
      <c r="A82" s="4" t="s">
        <v>561</v>
      </c>
      <c r="T82" s="4" t="s">
        <v>562</v>
      </c>
    </row>
    <row r="83" spans="1:22">
      <c r="A83" s="4" t="s">
        <v>563</v>
      </c>
      <c r="T83" s="7" t="n">
        <v>52500000</v>
      </c>
    </row>
    <row r="84" spans="1:22">
      <c r="A84" s="4" t="s">
        <v>185</v>
      </c>
      <c r="C84" s="5" t="n">
        <v>900000</v>
      </c>
      <c r="K84" s="5" t="n">
        <v>900000</v>
      </c>
      <c r="P84" s="7" t="n">
        <v>800000</v>
      </c>
      <c r="T84" s="5" t="n">
        <v>900000</v>
      </c>
      <c r="U84" s="7" t="n">
        <v>800000</v>
      </c>
    </row>
    <row r="85" spans="1:22">
      <c r="A85" s="4" t="s">
        <v>564</v>
      </c>
    </row>
    <row r="86" spans="1:22">
      <c r="A86" s="3" t="s">
        <v>518</v>
      </c>
    </row>
    <row r="87" spans="1:22">
      <c r="A87" s="4" t="s">
        <v>185</v>
      </c>
      <c r="C87" s="5" t="n">
        <v>49000000000</v>
      </c>
      <c r="K87" s="5" t="n">
        <v>49000000000</v>
      </c>
      <c r="T87" s="5" t="n">
        <v>49000000000</v>
      </c>
    </row>
    <row r="88" spans="1:22">
      <c r="A88" s="4" t="s">
        <v>542</v>
      </c>
      <c r="T88" s="5" t="n">
        <v>1500000</v>
      </c>
    </row>
    <row r="89" spans="1:22">
      <c r="A89" s="4" t="s">
        <v>565</v>
      </c>
    </row>
    <row r="90" spans="1:22">
      <c r="A90" s="3" t="s">
        <v>518</v>
      </c>
    </row>
    <row r="91" spans="1:22">
      <c r="A91" s="4" t="s">
        <v>566</v>
      </c>
      <c r="D91" s="5" t="n">
        <v>6000000</v>
      </c>
    </row>
    <row r="92" spans="1:22">
      <c r="A92" s="4" t="s">
        <v>567</v>
      </c>
      <c r="D92" s="5" t="n">
        <v>500000</v>
      </c>
    </row>
    <row r="93" spans="1:22">
      <c r="A93" s="4" t="s">
        <v>568</v>
      </c>
      <c r="D93" s="5" t="n">
        <v>1000000</v>
      </c>
    </row>
    <row r="94" spans="1:22">
      <c r="A94" s="4" t="s">
        <v>569</v>
      </c>
      <c r="D94" s="5" t="n">
        <v>900000</v>
      </c>
    </row>
    <row r="95" spans="1:22">
      <c r="A95" s="4" t="s">
        <v>570</v>
      </c>
      <c r="C95" s="7" t="n">
        <v>100000</v>
      </c>
      <c r="K95" s="7" t="n">
        <v>100000</v>
      </c>
      <c r="T95" s="7" t="n">
        <v>100000</v>
      </c>
    </row>
    <row r="96" spans="1:22">
      <c r="A96" s="4" t="s">
        <v>571</v>
      </c>
      <c r="D96" s="7" t="n">
        <v>19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573</v>
      </c>
      <c r="D1" s="2" t="s">
        <v>574</v>
      </c>
      <c r="E1" s="2" t="s">
        <v>575</v>
      </c>
    </row>
    <row r="2" spans="1:5">
      <c r="A2" s="4" t="s">
        <v>576</v>
      </c>
    </row>
    <row r="3" spans="1:5">
      <c r="A3" s="3" t="s">
        <v>518</v>
      </c>
    </row>
    <row r="4" spans="1:5">
      <c r="A4" s="4" t="s">
        <v>577</v>
      </c>
      <c r="E4" s="4" t="s">
        <v>402</v>
      </c>
    </row>
    <row r="5" spans="1:5">
      <c r="A5" s="4" t="s">
        <v>578</v>
      </c>
    </row>
    <row r="6" spans="1:5">
      <c r="A6" s="3" t="s">
        <v>518</v>
      </c>
    </row>
    <row r="7" spans="1:5">
      <c r="A7" s="4" t="s">
        <v>577</v>
      </c>
      <c r="D7" s="4" t="s">
        <v>402</v>
      </c>
    </row>
    <row r="8" spans="1:5">
      <c r="A8" s="4" t="s">
        <v>579</v>
      </c>
    </row>
    <row r="9" spans="1:5">
      <c r="A9" s="3" t="s">
        <v>518</v>
      </c>
    </row>
    <row r="10" spans="1:5">
      <c r="A10" s="4" t="s">
        <v>577</v>
      </c>
      <c r="C10" s="4" t="s">
        <v>402</v>
      </c>
    </row>
    <row r="11" spans="1:5">
      <c r="A11" s="4" t="s">
        <v>580</v>
      </c>
    </row>
    <row r="12" spans="1:5">
      <c r="A12" s="3" t="s">
        <v>518</v>
      </c>
    </row>
    <row r="13" spans="1:5">
      <c r="A13" s="4" t="s">
        <v>577</v>
      </c>
      <c r="B13" s="4" t="s">
        <v>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9</v>
      </c>
    </row>
    <row r="2" spans="1:3">
      <c r="A2" s="3" t="s">
        <v>582</v>
      </c>
    </row>
    <row r="3" spans="1:3">
      <c r="A3" s="4" t="s">
        <v>125</v>
      </c>
      <c r="B3" s="7" t="n">
        <v>40230</v>
      </c>
      <c r="C3" s="7" t="n">
        <v>39011</v>
      </c>
    </row>
    <row r="4" spans="1:3">
      <c r="A4" s="4" t="s">
        <v>583</v>
      </c>
      <c r="B4" s="5" t="n">
        <v>-29296</v>
      </c>
      <c r="C4" s="5" t="n">
        <v>-25014</v>
      </c>
    </row>
    <row r="5" spans="1:3">
      <c r="A5" s="4" t="s">
        <v>584</v>
      </c>
      <c r="B5" s="5" t="n">
        <v>10934</v>
      </c>
      <c r="C5" s="5" t="n">
        <v>13997</v>
      </c>
    </row>
    <row r="6" spans="1:3">
      <c r="A6" s="4" t="s">
        <v>585</v>
      </c>
    </row>
    <row r="7" spans="1:3">
      <c r="A7" s="3" t="s">
        <v>582</v>
      </c>
    </row>
    <row r="8" spans="1:3">
      <c r="A8" s="4" t="s">
        <v>125</v>
      </c>
      <c r="B8" s="5" t="n">
        <v>1484</v>
      </c>
      <c r="C8" s="5" t="n">
        <v>1372</v>
      </c>
    </row>
    <row r="9" spans="1:3">
      <c r="A9" s="4" t="s">
        <v>586</v>
      </c>
    </row>
    <row r="10" spans="1:3">
      <c r="A10" s="3" t="s">
        <v>582</v>
      </c>
    </row>
    <row r="11" spans="1:3">
      <c r="A11" s="4" t="s">
        <v>125</v>
      </c>
      <c r="B11" s="5" t="n">
        <v>492</v>
      </c>
      <c r="C11" s="5" t="n">
        <v>492</v>
      </c>
    </row>
    <row r="12" spans="1:3">
      <c r="A12" s="4" t="s">
        <v>587</v>
      </c>
    </row>
    <row r="13" spans="1:3">
      <c r="A13" s="3" t="s">
        <v>582</v>
      </c>
    </row>
    <row r="14" spans="1:3">
      <c r="A14" s="4" t="s">
        <v>125</v>
      </c>
      <c r="B14" s="5" t="n">
        <v>22464</v>
      </c>
      <c r="C14" s="5" t="n">
        <v>21375</v>
      </c>
    </row>
    <row r="15" spans="1:3">
      <c r="A15" s="4" t="s">
        <v>588</v>
      </c>
    </row>
    <row r="16" spans="1:3">
      <c r="A16" s="3" t="s">
        <v>582</v>
      </c>
    </row>
    <row r="17" spans="1:3">
      <c r="A17" s="4" t="s">
        <v>125</v>
      </c>
      <c r="B17" s="7" t="n">
        <v>15790</v>
      </c>
      <c r="C17" s="7" t="n">
        <v>157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10</v>
      </c>
      <c r="B1" s="2" t="s">
        <v>111</v>
      </c>
      <c r="C1" s="2" t="s">
        <v>1</v>
      </c>
    </row>
    <row r="2" spans="1:5">
      <c r="B2" s="2" t="s">
        <v>112</v>
      </c>
      <c r="C2" s="2" t="s">
        <v>2</v>
      </c>
      <c r="D2" s="2" t="s">
        <v>39</v>
      </c>
      <c r="E2" s="2" t="s">
        <v>92</v>
      </c>
    </row>
    <row r="3" spans="1:5">
      <c r="A3" s="4" t="s">
        <v>113</v>
      </c>
    </row>
    <row r="4" spans="1:5">
      <c r="A4" s="4" t="s">
        <v>114</v>
      </c>
      <c r="B4" s="4" t="s">
        <v>115</v>
      </c>
    </row>
    <row r="5" spans="1:5">
      <c r="A5" s="4" t="s">
        <v>106</v>
      </c>
    </row>
    <row r="6" spans="1:5">
      <c r="A6" s="4" t="s">
        <v>116</v>
      </c>
      <c r="C6" s="7" t="n">
        <v>13541</v>
      </c>
      <c r="D6" s="7" t="n">
        <v>44606</v>
      </c>
      <c r="E6" s="7" t="n">
        <v>54001</v>
      </c>
    </row>
    <row r="7" spans="1:5">
      <c r="A7" s="4" t="s">
        <v>117</v>
      </c>
    </row>
    <row r="8" spans="1:5">
      <c r="A8" s="4" t="s">
        <v>116</v>
      </c>
      <c r="B8" s="7" t="n">
        <v>5000</v>
      </c>
    </row>
    <row r="9" spans="1:5">
      <c r="A9" s="4" t="s">
        <v>108</v>
      </c>
    </row>
    <row r="10" spans="1:5">
      <c r="A10" s="4" t="s">
        <v>116</v>
      </c>
      <c r="C10" s="7" t="n">
        <v>5425</v>
      </c>
    </row>
    <row r="11" spans="1:5">
      <c r="A11" s="4" t="s">
        <v>118</v>
      </c>
    </row>
    <row r="12" spans="1:5">
      <c r="A12" s="4" t="s">
        <v>116</v>
      </c>
      <c r="B12" s="7" t="n">
        <v>390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7"/>
    <col customWidth="1" max="5" min="5" width="80"/>
    <col customWidth="1" max="6" min="6" width="21"/>
    <col customWidth="1" max="7" min="7" width="21"/>
    <col customWidth="1" max="8" min="8" width="21"/>
  </cols>
  <sheetData>
    <row r="1" spans="1:8">
      <c r="A1" s="1" t="s">
        <v>589</v>
      </c>
      <c r="B1" s="2" t="s">
        <v>590</v>
      </c>
      <c r="D1" s="2" t="s">
        <v>476</v>
      </c>
      <c r="E1" s="2" t="s">
        <v>1</v>
      </c>
    </row>
    <row r="2" spans="1:8">
      <c r="B2" s="2" t="s">
        <v>591</v>
      </c>
      <c r="C2" s="2" t="s">
        <v>592</v>
      </c>
      <c r="D2" s="2" t="s">
        <v>591</v>
      </c>
      <c r="E2" s="2" t="s">
        <v>516</v>
      </c>
      <c r="F2" s="2" t="s">
        <v>512</v>
      </c>
      <c r="G2" s="2" t="s">
        <v>517</v>
      </c>
      <c r="H2" s="2" t="s">
        <v>359</v>
      </c>
    </row>
    <row r="3" spans="1:8">
      <c r="A3" s="3" t="s">
        <v>593</v>
      </c>
    </row>
    <row r="4" spans="1:8">
      <c r="A4" s="4" t="s">
        <v>594</v>
      </c>
      <c r="E4" s="7" t="n">
        <v>10000000</v>
      </c>
    </row>
    <row r="5" spans="1:8">
      <c r="A5" s="4" t="s">
        <v>595</v>
      </c>
      <c r="E5" s="7" t="n">
        <v>84739000</v>
      </c>
      <c r="F5" s="7" t="n">
        <v>0</v>
      </c>
      <c r="G5" s="7" t="n">
        <v>0</v>
      </c>
    </row>
    <row r="6" spans="1:8">
      <c r="A6" s="4" t="s">
        <v>596</v>
      </c>
    </row>
    <row r="7" spans="1:8">
      <c r="A7" s="3" t="s">
        <v>593</v>
      </c>
    </row>
    <row r="8" spans="1:8">
      <c r="A8" s="4" t="s">
        <v>597</v>
      </c>
      <c r="B8" s="7" t="n">
        <v>300000</v>
      </c>
      <c r="D8" s="7" t="n">
        <v>300000</v>
      </c>
    </row>
    <row r="9" spans="1:8">
      <c r="A9" s="4" t="s">
        <v>598</v>
      </c>
    </row>
    <row r="10" spans="1:8">
      <c r="A10" s="3" t="s">
        <v>593</v>
      </c>
    </row>
    <row r="11" spans="1:8">
      <c r="A11" s="4" t="s">
        <v>599</v>
      </c>
      <c r="C11" s="12" t="n">
        <v>0.6596</v>
      </c>
    </row>
    <row r="12" spans="1:8">
      <c r="A12" s="4" t="s">
        <v>386</v>
      </c>
    </row>
    <row r="13" spans="1:8">
      <c r="A13" s="3" t="s">
        <v>593</v>
      </c>
    </row>
    <row r="14" spans="1:8">
      <c r="A14" s="4" t="s">
        <v>595</v>
      </c>
      <c r="D14" s="7" t="n">
        <v>85400000</v>
      </c>
    </row>
    <row r="15" spans="1:8">
      <c r="A15" s="4" t="s">
        <v>600</v>
      </c>
      <c r="B15" s="5" t="n">
        <v>319305718</v>
      </c>
      <c r="D15" s="5" t="n">
        <v>319305718</v>
      </c>
    </row>
    <row r="16" spans="1:8">
      <c r="A16" s="4" t="s">
        <v>601</v>
      </c>
      <c r="B16" s="12" t="n">
        <v>0.2674</v>
      </c>
      <c r="D16" s="12" t="n">
        <v>0.2674</v>
      </c>
    </row>
    <row r="17" spans="1:8">
      <c r="A17" s="4" t="s">
        <v>602</v>
      </c>
      <c r="E17" s="4" t="s">
        <v>603</v>
      </c>
    </row>
    <row r="18" spans="1:8">
      <c r="A18" s="4" t="s">
        <v>380</v>
      </c>
      <c r="B18" s="11" t="n">
        <v>0.8374</v>
      </c>
      <c r="E18" s="11" t="n">
        <v>36.3636</v>
      </c>
    </row>
    <row r="19" spans="1:8">
      <c r="A19" s="4" t="s">
        <v>604</v>
      </c>
    </row>
    <row r="20" spans="1:8">
      <c r="A20" s="3" t="s">
        <v>593</v>
      </c>
    </row>
    <row r="21" spans="1:8">
      <c r="A21" s="4" t="s">
        <v>605</v>
      </c>
      <c r="B21" s="5" t="n">
        <v>1682871</v>
      </c>
      <c r="D21" s="5" t="n">
        <v>1682871</v>
      </c>
      <c r="E21" s="5" t="n">
        <v>46359</v>
      </c>
    </row>
    <row r="22" spans="1:8">
      <c r="A22" s="4" t="s">
        <v>599</v>
      </c>
      <c r="B22" s="12" t="n">
        <v>0.2674</v>
      </c>
      <c r="D22" s="12" t="n">
        <v>0.2674</v>
      </c>
    </row>
    <row r="23" spans="1:8">
      <c r="A23" s="4" t="s">
        <v>595</v>
      </c>
      <c r="D23" s="7" t="n">
        <v>85400000</v>
      </c>
    </row>
    <row r="24" spans="1:8">
      <c r="A24" s="4" t="s">
        <v>600</v>
      </c>
      <c r="B24" s="5" t="n">
        <v>319305718</v>
      </c>
      <c r="D24" s="5" t="n">
        <v>319305718</v>
      </c>
    </row>
    <row r="25" spans="1:8">
      <c r="A25" s="4" t="s">
        <v>601</v>
      </c>
      <c r="B25" s="12" t="n">
        <v>0.2674</v>
      </c>
      <c r="D25" s="12" t="n">
        <v>0.2674</v>
      </c>
    </row>
    <row r="26" spans="1:8">
      <c r="A26" s="4" t="s">
        <v>602</v>
      </c>
      <c r="E26" s="4" t="s">
        <v>603</v>
      </c>
    </row>
    <row r="27" spans="1:8">
      <c r="A27" s="4" t="s">
        <v>380</v>
      </c>
      <c r="E27" s="13" t="n">
        <v>36.36</v>
      </c>
    </row>
    <row r="28" spans="1:8">
      <c r="A28" s="4" t="s">
        <v>606</v>
      </c>
      <c r="B28" s="4" t="s">
        <v>607</v>
      </c>
      <c r="D28" s="4" t="s">
        <v>607</v>
      </c>
    </row>
    <row r="29" spans="1:8">
      <c r="A29" s="4" t="s">
        <v>608</v>
      </c>
    </row>
    <row r="30" spans="1:8">
      <c r="A30" s="3" t="s">
        <v>593</v>
      </c>
    </row>
    <row r="31" spans="1:8">
      <c r="A31" s="4" t="s">
        <v>609</v>
      </c>
      <c r="E31" s="7" t="n">
        <v>4700000</v>
      </c>
    </row>
    <row r="32" spans="1:8">
      <c r="A32" s="4" t="s">
        <v>594</v>
      </c>
      <c r="E32" s="5" t="n">
        <v>10000000</v>
      </c>
    </row>
    <row r="33" spans="1:8">
      <c r="A33" s="4" t="s">
        <v>610</v>
      </c>
      <c r="C33" s="4" t="s">
        <v>611</v>
      </c>
    </row>
    <row r="34" spans="1:8">
      <c r="A34" s="4" t="s">
        <v>612</v>
      </c>
      <c r="C34" s="7" t="n">
        <v>600000</v>
      </c>
      <c r="E34" s="7" t="n">
        <v>300000</v>
      </c>
    </row>
    <row r="35" spans="1:8">
      <c r="A35" s="4" t="s">
        <v>613</v>
      </c>
      <c r="E35" s="4" t="s">
        <v>614</v>
      </c>
    </row>
    <row r="36" spans="1:8">
      <c r="A36" s="4" t="s">
        <v>615</v>
      </c>
      <c r="E36" s="7" t="n">
        <v>1600000</v>
      </c>
      <c r="F36" s="5" t="n">
        <v>600000</v>
      </c>
    </row>
    <row r="37" spans="1:8">
      <c r="A37" s="4" t="s">
        <v>181</v>
      </c>
      <c r="E37" s="7" t="n">
        <v>200000</v>
      </c>
      <c r="F37" s="7" t="n">
        <v>100000</v>
      </c>
    </row>
    <row r="38" spans="1:8">
      <c r="A38" s="4" t="s">
        <v>616</v>
      </c>
    </row>
    <row r="39" spans="1:8">
      <c r="A39" s="3" t="s">
        <v>593</v>
      </c>
    </row>
    <row r="40" spans="1:8">
      <c r="A40" s="4" t="s">
        <v>617</v>
      </c>
      <c r="C40" s="4" t="s">
        <v>618</v>
      </c>
    </row>
    <row r="41" spans="1:8">
      <c r="A41" s="4" t="s">
        <v>619</v>
      </c>
    </row>
    <row r="42" spans="1:8">
      <c r="A42" s="3" t="s">
        <v>593</v>
      </c>
    </row>
    <row r="43" spans="1:8">
      <c r="A43" s="4" t="s">
        <v>617</v>
      </c>
      <c r="C43" s="4" t="s">
        <v>620</v>
      </c>
    </row>
    <row r="44" spans="1:8">
      <c r="A44" s="4" t="s">
        <v>621</v>
      </c>
      <c r="E44" s="4" t="s">
        <v>622</v>
      </c>
    </row>
    <row r="45" spans="1:8">
      <c r="A45" s="4" t="s">
        <v>623</v>
      </c>
    </row>
    <row r="46" spans="1:8">
      <c r="A46" s="3" t="s">
        <v>593</v>
      </c>
    </row>
    <row r="47" spans="1:8">
      <c r="A47" s="4" t="s">
        <v>605</v>
      </c>
      <c r="C47" s="5" t="n">
        <v>454820</v>
      </c>
    </row>
    <row r="48" spans="1:8">
      <c r="A48" s="4" t="s">
        <v>624</v>
      </c>
    </row>
    <row r="49" spans="1:8">
      <c r="A49" s="3" t="s">
        <v>593</v>
      </c>
    </row>
    <row r="50" spans="1:8">
      <c r="A50" s="4" t="s">
        <v>605</v>
      </c>
      <c r="C50" s="5" t="n">
        <v>227410</v>
      </c>
    </row>
    <row r="51" spans="1:8">
      <c r="A51" s="4" t="s">
        <v>374</v>
      </c>
    </row>
    <row r="52" spans="1:8">
      <c r="A52" s="3" t="s">
        <v>593</v>
      </c>
    </row>
    <row r="53" spans="1:8">
      <c r="A53" s="4" t="s">
        <v>375</v>
      </c>
      <c r="C53" s="7" t="n">
        <v>15000000</v>
      </c>
      <c r="H53" s="7" t="n">
        <v>15000000</v>
      </c>
    </row>
    <row r="54" spans="1:8">
      <c r="A54" s="4" t="s">
        <v>625</v>
      </c>
    </row>
    <row r="55" spans="1:8">
      <c r="A55" s="3" t="s">
        <v>593</v>
      </c>
    </row>
    <row r="56" spans="1:8">
      <c r="A56" s="4" t="s">
        <v>626</v>
      </c>
      <c r="C56" s="5" t="n">
        <v>30</v>
      </c>
    </row>
    <row r="57" spans="1:8">
      <c r="A57" s="4" t="s">
        <v>627</v>
      </c>
      <c r="E57" s="4" t="s">
        <v>628</v>
      </c>
    </row>
    <row r="58" spans="1:8">
      <c r="A58" s="4" t="s">
        <v>629</v>
      </c>
      <c r="C58" s="4" t="s">
        <v>630</v>
      </c>
    </row>
    <row r="59" spans="1:8">
      <c r="A59" s="4" t="s">
        <v>631</v>
      </c>
      <c r="C59" s="4" t="s">
        <v>632</v>
      </c>
    </row>
    <row r="60" spans="1:8">
      <c r="A60" s="4" t="s">
        <v>633</v>
      </c>
      <c r="E60" s="4" t="s">
        <v>634</v>
      </c>
    </row>
    <row r="61" spans="1:8">
      <c r="A61" s="4" t="s">
        <v>635</v>
      </c>
      <c r="C61" s="4" t="s">
        <v>630</v>
      </c>
    </row>
    <row r="62" spans="1:8">
      <c r="A62" s="4" t="s">
        <v>636</v>
      </c>
    </row>
    <row r="63" spans="1:8">
      <c r="A63" s="3" t="s">
        <v>593</v>
      </c>
    </row>
    <row r="64" spans="1:8">
      <c r="A64" s="4" t="s">
        <v>626</v>
      </c>
      <c r="C64" s="5" t="n">
        <v>24</v>
      </c>
    </row>
    <row r="65" spans="1:8">
      <c r="A65" s="4" t="s">
        <v>629</v>
      </c>
      <c r="C65" s="4" t="s">
        <v>637</v>
      </c>
    </row>
    <row r="66" spans="1:8">
      <c r="A66" s="4" t="s">
        <v>631</v>
      </c>
      <c r="C66" s="4" t="s">
        <v>632</v>
      </c>
    </row>
    <row r="67" spans="1:8">
      <c r="A67" s="4" t="s">
        <v>635</v>
      </c>
      <c r="C67" s="4" t="s">
        <v>637</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68</v>
      </c>
    </row>
    <row r="2" spans="1:2">
      <c r="A2" s="3" t="s">
        <v>239</v>
      </c>
    </row>
    <row r="3" spans="1:2">
      <c r="A3" s="4" t="s">
        <v>639</v>
      </c>
      <c r="B3" s="7" t="n">
        <v>5000</v>
      </c>
    </row>
    <row r="4" spans="1:2">
      <c r="A4" s="4" t="s">
        <v>640</v>
      </c>
      <c r="B4" s="5" t="n">
        <v>6000</v>
      </c>
    </row>
    <row r="5" spans="1:2">
      <c r="A5" s="4" t="s">
        <v>641</v>
      </c>
      <c r="B5" s="5" t="n">
        <v>4000</v>
      </c>
    </row>
    <row r="6" spans="1:2">
      <c r="A6" s="4" t="s">
        <v>642</v>
      </c>
      <c r="B6" s="5" t="n">
        <v>15000</v>
      </c>
    </row>
    <row r="7" spans="1:2">
      <c r="A7" s="4" t="s">
        <v>643</v>
      </c>
      <c r="B7" s="5" t="n">
        <v>-276</v>
      </c>
    </row>
    <row r="8" spans="1:2">
      <c r="A8" s="4" t="s">
        <v>644</v>
      </c>
      <c r="B8" s="7" t="n">
        <v>147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3"/>
    <col customWidth="1" max="9" min="9" width="49"/>
    <col customWidth="1" max="10" min="10" width="14"/>
    <col customWidth="1" max="11" min="11" width="14"/>
    <col customWidth="1" max="12" min="12" width="16"/>
  </cols>
  <sheetData>
    <row r="1" spans="1:12">
      <c r="A1" s="1" t="s">
        <v>645</v>
      </c>
      <c r="B1" s="2" t="s">
        <v>590</v>
      </c>
      <c r="I1" s="2" t="s">
        <v>1</v>
      </c>
      <c r="L1" s="2" t="s">
        <v>646</v>
      </c>
    </row>
    <row r="2" spans="1:12">
      <c r="B2" s="2" t="s">
        <v>647</v>
      </c>
      <c r="C2" s="2" t="s">
        <v>648</v>
      </c>
      <c r="D2" s="2" t="s">
        <v>649</v>
      </c>
      <c r="E2" s="2" t="s">
        <v>650</v>
      </c>
      <c r="F2" s="2" t="s">
        <v>651</v>
      </c>
      <c r="G2" s="2" t="s">
        <v>652</v>
      </c>
      <c r="H2" s="2" t="s">
        <v>653</v>
      </c>
      <c r="I2" s="2" t="s">
        <v>2</v>
      </c>
      <c r="J2" s="2" t="s">
        <v>39</v>
      </c>
      <c r="K2" s="2" t="s">
        <v>92</v>
      </c>
      <c r="L2" s="2" t="s">
        <v>654</v>
      </c>
    </row>
    <row r="3" spans="1:12">
      <c r="A3" s="3" t="s">
        <v>655</v>
      </c>
    </row>
    <row r="4" spans="1:12">
      <c r="A4" s="4" t="s">
        <v>656</v>
      </c>
      <c r="I4" s="6" t="n">
        <v>3.6</v>
      </c>
      <c r="J4" s="6" t="n">
        <v>3.2</v>
      </c>
      <c r="K4" s="6" t="n">
        <v>2.2</v>
      </c>
    </row>
    <row r="5" spans="1:12">
      <c r="A5" s="4" t="s">
        <v>657</v>
      </c>
    </row>
    <row r="6" spans="1:12">
      <c r="A6" s="3" t="s">
        <v>655</v>
      </c>
    </row>
    <row r="7" spans="1:12">
      <c r="A7" s="4" t="s">
        <v>658</v>
      </c>
      <c r="G7" s="6" t="n">
        <v>0.9</v>
      </c>
      <c r="L7" s="6" t="n">
        <v>0.2</v>
      </c>
    </row>
    <row r="8" spans="1:12">
      <c r="A8" s="4" t="s">
        <v>659</v>
      </c>
      <c r="B8" s="4" t="s">
        <v>660</v>
      </c>
      <c r="G8" s="4" t="s">
        <v>661</v>
      </c>
    </row>
    <row r="9" spans="1:12">
      <c r="A9" s="4" t="s">
        <v>662</v>
      </c>
      <c r="B9" s="4" t="s">
        <v>663</v>
      </c>
    </row>
    <row r="10" spans="1:12">
      <c r="A10" s="4" t="s">
        <v>664</v>
      </c>
    </row>
    <row r="11" spans="1:12">
      <c r="A11" s="3" t="s">
        <v>655</v>
      </c>
    </row>
    <row r="12" spans="1:12">
      <c r="A12" s="4" t="s">
        <v>665</v>
      </c>
      <c r="B12" s="4" t="s">
        <v>666</v>
      </c>
    </row>
    <row r="13" spans="1:12">
      <c r="A13" s="4" t="s">
        <v>667</v>
      </c>
    </row>
    <row r="14" spans="1:12">
      <c r="A14" s="3" t="s">
        <v>655</v>
      </c>
    </row>
    <row r="15" spans="1:12">
      <c r="A15" s="4" t="s">
        <v>665</v>
      </c>
      <c r="B15" s="4" t="s">
        <v>660</v>
      </c>
    </row>
    <row r="16" spans="1:12">
      <c r="A16" s="4" t="s">
        <v>668</v>
      </c>
    </row>
    <row r="17" spans="1:12">
      <c r="A17" s="3" t="s">
        <v>655</v>
      </c>
    </row>
    <row r="18" spans="1:12">
      <c r="A18" s="4" t="s">
        <v>665</v>
      </c>
      <c r="F18" s="4" t="s">
        <v>669</v>
      </c>
    </row>
    <row r="19" spans="1:12">
      <c r="A19" s="4" t="s">
        <v>662</v>
      </c>
      <c r="D19" s="4" t="s">
        <v>670</v>
      </c>
    </row>
    <row r="20" spans="1:12">
      <c r="A20" s="4" t="s">
        <v>671</v>
      </c>
      <c r="H20" s="4" t="s">
        <v>672</v>
      </c>
    </row>
    <row r="21" spans="1:12">
      <c r="A21" s="4" t="s">
        <v>673</v>
      </c>
      <c r="D21" s="4" t="s">
        <v>674</v>
      </c>
    </row>
    <row r="22" spans="1:12">
      <c r="A22" s="4" t="s">
        <v>675</v>
      </c>
      <c r="I22" s="4" t="s">
        <v>676</v>
      </c>
    </row>
    <row r="23" spans="1:12">
      <c r="A23" s="4" t="s">
        <v>677</v>
      </c>
    </row>
    <row r="24" spans="1:12">
      <c r="A24" s="3" t="s">
        <v>655</v>
      </c>
    </row>
    <row r="25" spans="1:12">
      <c r="A25" s="4" t="s">
        <v>678</v>
      </c>
      <c r="E25" s="4" t="s">
        <v>679</v>
      </c>
    </row>
    <row r="26" spans="1:12">
      <c r="A26" s="4" t="s">
        <v>680</v>
      </c>
      <c r="E26" s="4" t="s">
        <v>681</v>
      </c>
    </row>
    <row r="27" spans="1:12">
      <c r="A27" s="4" t="s">
        <v>682</v>
      </c>
      <c r="B27" s="4" t="s">
        <v>663</v>
      </c>
    </row>
    <row r="28" spans="1:12">
      <c r="A28" s="4" t="s">
        <v>683</v>
      </c>
    </row>
    <row r="29" spans="1:12">
      <c r="A29" s="3" t="s">
        <v>655</v>
      </c>
    </row>
    <row r="30" spans="1:12">
      <c r="A30" s="4" t="s">
        <v>680</v>
      </c>
      <c r="B30" s="4" t="s">
        <v>684</v>
      </c>
    </row>
    <row r="31" spans="1:12">
      <c r="A31" s="4" t="s">
        <v>685</v>
      </c>
    </row>
    <row r="32" spans="1:12">
      <c r="A32" s="3" t="s">
        <v>655</v>
      </c>
    </row>
    <row r="33" spans="1:12">
      <c r="A33" s="4" t="s">
        <v>680</v>
      </c>
      <c r="B33" s="4" t="s">
        <v>660</v>
      </c>
    </row>
    <row r="34" spans="1:12">
      <c r="A34" s="4" t="s">
        <v>686</v>
      </c>
    </row>
    <row r="35" spans="1:12">
      <c r="A35" s="3" t="s">
        <v>655</v>
      </c>
    </row>
    <row r="36" spans="1:12">
      <c r="A36" s="4" t="s">
        <v>665</v>
      </c>
      <c r="C36" s="4" t="s">
        <v>687</v>
      </c>
    </row>
    <row r="37" spans="1:12">
      <c r="A37" s="4" t="s">
        <v>662</v>
      </c>
      <c r="C37" s="4" t="s">
        <v>688</v>
      </c>
    </row>
    <row r="38" spans="1:12">
      <c r="A38" s="4" t="s">
        <v>671</v>
      </c>
      <c r="C38" s="4" t="s">
        <v>689</v>
      </c>
    </row>
    <row r="39" spans="1:12">
      <c r="A39" s="4" t="s">
        <v>675</v>
      </c>
      <c r="I39" s="4" t="s">
        <v>676</v>
      </c>
    </row>
  </sheetData>
  <mergeCells count="3">
    <mergeCell ref="A1:A2"/>
    <mergeCell ref="B1:H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68</v>
      </c>
    </row>
    <row r="2" spans="1:2">
      <c r="A2" s="3" t="s">
        <v>242</v>
      </c>
    </row>
    <row r="3" spans="1:2">
      <c r="A3" s="4" t="s">
        <v>691</v>
      </c>
      <c r="B3" s="7" t="n">
        <v>3655</v>
      </c>
    </row>
    <row r="4" spans="1:2">
      <c r="A4" s="4" t="s">
        <v>692</v>
      </c>
      <c r="B4" s="5" t="n">
        <v>3771</v>
      </c>
    </row>
    <row r="5" spans="1:2">
      <c r="A5" s="4" t="s">
        <v>693</v>
      </c>
      <c r="B5" s="5" t="n">
        <v>3195</v>
      </c>
    </row>
    <row r="6" spans="1:2">
      <c r="A6" s="4" t="s">
        <v>694</v>
      </c>
      <c r="B6" s="7" t="n">
        <v>10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6"/>
    <col customWidth="1" max="5" min="5" width="21"/>
    <col customWidth="1" max="6" min="6" width="21"/>
    <col customWidth="1" max="7" min="7" width="21"/>
    <col customWidth="1" max="8" min="8" width="21"/>
    <col customWidth="1" max="9" min="9" width="30"/>
    <col customWidth="1" max="10" min="10" width="22"/>
  </cols>
  <sheetData>
    <row r="1" spans="1:10">
      <c r="A1" s="1" t="s">
        <v>695</v>
      </c>
      <c r="B1" s="2" t="s">
        <v>509</v>
      </c>
      <c r="C1" s="2" t="s">
        <v>510</v>
      </c>
      <c r="D1" s="2" t="s">
        <v>696</v>
      </c>
      <c r="E1" s="2" t="s">
        <v>697</v>
      </c>
      <c r="F1" s="2" t="s">
        <v>168</v>
      </c>
      <c r="G1" s="2" t="s">
        <v>512</v>
      </c>
      <c r="H1" s="2" t="s">
        <v>517</v>
      </c>
      <c r="I1" s="2" t="s">
        <v>698</v>
      </c>
      <c r="J1" s="2" t="s">
        <v>699</v>
      </c>
    </row>
    <row r="2" spans="1:10">
      <c r="A2" s="3" t="s">
        <v>700</v>
      </c>
    </row>
    <row r="3" spans="1:10">
      <c r="A3" s="4" t="s">
        <v>701</v>
      </c>
      <c r="G3" s="7" t="n">
        <v>208000</v>
      </c>
    </row>
    <row r="4" spans="1:10">
      <c r="A4" s="4" t="s">
        <v>185</v>
      </c>
      <c r="F4" s="7" t="n">
        <v>2489000</v>
      </c>
      <c r="G4" s="5" t="n">
        <v>1624000</v>
      </c>
    </row>
    <row r="5" spans="1:10">
      <c r="A5" s="4" t="s">
        <v>702</v>
      </c>
      <c r="F5" s="5" t="n">
        <v>0</v>
      </c>
    </row>
    <row r="6" spans="1:10">
      <c r="A6" s="4" t="s">
        <v>703</v>
      </c>
    </row>
    <row r="7" spans="1:10">
      <c r="A7" s="3" t="s">
        <v>700</v>
      </c>
    </row>
    <row r="8" spans="1:10">
      <c r="A8" s="4" t="s">
        <v>704</v>
      </c>
      <c r="F8" s="5" t="n">
        <v>20000</v>
      </c>
      <c r="G8" s="5" t="n">
        <v>30000</v>
      </c>
      <c r="H8" s="7" t="n">
        <v>30000</v>
      </c>
    </row>
    <row r="9" spans="1:10">
      <c r="A9" s="4" t="s">
        <v>705</v>
      </c>
      <c r="I9" s="5" t="n">
        <v>3269</v>
      </c>
    </row>
    <row r="10" spans="1:10">
      <c r="A10" s="4" t="s">
        <v>706</v>
      </c>
    </row>
    <row r="11" spans="1:10">
      <c r="A11" s="3" t="s">
        <v>700</v>
      </c>
    </row>
    <row r="12" spans="1:10">
      <c r="A12" s="4" t="s">
        <v>704</v>
      </c>
      <c r="F12" s="5" t="n">
        <v>20000</v>
      </c>
      <c r="G12" s="5" t="n">
        <v>25000</v>
      </c>
      <c r="H12" s="5" t="n">
        <v>0</v>
      </c>
    </row>
    <row r="13" spans="1:10">
      <c r="A13" s="4" t="s">
        <v>707</v>
      </c>
    </row>
    <row r="14" spans="1:10">
      <c r="A14" s="3" t="s">
        <v>700</v>
      </c>
    </row>
    <row r="15" spans="1:10">
      <c r="A15" s="4" t="s">
        <v>701</v>
      </c>
      <c r="E15" s="7" t="n">
        <v>200000</v>
      </c>
    </row>
    <row r="16" spans="1:10">
      <c r="A16" s="4" t="s">
        <v>708</v>
      </c>
      <c r="E16" s="4" t="s">
        <v>709</v>
      </c>
    </row>
    <row r="17" spans="1:10">
      <c r="A17" s="4" t="s">
        <v>710</v>
      </c>
      <c r="E17" s="4" t="s">
        <v>711</v>
      </c>
    </row>
    <row r="18" spans="1:10">
      <c r="A18" s="4" t="s">
        <v>712</v>
      </c>
    </row>
    <row r="19" spans="1:10">
      <c r="A19" s="3" t="s">
        <v>700</v>
      </c>
    </row>
    <row r="20" spans="1:10">
      <c r="A20" s="4" t="s">
        <v>713</v>
      </c>
      <c r="C20" s="7" t="n">
        <v>400000</v>
      </c>
    </row>
    <row r="21" spans="1:10">
      <c r="A21" s="4" t="s">
        <v>714</v>
      </c>
    </row>
    <row r="22" spans="1:10">
      <c r="A22" s="3" t="s">
        <v>700</v>
      </c>
    </row>
    <row r="23" spans="1:10">
      <c r="A23" s="4" t="s">
        <v>715</v>
      </c>
      <c r="B23" s="7" t="n">
        <v>400000</v>
      </c>
    </row>
    <row r="24" spans="1:10">
      <c r="A24" s="4" t="s">
        <v>716</v>
      </c>
    </row>
    <row r="25" spans="1:10">
      <c r="A25" s="3" t="s">
        <v>700</v>
      </c>
    </row>
    <row r="26" spans="1:10">
      <c r="A26" s="4" t="s">
        <v>717</v>
      </c>
      <c r="J26" s="5" t="n">
        <v>3</v>
      </c>
    </row>
    <row r="27" spans="1:10">
      <c r="A27" s="4" t="s">
        <v>718</v>
      </c>
    </row>
    <row r="28" spans="1:10">
      <c r="A28" s="3" t="s">
        <v>700</v>
      </c>
    </row>
    <row r="29" spans="1:10">
      <c r="A29" s="4" t="s">
        <v>704</v>
      </c>
      <c r="F29" s="5" t="n">
        <v>40000</v>
      </c>
      <c r="G29" s="5" t="n">
        <v>60000</v>
      </c>
      <c r="H29" s="5" t="n">
        <v>60000</v>
      </c>
    </row>
    <row r="30" spans="1:10">
      <c r="A30" s="4" t="s">
        <v>705</v>
      </c>
      <c r="I30" s="5" t="n">
        <v>9805</v>
      </c>
    </row>
    <row r="31" spans="1:10">
      <c r="A31" s="4" t="s">
        <v>719</v>
      </c>
      <c r="F31" s="5" t="n">
        <v>200000</v>
      </c>
      <c r="G31" s="5" t="n">
        <v>500000</v>
      </c>
      <c r="H31" s="7" t="n">
        <v>700000</v>
      </c>
    </row>
    <row r="32" spans="1:10">
      <c r="A32" s="4" t="s">
        <v>720</v>
      </c>
    </row>
    <row r="33" spans="1:10">
      <c r="A33" s="3" t="s">
        <v>700</v>
      </c>
    </row>
    <row r="34" spans="1:10">
      <c r="A34" s="4" t="s">
        <v>185</v>
      </c>
      <c r="F34" s="7" t="n">
        <v>49000</v>
      </c>
      <c r="G34" s="7" t="n">
        <v>34000</v>
      </c>
    </row>
    <row r="35" spans="1:10">
      <c r="A35" s="4" t="s">
        <v>721</v>
      </c>
      <c r="F35" s="4" t="s">
        <v>722</v>
      </c>
      <c r="G35" s="4" t="s">
        <v>723</v>
      </c>
    </row>
    <row r="36" spans="1:10">
      <c r="A36" s="4" t="s">
        <v>724</v>
      </c>
      <c r="F36" s="7" t="n">
        <v>0</v>
      </c>
    </row>
    <row r="37" spans="1:10">
      <c r="A37" s="4" t="s">
        <v>725</v>
      </c>
      <c r="D37" s="5" t="n">
        <v>100000</v>
      </c>
    </row>
    <row r="38" spans="1:10">
      <c r="A38" s="4" t="s">
        <v>726</v>
      </c>
      <c r="D38" s="7" t="n">
        <v>100000</v>
      </c>
    </row>
    <row r="39" spans="1:10">
      <c r="A39" s="4" t="s">
        <v>727</v>
      </c>
    </row>
    <row r="40" spans="1:10">
      <c r="A40" s="3" t="s">
        <v>700</v>
      </c>
    </row>
    <row r="41" spans="1:10">
      <c r="A41" s="4" t="s">
        <v>728</v>
      </c>
      <c r="I41" s="9" t="n">
        <v>11.98</v>
      </c>
    </row>
    <row r="42" spans="1:10">
      <c r="A42" s="4" t="s">
        <v>729</v>
      </c>
    </row>
    <row r="43" spans="1:10">
      <c r="A43" s="3" t="s">
        <v>700</v>
      </c>
    </row>
    <row r="44" spans="1:10">
      <c r="A44" s="4" t="s">
        <v>730</v>
      </c>
      <c r="I44" s="4" t="s">
        <v>731</v>
      </c>
    </row>
    <row r="45" spans="1:10">
      <c r="A45" s="4" t="s">
        <v>732</v>
      </c>
    </row>
    <row r="46" spans="1:10">
      <c r="A46" s="3" t="s">
        <v>700</v>
      </c>
    </row>
    <row r="47" spans="1:10">
      <c r="A47" s="4" t="s">
        <v>728</v>
      </c>
      <c r="I47" s="9" t="n">
        <v>4.36</v>
      </c>
    </row>
    <row r="48" spans="1:10">
      <c r="A48" s="4" t="s">
        <v>730</v>
      </c>
      <c r="I48" s="4" t="s">
        <v>731</v>
      </c>
    </row>
    <row r="49" spans="1:10">
      <c r="A49" s="4" t="s">
        <v>733</v>
      </c>
    </row>
    <row r="50" spans="1:10">
      <c r="A50" s="3" t="s">
        <v>700</v>
      </c>
    </row>
    <row r="51" spans="1:10">
      <c r="A51" s="4" t="s">
        <v>734</v>
      </c>
      <c r="G51" s="4" t="s">
        <v>735</v>
      </c>
    </row>
    <row r="52" spans="1:10">
      <c r="A52" s="4" t="s">
        <v>736</v>
      </c>
    </row>
    <row r="53" spans="1:10">
      <c r="A53" s="3" t="s">
        <v>700</v>
      </c>
    </row>
    <row r="54" spans="1:10">
      <c r="A54" s="4" t="s">
        <v>734</v>
      </c>
      <c r="F54" s="4" t="s">
        <v>737</v>
      </c>
      <c r="G54" s="4" t="s">
        <v>738</v>
      </c>
    </row>
    <row r="55" spans="1:10">
      <c r="A55" s="4" t="s">
        <v>739</v>
      </c>
    </row>
    <row r="56" spans="1:10">
      <c r="A56" s="3" t="s">
        <v>700</v>
      </c>
    </row>
    <row r="57" spans="1:10">
      <c r="A57" s="4" t="s">
        <v>734</v>
      </c>
      <c r="F57" s="4" t="s">
        <v>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30"/>
    <col customWidth="1" max="6" min="6" width="37"/>
    <col customWidth="1" max="7" min="7" width="37"/>
    <col customWidth="1" max="8" min="8" width="37"/>
    <col customWidth="1" max="9" min="9" width="27"/>
    <col customWidth="1" max="10" min="10" width="30"/>
    <col customWidth="1" max="11" min="11" width="20"/>
  </cols>
  <sheetData>
    <row r="1" spans="1:11">
      <c r="A1" s="1" t="s">
        <v>740</v>
      </c>
      <c r="B1" s="2" t="s">
        <v>741</v>
      </c>
      <c r="C1" s="2" t="s">
        <v>354</v>
      </c>
      <c r="D1" s="2" t="s">
        <v>742</v>
      </c>
      <c r="E1" s="2" t="s">
        <v>743</v>
      </c>
      <c r="F1" s="2" t="s">
        <v>591</v>
      </c>
      <c r="G1" s="2" t="s">
        <v>744</v>
      </c>
      <c r="H1" s="2" t="s">
        <v>745</v>
      </c>
      <c r="I1" s="2" t="s">
        <v>358</v>
      </c>
      <c r="J1" s="2" t="s">
        <v>746</v>
      </c>
      <c r="K1" s="2" t="s">
        <v>361</v>
      </c>
    </row>
    <row r="2" spans="1:11">
      <c r="A2" s="3" t="s">
        <v>747</v>
      </c>
    </row>
    <row r="3" spans="1:11">
      <c r="A3" s="4" t="s">
        <v>748</v>
      </c>
      <c r="G3" s="7" t="n">
        <v>84739</v>
      </c>
      <c r="H3" s="7" t="n">
        <v>0</v>
      </c>
      <c r="I3" s="7" t="n">
        <v>0</v>
      </c>
    </row>
    <row r="4" spans="1:11">
      <c r="A4" s="4" t="s">
        <v>749</v>
      </c>
      <c r="G4" s="4" t="s">
        <v>750</v>
      </c>
    </row>
    <row r="5" spans="1:11">
      <c r="A5" s="4" t="s">
        <v>85</v>
      </c>
      <c r="G5" s="5" t="n">
        <v>10000000</v>
      </c>
      <c r="H5" s="5" t="n">
        <v>0</v>
      </c>
      <c r="J5" s="5" t="n">
        <v>10000000</v>
      </c>
    </row>
    <row r="6" spans="1:11">
      <c r="A6" s="4" t="s">
        <v>751</v>
      </c>
      <c r="G6" s="8" t="n">
        <v>0.001</v>
      </c>
      <c r="H6" s="8" t="n">
        <v>0.001</v>
      </c>
      <c r="J6" s="8" t="n">
        <v>0.001</v>
      </c>
    </row>
    <row r="7" spans="1:11">
      <c r="A7" s="4" t="s">
        <v>87</v>
      </c>
      <c r="G7" s="5" t="n">
        <v>0</v>
      </c>
      <c r="H7" s="5" t="n">
        <v>0</v>
      </c>
    </row>
    <row r="8" spans="1:11">
      <c r="A8" s="4" t="s">
        <v>126</v>
      </c>
    </row>
    <row r="9" spans="1:11">
      <c r="A9" s="3" t="s">
        <v>747</v>
      </c>
    </row>
    <row r="10" spans="1:11">
      <c r="A10" s="4" t="s">
        <v>380</v>
      </c>
      <c r="C10" s="10" t="n">
        <v>36.3</v>
      </c>
    </row>
    <row r="11" spans="1:11">
      <c r="A11" s="4" t="s">
        <v>386</v>
      </c>
    </row>
    <row r="12" spans="1:11">
      <c r="A12" s="3" t="s">
        <v>747</v>
      </c>
    </row>
    <row r="13" spans="1:11">
      <c r="A13" s="4" t="s">
        <v>748</v>
      </c>
      <c r="F13" s="7" t="n">
        <v>85400</v>
      </c>
    </row>
    <row r="14" spans="1:11">
      <c r="A14" s="4" t="s">
        <v>752</v>
      </c>
      <c r="D14" s="5" t="n">
        <v>319305718</v>
      </c>
      <c r="F14" s="5" t="n">
        <v>319305718</v>
      </c>
    </row>
    <row r="15" spans="1:11">
      <c r="A15" s="4" t="s">
        <v>601</v>
      </c>
      <c r="D15" s="12" t="n">
        <v>0.2674</v>
      </c>
      <c r="F15" s="12" t="n">
        <v>0.2674</v>
      </c>
    </row>
    <row r="16" spans="1:11">
      <c r="A16" s="4" t="s">
        <v>380</v>
      </c>
      <c r="D16" s="11" t="n">
        <v>0.8374</v>
      </c>
      <c r="G16" s="11" t="n">
        <v>36.3636</v>
      </c>
    </row>
    <row r="17" spans="1:11">
      <c r="A17" s="4" t="s">
        <v>602</v>
      </c>
      <c r="G17" s="4" t="s">
        <v>603</v>
      </c>
    </row>
    <row r="18" spans="1:11">
      <c r="A18" s="4" t="s">
        <v>753</v>
      </c>
    </row>
    <row r="19" spans="1:11">
      <c r="A19" s="3" t="s">
        <v>747</v>
      </c>
    </row>
    <row r="20" spans="1:11">
      <c r="A20" s="4" t="s">
        <v>754</v>
      </c>
      <c r="E20" s="5" t="n">
        <v>1682871</v>
      </c>
    </row>
    <row r="21" spans="1:11">
      <c r="A21" s="4" t="s">
        <v>755</v>
      </c>
      <c r="E21" s="12" t="n">
        <v>0.2674</v>
      </c>
    </row>
    <row r="22" spans="1:11">
      <c r="A22" s="4" t="s">
        <v>756</v>
      </c>
      <c r="E22" s="4" t="s">
        <v>607</v>
      </c>
    </row>
    <row r="23" spans="1:11">
      <c r="A23" s="4" t="s">
        <v>757</v>
      </c>
    </row>
    <row r="24" spans="1:11">
      <c r="A24" s="3" t="s">
        <v>747</v>
      </c>
    </row>
    <row r="25" spans="1:11">
      <c r="A25" s="4" t="s">
        <v>754</v>
      </c>
      <c r="E25" s="5" t="n">
        <v>682230</v>
      </c>
    </row>
    <row r="26" spans="1:11">
      <c r="A26" s="4" t="s">
        <v>755</v>
      </c>
      <c r="E26" s="12" t="n">
        <v>0.6596</v>
      </c>
    </row>
    <row r="27" spans="1:11">
      <c r="A27" s="4" t="s">
        <v>758</v>
      </c>
    </row>
    <row r="28" spans="1:11">
      <c r="A28" s="3" t="s">
        <v>747</v>
      </c>
    </row>
    <row r="29" spans="1:11">
      <c r="A29" s="4" t="s">
        <v>380</v>
      </c>
      <c r="G29" s="11" t="n">
        <v>27.027</v>
      </c>
    </row>
    <row r="30" spans="1:11">
      <c r="A30" s="4" t="s">
        <v>602</v>
      </c>
      <c r="G30" s="4" t="s">
        <v>759</v>
      </c>
    </row>
    <row r="31" spans="1:11">
      <c r="A31" s="4" t="s">
        <v>760</v>
      </c>
      <c r="B31" s="5" t="n">
        <v>1232220</v>
      </c>
    </row>
    <row r="32" spans="1:11">
      <c r="A32" s="4" t="s">
        <v>761</v>
      </c>
      <c r="B32" s="5" t="n">
        <v>687928</v>
      </c>
    </row>
    <row r="33" spans="1:11">
      <c r="A33" s="4" t="s">
        <v>75</v>
      </c>
    </row>
    <row r="34" spans="1:11">
      <c r="A34" s="3" t="s">
        <v>747</v>
      </c>
    </row>
    <row r="35" spans="1:11">
      <c r="A35" s="4" t="s">
        <v>752</v>
      </c>
      <c r="G35" s="5" t="n">
        <v>0</v>
      </c>
      <c r="H35" s="5" t="n">
        <v>173750421</v>
      </c>
    </row>
    <row r="36" spans="1:11">
      <c r="A36" s="4" t="s">
        <v>601</v>
      </c>
      <c r="G36" s="8" t="n">
        <v>0.001</v>
      </c>
      <c r="H36" s="8" t="n">
        <v>0.001</v>
      </c>
    </row>
    <row r="37" spans="1:11">
      <c r="A37" s="4" t="s">
        <v>90</v>
      </c>
      <c r="G37" s="5" t="n">
        <v>0</v>
      </c>
      <c r="H37" s="5" t="n">
        <v>173750421</v>
      </c>
      <c r="I37" s="5" t="n">
        <v>173750421</v>
      </c>
      <c r="K37" s="5" t="n">
        <v>173750421</v>
      </c>
    </row>
    <row r="38" spans="1:11">
      <c r="A38" s="4" t="s">
        <v>762</v>
      </c>
    </row>
    <row r="39" spans="1:11">
      <c r="A39" s="3" t="s">
        <v>747</v>
      </c>
    </row>
    <row r="40" spans="1:11">
      <c r="A40" s="4" t="s">
        <v>90</v>
      </c>
      <c r="B40" s="5" t="n">
        <v>0</v>
      </c>
    </row>
    <row r="41" spans="1:11">
      <c r="A41" s="4" t="s">
        <v>763</v>
      </c>
    </row>
    <row r="42" spans="1:11">
      <c r="A42" s="3" t="s">
        <v>747</v>
      </c>
    </row>
    <row r="43" spans="1:11">
      <c r="A43" s="4" t="s">
        <v>764</v>
      </c>
      <c r="B43" s="5" t="n">
        <v>16028462</v>
      </c>
    </row>
    <row r="44" spans="1:11">
      <c r="A44" s="4" t="s">
        <v>765</v>
      </c>
    </row>
    <row r="45" spans="1:11">
      <c r="A45" s="3" t="s">
        <v>747</v>
      </c>
    </row>
    <row r="46" spans="1:11">
      <c r="A46" s="4" t="s">
        <v>764</v>
      </c>
      <c r="B46" s="5" t="n">
        <v>718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766</v>
      </c>
      <c r="B1" s="2" t="s">
        <v>745</v>
      </c>
    </row>
    <row r="2" spans="1:2">
      <c r="A2" s="3" t="s">
        <v>747</v>
      </c>
    </row>
    <row r="3" spans="1:2">
      <c r="A3" s="4" t="s">
        <v>767</v>
      </c>
      <c r="B3" s="5" t="n">
        <v>177082393</v>
      </c>
    </row>
    <row r="4" spans="1:2">
      <c r="A4" s="4" t="s">
        <v>768</v>
      </c>
      <c r="B4" s="5" t="n">
        <v>173750421</v>
      </c>
    </row>
    <row r="5" spans="1:2">
      <c r="A5" s="4" t="s">
        <v>769</v>
      </c>
      <c r="B5" s="7" t="n">
        <v>102505</v>
      </c>
    </row>
    <row r="6" spans="1:2">
      <c r="A6" s="4" t="s">
        <v>770</v>
      </c>
      <c r="B6" s="7" t="n">
        <v>102988</v>
      </c>
    </row>
    <row r="7" spans="1:2">
      <c r="A7" s="4" t="s">
        <v>771</v>
      </c>
    </row>
    <row r="8" spans="1:2">
      <c r="A8" s="3" t="s">
        <v>747</v>
      </c>
    </row>
    <row r="9" spans="1:2">
      <c r="A9" s="4" t="s">
        <v>767</v>
      </c>
      <c r="B9" s="5" t="n">
        <v>3503692</v>
      </c>
    </row>
    <row r="10" spans="1:2">
      <c r="A10" s="4" t="s">
        <v>768</v>
      </c>
      <c r="B10" s="5" t="n">
        <v>3503692</v>
      </c>
    </row>
    <row r="11" spans="1:2">
      <c r="A11" s="4" t="s">
        <v>772</v>
      </c>
      <c r="B11" s="12" t="n">
        <v>0.59</v>
      </c>
    </row>
    <row r="12" spans="1:2">
      <c r="A12" s="4" t="s">
        <v>769</v>
      </c>
      <c r="B12" s="7" t="n">
        <v>1992</v>
      </c>
    </row>
    <row r="13" spans="1:2">
      <c r="A13" s="4" t="s">
        <v>770</v>
      </c>
      <c r="B13" s="7" t="n">
        <v>2067</v>
      </c>
    </row>
    <row r="14" spans="1:2">
      <c r="A14" s="4" t="s">
        <v>773</v>
      </c>
    </row>
    <row r="15" spans="1:2">
      <c r="A15" s="3" t="s">
        <v>747</v>
      </c>
    </row>
    <row r="16" spans="1:2">
      <c r="A16" s="4" t="s">
        <v>767</v>
      </c>
      <c r="B16" s="5" t="n">
        <v>24515966</v>
      </c>
    </row>
    <row r="17" spans="1:2">
      <c r="A17" s="4" t="s">
        <v>768</v>
      </c>
      <c r="B17" s="5" t="n">
        <v>24345936</v>
      </c>
    </row>
    <row r="18" spans="1:2">
      <c r="A18" s="4" t="s">
        <v>772</v>
      </c>
      <c r="B18" s="12" t="n">
        <v>0.8822</v>
      </c>
    </row>
    <row r="19" spans="1:2">
      <c r="A19" s="4" t="s">
        <v>769</v>
      </c>
      <c r="B19" s="7" t="n">
        <v>19865</v>
      </c>
    </row>
    <row r="20" spans="1:2">
      <c r="A20" s="4" t="s">
        <v>770</v>
      </c>
      <c r="B20" s="7" t="n">
        <v>21478</v>
      </c>
    </row>
    <row r="21" spans="1:2">
      <c r="A21" s="4" t="s">
        <v>758</v>
      </c>
    </row>
    <row r="22" spans="1:2">
      <c r="A22" s="3" t="s">
        <v>747</v>
      </c>
    </row>
    <row r="23" spans="1:2">
      <c r="A23" s="4" t="s">
        <v>767</v>
      </c>
      <c r="B23" s="5" t="n">
        <v>78582049</v>
      </c>
    </row>
    <row r="24" spans="1:2">
      <c r="A24" s="4" t="s">
        <v>768</v>
      </c>
      <c r="B24" s="5" t="n">
        <v>76102337</v>
      </c>
    </row>
    <row r="25" spans="1:2">
      <c r="A25" s="4" t="s">
        <v>772</v>
      </c>
      <c r="B25" s="12" t="n">
        <v>0.4797</v>
      </c>
    </row>
    <row r="26" spans="1:2">
      <c r="A26" s="4" t="s">
        <v>769</v>
      </c>
      <c r="B26" s="7" t="n">
        <v>38035</v>
      </c>
    </row>
    <row r="27" spans="1:2">
      <c r="A27" s="4" t="s">
        <v>770</v>
      </c>
      <c r="B27" s="7" t="n">
        <v>36506</v>
      </c>
    </row>
    <row r="28" spans="1:2">
      <c r="A28" s="4" t="s">
        <v>774</v>
      </c>
    </row>
    <row r="29" spans="1:2">
      <c r="A29" s="3" t="s">
        <v>747</v>
      </c>
    </row>
    <row r="30" spans="1:2">
      <c r="A30" s="4" t="s">
        <v>767</v>
      </c>
      <c r="B30" s="5" t="n">
        <v>8338892</v>
      </c>
    </row>
    <row r="31" spans="1:2">
      <c r="A31" s="4" t="s">
        <v>768</v>
      </c>
      <c r="B31" s="5" t="n">
        <v>8338892</v>
      </c>
    </row>
    <row r="32" spans="1:2">
      <c r="A32" s="4" t="s">
        <v>772</v>
      </c>
      <c r="B32" s="12" t="n">
        <v>0.5996</v>
      </c>
    </row>
    <row r="33" spans="1:2">
      <c r="A33" s="4" t="s">
        <v>769</v>
      </c>
      <c r="B33" s="7" t="n">
        <v>4845</v>
      </c>
    </row>
    <row r="34" spans="1:2">
      <c r="A34" s="4" t="s">
        <v>770</v>
      </c>
      <c r="B34" s="7" t="n">
        <v>5000</v>
      </c>
    </row>
    <row r="35" spans="1:2">
      <c r="A35" s="4" t="s">
        <v>775</v>
      </c>
    </row>
    <row r="36" spans="1:2">
      <c r="A36" s="3" t="s">
        <v>747</v>
      </c>
    </row>
    <row r="37" spans="1:2">
      <c r="A37" s="4" t="s">
        <v>767</v>
      </c>
      <c r="B37" s="5" t="n">
        <v>43362233</v>
      </c>
    </row>
    <row r="38" spans="1:2">
      <c r="A38" s="4" t="s">
        <v>768</v>
      </c>
      <c r="B38" s="5" t="n">
        <v>43362233</v>
      </c>
    </row>
    <row r="39" spans="1:2">
      <c r="A39" s="4" t="s">
        <v>772</v>
      </c>
      <c r="B39" s="12" t="n">
        <v>0.5996</v>
      </c>
    </row>
    <row r="40" spans="1:2">
      <c r="A40" s="4" t="s">
        <v>769</v>
      </c>
      <c r="B40" s="7" t="n">
        <v>25900</v>
      </c>
    </row>
    <row r="41" spans="1:2">
      <c r="A41" s="4" t="s">
        <v>770</v>
      </c>
      <c r="B41" s="7" t="n">
        <v>26000</v>
      </c>
    </row>
    <row r="42" spans="1:2">
      <c r="A42" s="4" t="s">
        <v>776</v>
      </c>
    </row>
    <row r="43" spans="1:2">
      <c r="A43" s="3" t="s">
        <v>747</v>
      </c>
    </row>
    <row r="44" spans="1:2">
      <c r="A44" s="4" t="s">
        <v>767</v>
      </c>
      <c r="B44" s="5" t="n">
        <v>18779561</v>
      </c>
    </row>
    <row r="45" spans="1:2">
      <c r="A45" s="4" t="s">
        <v>768</v>
      </c>
      <c r="B45" s="5" t="n">
        <v>18097331</v>
      </c>
    </row>
    <row r="46" spans="1:2">
      <c r="A46" s="4" t="s">
        <v>772</v>
      </c>
      <c r="B46" s="12" t="n">
        <v>0.6596</v>
      </c>
    </row>
    <row r="47" spans="1:2">
      <c r="A47" s="4" t="s">
        <v>769</v>
      </c>
      <c r="B47" s="7" t="n">
        <v>11868</v>
      </c>
    </row>
    <row r="48" spans="1:2">
      <c r="A48" s="4" t="s">
        <v>770</v>
      </c>
      <c r="B48" s="7" t="n">
        <v>119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9</v>
      </c>
    </row>
    <row r="3" spans="1:3">
      <c r="A3" s="3" t="s">
        <v>778</v>
      </c>
    </row>
    <row r="4" spans="1:3">
      <c r="A4" s="4" t="s">
        <v>779</v>
      </c>
      <c r="C4" s="5" t="n">
        <v>3331972</v>
      </c>
    </row>
    <row r="5" spans="1:3">
      <c r="A5" s="4" t="s">
        <v>780</v>
      </c>
      <c r="B5" s="7" t="n">
        <v>0</v>
      </c>
      <c r="C5" s="7" t="n">
        <v>1708</v>
      </c>
    </row>
    <row r="6" spans="1:3">
      <c r="A6" s="4" t="s">
        <v>773</v>
      </c>
    </row>
    <row r="7" spans="1:3">
      <c r="A7" s="3" t="s">
        <v>778</v>
      </c>
    </row>
    <row r="8" spans="1:3">
      <c r="A8" s="4" t="s">
        <v>781</v>
      </c>
      <c r="B8" s="4" t="s">
        <v>782</v>
      </c>
      <c r="C8" s="4" t="s">
        <v>782</v>
      </c>
    </row>
    <row r="9" spans="1:3">
      <c r="A9" s="4" t="s">
        <v>779</v>
      </c>
      <c r="C9" s="5" t="n">
        <v>170030</v>
      </c>
    </row>
    <row r="10" spans="1:3">
      <c r="A10" s="4" t="s">
        <v>780</v>
      </c>
      <c r="B10" s="7" t="n">
        <v>0</v>
      </c>
      <c r="C10" s="7" t="n">
        <v>116</v>
      </c>
    </row>
    <row r="11" spans="1:3">
      <c r="A11" s="4" t="s">
        <v>758</v>
      </c>
    </row>
    <row r="12" spans="1:3">
      <c r="A12" s="3" t="s">
        <v>778</v>
      </c>
    </row>
    <row r="13" spans="1:3">
      <c r="A13" s="4" t="s">
        <v>781</v>
      </c>
      <c r="B13" s="4" t="s">
        <v>783</v>
      </c>
    </row>
    <row r="14" spans="1:3">
      <c r="A14" s="4" t="s">
        <v>779</v>
      </c>
      <c r="C14" s="5" t="n">
        <v>2479712</v>
      </c>
    </row>
    <row r="15" spans="1:3">
      <c r="A15" s="4" t="s">
        <v>780</v>
      </c>
      <c r="B15" s="7" t="n">
        <v>0</v>
      </c>
      <c r="C15" s="7" t="n">
        <v>1263</v>
      </c>
    </row>
    <row r="16" spans="1:3">
      <c r="A16" s="4" t="s">
        <v>784</v>
      </c>
    </row>
    <row r="17" spans="1:3">
      <c r="A17" s="3" t="s">
        <v>778</v>
      </c>
    </row>
    <row r="18" spans="1:3">
      <c r="A18" s="4" t="s">
        <v>781</v>
      </c>
      <c r="B18" s="4" t="s">
        <v>660</v>
      </c>
    </row>
    <row r="19" spans="1:3">
      <c r="A19" s="4" t="s">
        <v>785</v>
      </c>
    </row>
    <row r="20" spans="1:3">
      <c r="A20" s="3" t="s">
        <v>778</v>
      </c>
    </row>
    <row r="21" spans="1:3">
      <c r="A21" s="4" t="s">
        <v>781</v>
      </c>
      <c r="B21" s="4" t="s">
        <v>786</v>
      </c>
    </row>
    <row r="22" spans="1:3">
      <c r="A22" s="4" t="s">
        <v>776</v>
      </c>
    </row>
    <row r="23" spans="1:3">
      <c r="A23" s="3" t="s">
        <v>778</v>
      </c>
    </row>
    <row r="24" spans="1:3">
      <c r="A24" s="4" t="s">
        <v>781</v>
      </c>
      <c r="B24" s="4" t="s">
        <v>783</v>
      </c>
      <c r="C24" s="4" t="s">
        <v>783</v>
      </c>
    </row>
    <row r="25" spans="1:3">
      <c r="A25" s="4" t="s">
        <v>779</v>
      </c>
      <c r="C25" s="5" t="n">
        <v>682230</v>
      </c>
    </row>
    <row r="26" spans="1:3">
      <c r="A26" s="4" t="s">
        <v>780</v>
      </c>
      <c r="B26" s="7" t="n">
        <v>0</v>
      </c>
      <c r="C26" s="7" t="n">
        <v>329</v>
      </c>
    </row>
    <row r="27" spans="1:3">
      <c r="A27" s="4" t="s">
        <v>386</v>
      </c>
    </row>
    <row r="28" spans="1:3">
      <c r="A28" s="3" t="s">
        <v>778</v>
      </c>
    </row>
    <row r="29" spans="1:3">
      <c r="A29" s="4" t="s">
        <v>781</v>
      </c>
      <c r="B29" s="4" t="s">
        <v>783</v>
      </c>
      <c r="C29" s="4" t="s">
        <v>783</v>
      </c>
    </row>
    <row r="30" spans="1:3">
      <c r="A30" s="4" t="s">
        <v>779</v>
      </c>
      <c r="C30" s="5" t="n">
        <v>0</v>
      </c>
    </row>
    <row r="31" spans="1:3">
      <c r="A31" s="4" t="s">
        <v>780</v>
      </c>
      <c r="B3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s>
  <sheetData>
    <row r="1" spans="1:4">
      <c r="A1" s="1" t="s">
        <v>787</v>
      </c>
      <c r="B1" s="2" t="s">
        <v>111</v>
      </c>
      <c r="C1" s="2" t="s">
        <v>1</v>
      </c>
    </row>
    <row r="2" spans="1:4">
      <c r="B2" s="2" t="s">
        <v>112</v>
      </c>
      <c r="C2" s="2" t="s">
        <v>39</v>
      </c>
      <c r="D2" s="2" t="s">
        <v>92</v>
      </c>
    </row>
    <row r="3" spans="1:4">
      <c r="A3" s="3" t="s">
        <v>788</v>
      </c>
    </row>
    <row r="4" spans="1:4">
      <c r="A4" s="4" t="s">
        <v>789</v>
      </c>
      <c r="B4" s="4" t="s">
        <v>790</v>
      </c>
      <c r="C4" s="4" t="s">
        <v>790</v>
      </c>
      <c r="D4" s="4" t="s">
        <v>790</v>
      </c>
    </row>
    <row r="5" spans="1:4">
      <c r="A5" s="4" t="s">
        <v>791</v>
      </c>
    </row>
    <row r="6" spans="1:4">
      <c r="A6" s="3" t="s">
        <v>788</v>
      </c>
    </row>
    <row r="7" spans="1:4">
      <c r="A7" s="4" t="s">
        <v>792</v>
      </c>
      <c r="C7" s="4" t="s">
        <v>793</v>
      </c>
      <c r="D7" s="4" t="s">
        <v>793</v>
      </c>
    </row>
    <row r="8" spans="1:4">
      <c r="A8" s="4" t="s">
        <v>794</v>
      </c>
    </row>
    <row r="9" spans="1:4">
      <c r="A9" s="3" t="s">
        <v>788</v>
      </c>
    </row>
    <row r="10" spans="1:4">
      <c r="A10" s="4" t="s">
        <v>795</v>
      </c>
      <c r="C10" s="14" t="n">
        <v>0.853</v>
      </c>
      <c r="D10" s="14" t="n">
        <v>0.847</v>
      </c>
    </row>
    <row r="11" spans="1:4">
      <c r="A11" s="4" t="s">
        <v>796</v>
      </c>
    </row>
    <row r="12" spans="1:4">
      <c r="A12" s="3" t="s">
        <v>788</v>
      </c>
    </row>
    <row r="13" spans="1:4">
      <c r="A13" s="4" t="s">
        <v>795</v>
      </c>
      <c r="C13" s="11" t="n">
        <v>0.0155</v>
      </c>
      <c r="D13" s="11" t="n">
        <v>0.0083</v>
      </c>
    </row>
    <row r="14" spans="1:4">
      <c r="A14" s="4" t="s">
        <v>797</v>
      </c>
    </row>
    <row r="15" spans="1:4">
      <c r="A15" s="3" t="s">
        <v>788</v>
      </c>
    </row>
    <row r="16" spans="1:4">
      <c r="A16" s="4" t="s">
        <v>795</v>
      </c>
      <c r="B16" s="5" t="n">
        <v>0</v>
      </c>
      <c r="C16" s="5" t="n">
        <v>0</v>
      </c>
      <c r="D16" s="5" t="n">
        <v>0</v>
      </c>
    </row>
    <row r="17" spans="1:4">
      <c r="A17" s="4" t="s">
        <v>798</v>
      </c>
    </row>
    <row r="18" spans="1:4">
      <c r="A18" s="3" t="s">
        <v>788</v>
      </c>
    </row>
    <row r="19" spans="1:4">
      <c r="A19" s="4" t="s">
        <v>792</v>
      </c>
      <c r="B19" s="4" t="s">
        <v>799</v>
      </c>
    </row>
    <row r="20" spans="1:4">
      <c r="A20" s="4" t="s">
        <v>800</v>
      </c>
    </row>
    <row r="21" spans="1:4">
      <c r="A21" s="3" t="s">
        <v>788</v>
      </c>
    </row>
    <row r="22" spans="1:4">
      <c r="A22" s="4" t="s">
        <v>795</v>
      </c>
      <c r="B22" s="11" t="n">
        <v>0.6242</v>
      </c>
    </row>
    <row r="23" spans="1:4">
      <c r="A23" s="4" t="s">
        <v>801</v>
      </c>
    </row>
    <row r="24" spans="1:4">
      <c r="A24" s="3" t="s">
        <v>788</v>
      </c>
    </row>
    <row r="25" spans="1:4">
      <c r="A25" s="4" t="s">
        <v>795</v>
      </c>
      <c r="B25" s="11" t="n">
        <v>0.0288</v>
      </c>
    </row>
    <row r="26" spans="1:4">
      <c r="A26" s="4" t="s">
        <v>802</v>
      </c>
    </row>
    <row r="27" spans="1:4">
      <c r="A27" s="3" t="s">
        <v>788</v>
      </c>
    </row>
    <row r="28" spans="1:4">
      <c r="A28" s="4" t="s">
        <v>792</v>
      </c>
      <c r="B28" s="4" t="s">
        <v>803</v>
      </c>
    </row>
    <row r="29" spans="1:4">
      <c r="A29" s="4" t="s">
        <v>804</v>
      </c>
    </row>
    <row r="30" spans="1:4">
      <c r="A30" s="3" t="s">
        <v>788</v>
      </c>
    </row>
    <row r="31" spans="1:4">
      <c r="A31" s="4" t="s">
        <v>795</v>
      </c>
      <c r="B31" s="11" t="n">
        <v>0.7121</v>
      </c>
    </row>
    <row r="32" spans="1:4">
      <c r="A32" s="4" t="s">
        <v>805</v>
      </c>
    </row>
    <row r="33" spans="1:4">
      <c r="A33" s="3" t="s">
        <v>788</v>
      </c>
    </row>
    <row r="34" spans="1:4">
      <c r="A34" s="4" t="s">
        <v>795</v>
      </c>
      <c r="B34" s="11" t="n">
        <v>0.03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9</v>
      </c>
    </row>
    <row r="2" spans="1:3">
      <c r="A2" s="3" t="s">
        <v>747</v>
      </c>
    </row>
    <row r="3" spans="1:3">
      <c r="A3" s="4" t="s">
        <v>807</v>
      </c>
      <c r="B3" s="5" t="n">
        <v>6250381</v>
      </c>
      <c r="C3" s="5" t="n">
        <v>6084499</v>
      </c>
    </row>
    <row r="4" spans="1:3">
      <c r="A4" s="4" t="s">
        <v>75</v>
      </c>
    </row>
    <row r="5" spans="1:3">
      <c r="A5" s="3" t="s">
        <v>747</v>
      </c>
    </row>
    <row r="6" spans="1:3">
      <c r="A6" s="4" t="s">
        <v>807</v>
      </c>
      <c r="C6" s="5" t="n">
        <v>5063404</v>
      </c>
    </row>
    <row r="7" spans="1:3">
      <c r="A7" s="4" t="s">
        <v>126</v>
      </c>
    </row>
    <row r="8" spans="1:3">
      <c r="A8" s="3" t="s">
        <v>747</v>
      </c>
    </row>
    <row r="9" spans="1:3">
      <c r="A9" s="4" t="s">
        <v>807</v>
      </c>
      <c r="B9" s="5" t="n">
        <v>3111718</v>
      </c>
      <c r="C9" s="5" t="n">
        <v>835320</v>
      </c>
    </row>
    <row r="10" spans="1:3">
      <c r="A10" s="4" t="s">
        <v>808</v>
      </c>
    </row>
    <row r="11" spans="1:3">
      <c r="A11" s="3" t="s">
        <v>747</v>
      </c>
    </row>
    <row r="12" spans="1:3">
      <c r="A12" s="4" t="s">
        <v>807</v>
      </c>
      <c r="B12" s="5" t="n">
        <v>311240</v>
      </c>
    </row>
    <row r="13" spans="1:3">
      <c r="A13" s="4" t="s">
        <v>809</v>
      </c>
    </row>
    <row r="14" spans="1:3">
      <c r="A14" s="3" t="s">
        <v>747</v>
      </c>
    </row>
    <row r="15" spans="1:3">
      <c r="A15" s="4" t="s">
        <v>807</v>
      </c>
      <c r="B15" s="5" t="n">
        <v>2525610</v>
      </c>
      <c r="C15" s="5" t="n">
        <v>91149</v>
      </c>
    </row>
    <row r="16" spans="1:3">
      <c r="A16" s="4" t="s">
        <v>810</v>
      </c>
    </row>
    <row r="17" spans="1:3">
      <c r="A17" s="3" t="s">
        <v>747</v>
      </c>
    </row>
    <row r="18" spans="1:3">
      <c r="A18" s="4" t="s">
        <v>807</v>
      </c>
      <c r="B18" s="5" t="n">
        <v>230000</v>
      </c>
    </row>
    <row r="19" spans="1:3">
      <c r="A19" s="4" t="s">
        <v>811</v>
      </c>
    </row>
    <row r="20" spans="1:3">
      <c r="A20" s="3" t="s">
        <v>747</v>
      </c>
    </row>
    <row r="21" spans="1:3">
      <c r="A21" s="4" t="s">
        <v>807</v>
      </c>
      <c r="C21" s="5" t="n">
        <v>93527</v>
      </c>
    </row>
    <row r="22" spans="1:3">
      <c r="A22" s="4" t="s">
        <v>812</v>
      </c>
    </row>
    <row r="23" spans="1:3">
      <c r="A23" s="3" t="s">
        <v>747</v>
      </c>
    </row>
    <row r="24" spans="1:3">
      <c r="A24" s="4" t="s">
        <v>807</v>
      </c>
      <c r="B24" s="5" t="n">
        <v>71813</v>
      </c>
      <c r="C24" s="5" t="n">
        <v>1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9</v>
      </c>
      <c r="B1" s="2" t="s">
        <v>1</v>
      </c>
    </row>
    <row r="2" spans="1:4">
      <c r="B2" s="2" t="s">
        <v>2</v>
      </c>
      <c r="C2" s="2" t="s">
        <v>39</v>
      </c>
      <c r="D2" s="2" t="s">
        <v>92</v>
      </c>
    </row>
    <row r="3" spans="1:4">
      <c r="A3" s="3" t="s">
        <v>120</v>
      </c>
    </row>
    <row r="4" spans="1:4">
      <c r="A4" s="4" t="s">
        <v>103</v>
      </c>
      <c r="B4" s="7" t="n">
        <v>-35317</v>
      </c>
      <c r="C4" s="7" t="n">
        <v>-19688</v>
      </c>
      <c r="D4" s="7" t="n">
        <v>1702</v>
      </c>
    </row>
    <row r="5" spans="1:4">
      <c r="A5" s="3" t="s">
        <v>121</v>
      </c>
    </row>
    <row r="6" spans="1:4">
      <c r="A6" s="4" t="s">
        <v>122</v>
      </c>
      <c r="B6" s="5" t="n">
        <v>-47</v>
      </c>
      <c r="C6" s="5" t="n">
        <v>17</v>
      </c>
      <c r="D6" s="5" t="n">
        <v>34</v>
      </c>
    </row>
    <row r="7" spans="1:4">
      <c r="A7" s="4" t="s">
        <v>123</v>
      </c>
      <c r="B7" s="7" t="n">
        <v>-35364</v>
      </c>
      <c r="C7" s="7" t="n">
        <v>-19671</v>
      </c>
      <c r="D7" s="7" t="n">
        <v>17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813</v>
      </c>
      <c r="B1" s="2" t="s">
        <v>814</v>
      </c>
      <c r="C1" s="2" t="s">
        <v>815</v>
      </c>
      <c r="D1" s="2" t="s">
        <v>112</v>
      </c>
      <c r="E1" s="2" t="s">
        <v>816</v>
      </c>
      <c r="F1" s="2" t="s">
        <v>2</v>
      </c>
      <c r="G1" s="2" t="s">
        <v>39</v>
      </c>
      <c r="H1" s="2" t="s">
        <v>92</v>
      </c>
    </row>
    <row r="2" spans="1:8">
      <c r="A2" s="3" t="s">
        <v>817</v>
      </c>
    </row>
    <row r="3" spans="1:8">
      <c r="A3" s="4" t="s">
        <v>807</v>
      </c>
      <c r="F3" s="5" t="n">
        <v>6250381</v>
      </c>
      <c r="G3" s="5" t="n">
        <v>6084499</v>
      </c>
    </row>
    <row r="4" spans="1:8">
      <c r="A4" s="4" t="s">
        <v>818</v>
      </c>
      <c r="F4" s="7" t="n">
        <v>200000</v>
      </c>
      <c r="G4" s="7" t="n">
        <v>100000</v>
      </c>
      <c r="H4" s="7" t="n">
        <v>300000</v>
      </c>
    </row>
    <row r="5" spans="1:8">
      <c r="A5" s="4" t="s">
        <v>819</v>
      </c>
      <c r="F5" s="9" t="n">
        <v>9.48</v>
      </c>
      <c r="G5" s="9" t="n">
        <v>7.26</v>
      </c>
      <c r="H5" s="9" t="n">
        <v>7.62</v>
      </c>
    </row>
    <row r="6" spans="1:8">
      <c r="A6" s="4" t="s">
        <v>820</v>
      </c>
      <c r="F6" s="7" t="n">
        <v>2300000</v>
      </c>
      <c r="G6" s="7" t="n">
        <v>1600000</v>
      </c>
      <c r="H6" s="7" t="n">
        <v>900000</v>
      </c>
    </row>
    <row r="7" spans="1:8">
      <c r="A7" s="4" t="s">
        <v>137</v>
      </c>
      <c r="F7" s="5" t="n">
        <v>2872000</v>
      </c>
      <c r="G7" s="5" t="n">
        <v>1391000</v>
      </c>
      <c r="H7" s="5" t="n">
        <v>968000</v>
      </c>
    </row>
    <row r="8" spans="1:8">
      <c r="A8" s="4" t="s">
        <v>102</v>
      </c>
      <c r="F8" s="7" t="n">
        <v>1913000</v>
      </c>
      <c r="G8" s="5" t="n">
        <v>-77000</v>
      </c>
      <c r="H8" s="7" t="n">
        <v>87000</v>
      </c>
    </row>
    <row r="9" spans="1:8">
      <c r="A9" s="4" t="s">
        <v>821</v>
      </c>
    </row>
    <row r="10" spans="1:8">
      <c r="A10" s="3" t="s">
        <v>817</v>
      </c>
    </row>
    <row r="11" spans="1:8">
      <c r="A11" s="4" t="s">
        <v>822</v>
      </c>
      <c r="D11" s="5" t="n">
        <v>312400</v>
      </c>
      <c r="F11" s="5" t="n">
        <v>312400</v>
      </c>
    </row>
    <row r="12" spans="1:8">
      <c r="A12" s="4" t="s">
        <v>730</v>
      </c>
      <c r="D12" s="4" t="s">
        <v>402</v>
      </c>
    </row>
    <row r="13" spans="1:8">
      <c r="A13" s="4" t="s">
        <v>823</v>
      </c>
      <c r="D13" s="4" t="s">
        <v>824</v>
      </c>
    </row>
    <row r="14" spans="1:8">
      <c r="A14" s="4" t="s">
        <v>825</v>
      </c>
      <c r="F14" s="5" t="n">
        <v>0</v>
      </c>
    </row>
    <row r="15" spans="1:8">
      <c r="A15" s="4" t="s">
        <v>137</v>
      </c>
      <c r="F15" s="7" t="n">
        <v>400000</v>
      </c>
    </row>
    <row r="16" spans="1:8">
      <c r="A16" s="4" t="s">
        <v>826</v>
      </c>
    </row>
    <row r="17" spans="1:8">
      <c r="A17" s="3" t="s">
        <v>817</v>
      </c>
    </row>
    <row r="18" spans="1:8">
      <c r="A18" s="4" t="s">
        <v>807</v>
      </c>
      <c r="C18" s="5" t="n">
        <v>2300000</v>
      </c>
    </row>
    <row r="19" spans="1:8">
      <c r="A19" s="4" t="s">
        <v>827</v>
      </c>
      <c r="C19" s="4" t="s">
        <v>828</v>
      </c>
    </row>
    <row r="20" spans="1:8">
      <c r="A20" s="4" t="s">
        <v>829</v>
      </c>
      <c r="F20" s="5" t="n">
        <v>2525610</v>
      </c>
    </row>
    <row r="21" spans="1:8">
      <c r="A21" s="4" t="s">
        <v>830</v>
      </c>
    </row>
    <row r="22" spans="1:8">
      <c r="A22" s="3" t="s">
        <v>817</v>
      </c>
    </row>
    <row r="23" spans="1:8">
      <c r="A23" s="4" t="s">
        <v>831</v>
      </c>
      <c r="F23" s="7" t="n">
        <v>3900000</v>
      </c>
    </row>
    <row r="24" spans="1:8">
      <c r="A24" s="4" t="s">
        <v>832</v>
      </c>
      <c r="F24" s="4" t="s">
        <v>793</v>
      </c>
    </row>
    <row r="25" spans="1:8">
      <c r="A25" s="4" t="s">
        <v>833</v>
      </c>
    </row>
    <row r="26" spans="1:8">
      <c r="A26" s="3" t="s">
        <v>817</v>
      </c>
    </row>
    <row r="27" spans="1:8">
      <c r="A27" s="4" t="s">
        <v>137</v>
      </c>
      <c r="F27" s="7" t="n">
        <v>2400000</v>
      </c>
    </row>
    <row r="28" spans="1:8">
      <c r="A28" s="4" t="s">
        <v>831</v>
      </c>
      <c r="F28" s="7" t="n">
        <v>18200000</v>
      </c>
    </row>
    <row r="29" spans="1:8">
      <c r="A29" s="4" t="s">
        <v>832</v>
      </c>
      <c r="F29" s="4" t="s">
        <v>834</v>
      </c>
    </row>
    <row r="30" spans="1:8">
      <c r="A30" s="4" t="s">
        <v>835</v>
      </c>
    </row>
    <row r="31" spans="1:8">
      <c r="A31" s="3" t="s">
        <v>817</v>
      </c>
    </row>
    <row r="32" spans="1:8">
      <c r="A32" s="4" t="s">
        <v>836</v>
      </c>
      <c r="F32" s="7" t="n">
        <v>100000</v>
      </c>
    </row>
    <row r="33" spans="1:8">
      <c r="A33" s="4" t="s">
        <v>837</v>
      </c>
    </row>
    <row r="34" spans="1:8">
      <c r="A34" s="3" t="s">
        <v>817</v>
      </c>
    </row>
    <row r="35" spans="1:8">
      <c r="A35" s="4" t="s">
        <v>807</v>
      </c>
      <c r="B35" s="5" t="n">
        <v>230000</v>
      </c>
    </row>
    <row r="36" spans="1:8">
      <c r="A36" s="4" t="s">
        <v>838</v>
      </c>
      <c r="B36" s="4" t="s">
        <v>607</v>
      </c>
    </row>
    <row r="37" spans="1:8">
      <c r="A37" s="4" t="s">
        <v>839</v>
      </c>
      <c r="B37" s="5" t="n">
        <v>2300000</v>
      </c>
      <c r="F37" s="5" t="n">
        <v>230000</v>
      </c>
    </row>
    <row r="38" spans="1:8">
      <c r="A38" s="4" t="s">
        <v>137</v>
      </c>
      <c r="F38" s="7" t="n">
        <v>100000</v>
      </c>
    </row>
    <row r="39" spans="1:8">
      <c r="A39" s="4" t="s">
        <v>840</v>
      </c>
    </row>
    <row r="40" spans="1:8">
      <c r="A40" s="3" t="s">
        <v>817</v>
      </c>
    </row>
    <row r="41" spans="1:8">
      <c r="A41" s="4" t="s">
        <v>137</v>
      </c>
      <c r="F41" s="7" t="n">
        <v>65000</v>
      </c>
      <c r="G41" s="7" t="n">
        <v>79000</v>
      </c>
    </row>
    <row r="42" spans="1:8">
      <c r="A42" s="4" t="s">
        <v>841</v>
      </c>
      <c r="E42" s="4" t="s">
        <v>378</v>
      </c>
    </row>
    <row r="43" spans="1:8">
      <c r="A43" s="4" t="s">
        <v>842</v>
      </c>
      <c r="F43" s="5" t="n">
        <v>210000</v>
      </c>
      <c r="G43" s="5" t="n">
        <v>315000</v>
      </c>
    </row>
    <row r="44" spans="1:8">
      <c r="A44" s="4" t="s">
        <v>843</v>
      </c>
      <c r="F44" s="5" t="n">
        <v>210000</v>
      </c>
      <c r="G44" s="5" t="n">
        <v>315000</v>
      </c>
    </row>
    <row r="45" spans="1:8">
      <c r="A45" s="4" t="s">
        <v>844</v>
      </c>
      <c r="F45" s="5" t="n">
        <v>420000</v>
      </c>
    </row>
    <row r="46" spans="1:8">
      <c r="A46" s="4" t="s">
        <v>845</v>
      </c>
      <c r="F46" s="9" t="n">
        <v>0.76</v>
      </c>
    </row>
    <row r="47" spans="1:8">
      <c r="A47" s="4" t="s">
        <v>846</v>
      </c>
      <c r="F47" s="5" t="n">
        <v>210000</v>
      </c>
      <c r="G47" s="5" t="n">
        <v>105000</v>
      </c>
    </row>
    <row r="48" spans="1:8">
      <c r="A48" s="4" t="s">
        <v>847</v>
      </c>
      <c r="F48" s="5" t="n">
        <v>210000</v>
      </c>
      <c r="G48" s="5" t="n">
        <v>105000</v>
      </c>
    </row>
    <row r="49" spans="1:8">
      <c r="A49" s="4" t="s">
        <v>102</v>
      </c>
      <c r="F49" s="7" t="n">
        <v>133000</v>
      </c>
      <c r="G49" s="7" t="n">
        <v>109000</v>
      </c>
    </row>
    <row r="50" spans="1:8">
      <c r="A50" s="4" t="s">
        <v>848</v>
      </c>
    </row>
    <row r="51" spans="1:8">
      <c r="A51" s="3" t="s">
        <v>817</v>
      </c>
    </row>
    <row r="52" spans="1:8">
      <c r="A52" s="4" t="s">
        <v>807</v>
      </c>
      <c r="F52" s="5" t="n">
        <v>450000</v>
      </c>
    </row>
    <row r="53" spans="1:8">
      <c r="A53" s="4" t="s">
        <v>849</v>
      </c>
    </row>
    <row r="54" spans="1:8">
      <c r="A54" s="3" t="s">
        <v>817</v>
      </c>
    </row>
    <row r="55" spans="1:8">
      <c r="A55" s="4" t="s">
        <v>850</v>
      </c>
      <c r="E55" s="4" t="s">
        <v>851</v>
      </c>
    </row>
    <row r="56" spans="1:8">
      <c r="A56" s="4" t="s">
        <v>852</v>
      </c>
    </row>
    <row r="57" spans="1:8">
      <c r="A57" s="3" t="s">
        <v>817</v>
      </c>
    </row>
    <row r="58" spans="1:8">
      <c r="A58" s="4" t="s">
        <v>850</v>
      </c>
      <c r="E58" s="4" t="s">
        <v>851</v>
      </c>
    </row>
    <row r="59" spans="1:8">
      <c r="A59" s="4" t="s">
        <v>853</v>
      </c>
    </row>
    <row r="60" spans="1:8">
      <c r="A60" s="3" t="s">
        <v>817</v>
      </c>
    </row>
    <row r="61" spans="1:8">
      <c r="A61" s="4" t="s">
        <v>850</v>
      </c>
      <c r="E61" s="4" t="s">
        <v>851</v>
      </c>
    </row>
    <row r="62" spans="1:8">
      <c r="A62" s="4" t="s">
        <v>854</v>
      </c>
    </row>
    <row r="63" spans="1:8">
      <c r="A63" s="3" t="s">
        <v>817</v>
      </c>
    </row>
    <row r="64" spans="1:8">
      <c r="A64" s="4" t="s">
        <v>850</v>
      </c>
      <c r="E64" s="4" t="s">
        <v>851</v>
      </c>
    </row>
    <row r="65" spans="1:8">
      <c r="A65" s="4" t="s">
        <v>855</v>
      </c>
    </row>
    <row r="66" spans="1:8">
      <c r="A66" s="3" t="s">
        <v>817</v>
      </c>
    </row>
    <row r="67" spans="1:8">
      <c r="A67" s="4" t="s">
        <v>838</v>
      </c>
      <c r="C67" s="4" t="s">
        <v>607</v>
      </c>
    </row>
    <row r="68" spans="1:8">
      <c r="A68" s="4" t="s">
        <v>856</v>
      </c>
    </row>
    <row r="69" spans="1:8">
      <c r="A69" s="3" t="s">
        <v>817</v>
      </c>
    </row>
    <row r="70" spans="1:8">
      <c r="A70" s="4" t="s">
        <v>827</v>
      </c>
      <c r="B70" s="4" t="s">
        <v>8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858</v>
      </c>
      <c r="B1" s="2" t="s">
        <v>1</v>
      </c>
    </row>
    <row r="2" spans="1:4">
      <c r="B2" s="2" t="s">
        <v>2</v>
      </c>
      <c r="C2" s="2" t="s">
        <v>92</v>
      </c>
      <c r="D2" s="2" t="s">
        <v>859</v>
      </c>
    </row>
    <row r="3" spans="1:4">
      <c r="A3" s="3" t="s">
        <v>817</v>
      </c>
    </row>
    <row r="4" spans="1:4">
      <c r="A4" s="4" t="s">
        <v>860</v>
      </c>
      <c r="C4" s="5" t="n">
        <v>796907</v>
      </c>
    </row>
    <row r="5" spans="1:4">
      <c r="A5" s="4" t="s">
        <v>861</v>
      </c>
      <c r="B5" s="5" t="n">
        <v>2312821</v>
      </c>
      <c r="C5" s="5" t="n">
        <v>62392</v>
      </c>
    </row>
    <row r="6" spans="1:4">
      <c r="A6" s="4" t="s">
        <v>862</v>
      </c>
      <c r="B6" s="5" t="n">
        <v>-20009</v>
      </c>
      <c r="C6" s="5" t="n">
        <v>-13499</v>
      </c>
    </row>
    <row r="7" spans="1:4">
      <c r="A7" s="4" t="s">
        <v>863</v>
      </c>
      <c r="B7" s="5" t="n">
        <v>-16414</v>
      </c>
      <c r="C7" s="5" t="n">
        <v>-10480</v>
      </c>
    </row>
    <row r="8" spans="1:4">
      <c r="A8" s="4" t="s">
        <v>864</v>
      </c>
      <c r="B8" s="5" t="n">
        <v>3111718</v>
      </c>
      <c r="C8" s="5" t="n">
        <v>835320</v>
      </c>
      <c r="D8" s="5" t="n">
        <v>796907</v>
      </c>
    </row>
    <row r="9" spans="1:4">
      <c r="A9" s="4" t="s">
        <v>865</v>
      </c>
      <c r="B9" s="5" t="n">
        <v>896818</v>
      </c>
    </row>
    <row r="10" spans="1:4">
      <c r="A10" s="4" t="s">
        <v>866</v>
      </c>
      <c r="B10" s="5" t="n">
        <v>896818</v>
      </c>
    </row>
    <row r="11" spans="1:4">
      <c r="A11" s="4" t="s">
        <v>867</v>
      </c>
      <c r="C11" s="9" t="n">
        <v>10.05</v>
      </c>
    </row>
    <row r="12" spans="1:4">
      <c r="A12" s="4" t="s">
        <v>868</v>
      </c>
      <c r="B12" s="9" t="n">
        <v>14.85</v>
      </c>
      <c r="C12" s="13" t="n">
        <v>13.1</v>
      </c>
    </row>
    <row r="13" spans="1:4">
      <c r="A13" s="4" t="s">
        <v>869</v>
      </c>
      <c r="B13" s="13" t="n">
        <v>6.53</v>
      </c>
      <c r="C13" s="13" t="n">
        <v>7.06</v>
      </c>
    </row>
    <row r="14" spans="1:4">
      <c r="A14" s="4" t="s">
        <v>870</v>
      </c>
      <c r="B14" s="13" t="n">
        <v>14.49</v>
      </c>
      <c r="C14" s="13" t="n">
        <v>12.46</v>
      </c>
    </row>
    <row r="15" spans="1:4">
      <c r="A15" s="4" t="s">
        <v>871</v>
      </c>
      <c r="B15" s="13" t="n">
        <v>13.74</v>
      </c>
      <c r="C15" s="9" t="n">
        <v>10.31</v>
      </c>
      <c r="D15" s="9" t="n">
        <v>10.05</v>
      </c>
    </row>
    <row r="16" spans="1:4">
      <c r="A16" s="4" t="s">
        <v>872</v>
      </c>
      <c r="B16" s="13" t="n">
        <v>10.99</v>
      </c>
    </row>
    <row r="17" spans="1:4">
      <c r="A17" s="4" t="s">
        <v>873</v>
      </c>
      <c r="B17" s="9" t="n">
        <v>10.99</v>
      </c>
    </row>
    <row r="18" spans="1:4">
      <c r="A18" s="4" t="s">
        <v>874</v>
      </c>
      <c r="B18" s="4" t="s">
        <v>875</v>
      </c>
      <c r="C18" s="4" t="s">
        <v>876</v>
      </c>
      <c r="D18" s="4" t="s">
        <v>877</v>
      </c>
    </row>
    <row r="19" spans="1:4">
      <c r="A19" s="4" t="s">
        <v>878</v>
      </c>
      <c r="B19" s="4" t="s">
        <v>879</v>
      </c>
    </row>
    <row r="20" spans="1:4">
      <c r="A20" s="4" t="s">
        <v>880</v>
      </c>
      <c r="B20" s="4" t="s">
        <v>879</v>
      </c>
    </row>
    <row r="21" spans="1:4">
      <c r="A21" s="4" t="s">
        <v>881</v>
      </c>
      <c r="B21" s="7" t="n">
        <v>1088</v>
      </c>
      <c r="C21" s="7" t="n">
        <v>3813</v>
      </c>
      <c r="D21" s="7" t="n">
        <v>2685</v>
      </c>
    </row>
    <row r="22" spans="1:4">
      <c r="A22" s="4" t="s">
        <v>882</v>
      </c>
      <c r="B22" s="5" t="n">
        <v>1088</v>
      </c>
    </row>
    <row r="23" spans="1:4">
      <c r="A23" s="4" t="s">
        <v>883</v>
      </c>
      <c r="B23" s="7" t="n">
        <v>10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884</v>
      </c>
      <c r="B1" s="2" t="s">
        <v>1</v>
      </c>
    </row>
    <row r="2" spans="1:4">
      <c r="B2" s="2" t="s">
        <v>2</v>
      </c>
      <c r="C2" s="2" t="s">
        <v>39</v>
      </c>
      <c r="D2" s="2" t="s">
        <v>92</v>
      </c>
    </row>
    <row r="3" spans="1:4">
      <c r="A3" s="3" t="s">
        <v>885</v>
      </c>
    </row>
    <row r="4" spans="1:4">
      <c r="A4" s="4" t="s">
        <v>886</v>
      </c>
      <c r="B4" s="4" t="s">
        <v>887</v>
      </c>
      <c r="C4" s="4" t="s">
        <v>888</v>
      </c>
      <c r="D4" s="4" t="s">
        <v>889</v>
      </c>
    </row>
    <row r="5" spans="1:4">
      <c r="A5" s="4" t="s">
        <v>890</v>
      </c>
      <c r="B5" s="4" t="s">
        <v>891</v>
      </c>
      <c r="C5" s="4" t="s">
        <v>892</v>
      </c>
      <c r="D5" s="4" t="s">
        <v>893</v>
      </c>
    </row>
    <row r="6" spans="1:4">
      <c r="A6" s="4" t="s">
        <v>894</v>
      </c>
      <c r="B6" s="4" t="s">
        <v>895</v>
      </c>
      <c r="C6" s="4" t="s">
        <v>896</v>
      </c>
      <c r="D6" s="4" t="s">
        <v>897</v>
      </c>
    </row>
    <row r="7" spans="1:4">
      <c r="A7" s="4" t="s">
        <v>898</v>
      </c>
      <c r="B7" s="4" t="s">
        <v>899</v>
      </c>
      <c r="C7" s="4" t="s">
        <v>900</v>
      </c>
      <c r="D7" s="4" t="s">
        <v>901</v>
      </c>
    </row>
    <row r="8" spans="1:4">
      <c r="A8" s="4" t="s">
        <v>376</v>
      </c>
    </row>
    <row r="9" spans="1:4">
      <c r="A9" s="3" t="s">
        <v>885</v>
      </c>
    </row>
    <row r="10" spans="1:4">
      <c r="A10" s="4" t="s">
        <v>902</v>
      </c>
      <c r="B10" s="4" t="s">
        <v>903</v>
      </c>
      <c r="C10" s="4" t="s">
        <v>904</v>
      </c>
      <c r="D10" s="4" t="s">
        <v>904</v>
      </c>
    </row>
    <row r="11" spans="1:4">
      <c r="A11" s="4" t="s">
        <v>403</v>
      </c>
    </row>
    <row r="12" spans="1:4">
      <c r="A12" s="3" t="s">
        <v>885</v>
      </c>
    </row>
    <row r="13" spans="1:4">
      <c r="A13" s="4" t="s">
        <v>902</v>
      </c>
      <c r="B13" s="4" t="s">
        <v>905</v>
      </c>
      <c r="C13" s="4" t="s">
        <v>905</v>
      </c>
      <c r="D13" s="4" t="s">
        <v>9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6</v>
      </c>
      <c r="B1" s="2" t="s">
        <v>590</v>
      </c>
      <c r="C1" s="2" t="s">
        <v>1</v>
      </c>
    </row>
    <row r="2" spans="1:3">
      <c r="B2" s="2" t="s">
        <v>112</v>
      </c>
      <c r="C2" s="2" t="s">
        <v>2</v>
      </c>
    </row>
    <row r="3" spans="1:3">
      <c r="A3" s="3" t="s">
        <v>907</v>
      </c>
    </row>
    <row r="4" spans="1:3">
      <c r="A4" s="4" t="s">
        <v>822</v>
      </c>
      <c r="B4" s="5" t="n">
        <v>312400</v>
      </c>
      <c r="C4" s="5" t="n">
        <v>312400</v>
      </c>
    </row>
    <row r="5" spans="1:3">
      <c r="A5" s="4" t="s">
        <v>908</v>
      </c>
      <c r="C5" s="5" t="n">
        <v>-1160</v>
      </c>
    </row>
    <row r="6" spans="1:3">
      <c r="A6" s="4" t="s">
        <v>909</v>
      </c>
      <c r="C6" s="5" t="n">
        <v>311240</v>
      </c>
    </row>
    <row r="7" spans="1:3">
      <c r="A7" s="3" t="s">
        <v>910</v>
      </c>
    </row>
    <row r="8" spans="1:3">
      <c r="A8" s="4" t="s">
        <v>911</v>
      </c>
      <c r="C8" s="9" t="n">
        <v>15.2</v>
      </c>
    </row>
    <row r="9" spans="1:3">
      <c r="A9" s="4" t="s">
        <v>908</v>
      </c>
      <c r="C9" s="13" t="n">
        <v>15.2</v>
      </c>
    </row>
    <row r="10" spans="1:3">
      <c r="A10" s="4" t="s">
        <v>909</v>
      </c>
      <c r="C10" s="9" t="n">
        <v>1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12</v>
      </c>
      <c r="B1" s="2" t="s">
        <v>1</v>
      </c>
    </row>
    <row r="2" spans="1:2">
      <c r="B2" s="2" t="s">
        <v>2</v>
      </c>
    </row>
    <row r="3" spans="1:2">
      <c r="A3" s="3" t="s">
        <v>885</v>
      </c>
    </row>
    <row r="4" spans="1:2">
      <c r="A4" s="4" t="s">
        <v>902</v>
      </c>
      <c r="B4" s="4" t="s">
        <v>913</v>
      </c>
    </row>
    <row r="5" spans="1:2">
      <c r="A5" s="4" t="s">
        <v>914</v>
      </c>
      <c r="B5" s="4" t="s">
        <v>915</v>
      </c>
    </row>
    <row r="6" spans="1:2">
      <c r="A6" s="4" t="s">
        <v>916</v>
      </c>
      <c r="B6" s="4" t="s">
        <v>9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9</v>
      </c>
      <c r="D2" s="2" t="s">
        <v>92</v>
      </c>
    </row>
    <row r="3" spans="1:4">
      <c r="A3" s="3" t="s">
        <v>919</v>
      </c>
    </row>
    <row r="4" spans="1:4">
      <c r="A4" s="4" t="s">
        <v>920</v>
      </c>
      <c r="B4" s="7" t="n">
        <v>2872</v>
      </c>
      <c r="C4" s="7" t="n">
        <v>1391</v>
      </c>
      <c r="D4" s="7" t="n">
        <v>968</v>
      </c>
    </row>
    <row r="5" spans="1:4">
      <c r="A5" s="4" t="s">
        <v>287</v>
      </c>
    </row>
    <row r="6" spans="1:4">
      <c r="A6" s="3" t="s">
        <v>919</v>
      </c>
    </row>
    <row r="7" spans="1:4">
      <c r="A7" s="4" t="s">
        <v>920</v>
      </c>
      <c r="B7" s="5" t="n">
        <v>619</v>
      </c>
      <c r="C7" s="5" t="n">
        <v>119</v>
      </c>
      <c r="D7" s="5" t="n">
        <v>104</v>
      </c>
    </row>
    <row r="8" spans="1:4">
      <c r="A8" s="4" t="s">
        <v>921</v>
      </c>
    </row>
    <row r="9" spans="1:4">
      <c r="A9" s="3" t="s">
        <v>919</v>
      </c>
    </row>
    <row r="10" spans="1:4">
      <c r="A10" s="4" t="s">
        <v>920</v>
      </c>
      <c r="B10" s="7" t="n">
        <v>2253</v>
      </c>
      <c r="C10" s="7" t="n">
        <v>1272</v>
      </c>
      <c r="D10" s="7" t="n">
        <v>8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22</v>
      </c>
      <c r="B1" s="2" t="s">
        <v>1</v>
      </c>
    </row>
    <row r="2" spans="1:4">
      <c r="B2" s="2" t="s">
        <v>2</v>
      </c>
      <c r="C2" s="2" t="s">
        <v>39</v>
      </c>
      <c r="D2" s="2" t="s">
        <v>92</v>
      </c>
    </row>
    <row r="3" spans="1:4">
      <c r="A3" s="3" t="s">
        <v>923</v>
      </c>
    </row>
    <row r="4" spans="1:4">
      <c r="A4" s="4" t="s">
        <v>924</v>
      </c>
      <c r="B4" s="7" t="n">
        <v>0</v>
      </c>
      <c r="C4" s="7" t="n">
        <v>0</v>
      </c>
    </row>
    <row r="5" spans="1:4">
      <c r="A5" s="4" t="s">
        <v>925</v>
      </c>
      <c r="B5" s="7" t="n">
        <v>11600000</v>
      </c>
      <c r="C5" s="5" t="n">
        <v>-4000000</v>
      </c>
    </row>
    <row r="6" spans="1:4">
      <c r="A6" s="4" t="s">
        <v>926</v>
      </c>
      <c r="B6" s="4" t="s">
        <v>927</v>
      </c>
    </row>
    <row r="7" spans="1:4">
      <c r="A7" s="4" t="s">
        <v>928</v>
      </c>
      <c r="B7" s="4" t="s">
        <v>402</v>
      </c>
    </row>
    <row r="8" spans="1:4">
      <c r="A8" s="4" t="s">
        <v>929</v>
      </c>
      <c r="B8" s="7" t="n">
        <v>2800000</v>
      </c>
      <c r="C8" s="7" t="n">
        <v>2300000</v>
      </c>
      <c r="D8" s="7" t="n">
        <v>1600000</v>
      </c>
    </row>
    <row r="9" spans="1:4">
      <c r="A9" s="4" t="s">
        <v>930</v>
      </c>
      <c r="B9" s="7" t="n">
        <v>0</v>
      </c>
    </row>
    <row r="10" spans="1:4">
      <c r="A10" s="4" t="s">
        <v>931</v>
      </c>
      <c r="B10" s="4" t="s">
        <v>932</v>
      </c>
      <c r="C10" s="4" t="s">
        <v>933</v>
      </c>
      <c r="D10" s="4" t="s">
        <v>933</v>
      </c>
    </row>
    <row r="11" spans="1:4">
      <c r="A11" s="4" t="s">
        <v>934</v>
      </c>
      <c r="B11" s="7" t="n">
        <v>12300000</v>
      </c>
    </row>
    <row r="12" spans="1:4">
      <c r="A12" s="4" t="s">
        <v>376</v>
      </c>
    </row>
    <row r="13" spans="1:4">
      <c r="A13" s="3" t="s">
        <v>923</v>
      </c>
    </row>
    <row r="14" spans="1:4">
      <c r="A14" s="4" t="s">
        <v>935</v>
      </c>
      <c r="B14" s="4" t="s">
        <v>936</v>
      </c>
    </row>
    <row r="15" spans="1:4">
      <c r="A15" s="4" t="s">
        <v>403</v>
      </c>
    </row>
    <row r="16" spans="1:4">
      <c r="A16" s="3" t="s">
        <v>923</v>
      </c>
    </row>
    <row r="17" spans="1:4">
      <c r="A17" s="4" t="s">
        <v>931</v>
      </c>
      <c r="C17" s="4" t="s">
        <v>937</v>
      </c>
    </row>
    <row r="18" spans="1:4">
      <c r="A18" s="4" t="s">
        <v>938</v>
      </c>
    </row>
    <row r="19" spans="1:4">
      <c r="A19" s="3" t="s">
        <v>923</v>
      </c>
    </row>
    <row r="20" spans="1:4">
      <c r="A20" s="4" t="s">
        <v>939</v>
      </c>
      <c r="B20" s="7" t="n">
        <v>114000000</v>
      </c>
    </row>
    <row r="21" spans="1:4">
      <c r="A21" s="4" t="s">
        <v>940</v>
      </c>
      <c r="B21" s="4" t="s">
        <v>941</v>
      </c>
    </row>
    <row r="22" spans="1:4">
      <c r="A22" s="4" t="s">
        <v>942</v>
      </c>
    </row>
    <row r="23" spans="1:4">
      <c r="A23" s="3" t="s">
        <v>923</v>
      </c>
    </row>
    <row r="24" spans="1:4">
      <c r="A24" s="4" t="s">
        <v>943</v>
      </c>
      <c r="B24" s="7" t="n">
        <v>10900000</v>
      </c>
    </row>
    <row r="25" spans="1:4">
      <c r="A25" s="4" t="s">
        <v>944</v>
      </c>
      <c r="B25" s="4" t="s">
        <v>945</v>
      </c>
    </row>
    <row r="26" spans="1:4">
      <c r="A26" s="4" t="s">
        <v>946</v>
      </c>
    </row>
    <row r="27" spans="1:4">
      <c r="A27" s="3" t="s">
        <v>923</v>
      </c>
    </row>
    <row r="28" spans="1:4">
      <c r="A28" s="4" t="s">
        <v>939</v>
      </c>
      <c r="B28" s="7" t="n">
        <v>73400000</v>
      </c>
    </row>
    <row r="29" spans="1:4">
      <c r="A29" s="4" t="s">
        <v>940</v>
      </c>
      <c r="B29" s="4" t="s">
        <v>947</v>
      </c>
    </row>
    <row r="30" spans="1:4">
      <c r="A30" s="4" t="s">
        <v>948</v>
      </c>
    </row>
    <row r="31" spans="1:4">
      <c r="A31" s="3" t="s">
        <v>923</v>
      </c>
    </row>
    <row r="32" spans="1:4">
      <c r="A32" s="4" t="s">
        <v>943</v>
      </c>
      <c r="B32" s="7" t="n">
        <v>95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9</v>
      </c>
      <c r="D2" s="2" t="s">
        <v>92</v>
      </c>
    </row>
    <row r="3" spans="1:4">
      <c r="A3" s="3" t="s">
        <v>257</v>
      </c>
    </row>
    <row r="4" spans="1:4">
      <c r="A4" s="4" t="s">
        <v>950</v>
      </c>
      <c r="B4" s="4" t="s">
        <v>932</v>
      </c>
      <c r="C4" s="4" t="s">
        <v>933</v>
      </c>
      <c r="D4" s="4" t="s">
        <v>933</v>
      </c>
    </row>
    <row r="5" spans="1:4">
      <c r="A5" s="4" t="s">
        <v>951</v>
      </c>
      <c r="B5" s="4" t="s">
        <v>952</v>
      </c>
      <c r="C5" s="4" t="s">
        <v>953</v>
      </c>
      <c r="D5" s="4" t="s">
        <v>954</v>
      </c>
    </row>
    <row r="6" spans="1:4">
      <c r="A6" s="4" t="s">
        <v>955</v>
      </c>
      <c r="B6" s="4" t="s">
        <v>956</v>
      </c>
      <c r="C6" s="4" t="s">
        <v>957</v>
      </c>
      <c r="D6" s="4" t="s">
        <v>958</v>
      </c>
    </row>
    <row r="7" spans="1:4">
      <c r="A7" s="4" t="s">
        <v>959</v>
      </c>
      <c r="B7" s="4" t="s">
        <v>960</v>
      </c>
    </row>
    <row r="8" spans="1:4">
      <c r="A8" s="4" t="s">
        <v>961</v>
      </c>
      <c r="C8" s="4" t="s">
        <v>962</v>
      </c>
    </row>
    <row r="9" spans="1:4">
      <c r="A9" s="4" t="s">
        <v>182</v>
      </c>
      <c r="B9" s="4" t="s">
        <v>963</v>
      </c>
      <c r="C9" s="4" t="s">
        <v>964</v>
      </c>
      <c r="D9" s="4" t="s">
        <v>965</v>
      </c>
    </row>
    <row r="10" spans="1:4">
      <c r="A10" s="4" t="s">
        <v>125</v>
      </c>
      <c r="B10" s="4" t="s">
        <v>738</v>
      </c>
      <c r="C10" s="4" t="s">
        <v>738</v>
      </c>
      <c r="D10" s="4" t="s">
        <v>7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9</v>
      </c>
    </row>
    <row r="2" spans="1:3">
      <c r="A2" s="3" t="s">
        <v>967</v>
      </c>
    </row>
    <row r="3" spans="1:3">
      <c r="A3" s="4" t="s">
        <v>939</v>
      </c>
      <c r="B3" s="7" t="n">
        <v>29296</v>
      </c>
      <c r="C3" s="7" t="n">
        <v>23820</v>
      </c>
    </row>
    <row r="4" spans="1:3">
      <c r="A4" s="4" t="s">
        <v>968</v>
      </c>
      <c r="B4" s="5" t="n">
        <v>15680</v>
      </c>
      <c r="C4" s="5" t="n">
        <v>11244</v>
      </c>
    </row>
    <row r="5" spans="1:3">
      <c r="A5" s="4" t="s">
        <v>188</v>
      </c>
      <c r="B5" s="5" t="n">
        <v>3027</v>
      </c>
      <c r="C5" s="5" t="n">
        <v>3004</v>
      </c>
    </row>
    <row r="6" spans="1:3">
      <c r="A6" s="4" t="s">
        <v>969</v>
      </c>
      <c r="B6" s="5" t="n">
        <v>2342</v>
      </c>
      <c r="C6" s="5" t="n">
        <v>1103</v>
      </c>
    </row>
    <row r="7" spans="1:3">
      <c r="A7" s="4" t="s">
        <v>970</v>
      </c>
      <c r="B7" s="5" t="n">
        <v>363</v>
      </c>
    </row>
    <row r="8" spans="1:3">
      <c r="A8" s="4" t="s">
        <v>971</v>
      </c>
      <c r="B8" s="5" t="n">
        <v>50708</v>
      </c>
      <c r="C8" s="5" t="n">
        <v>39171</v>
      </c>
    </row>
    <row r="9" spans="1:3">
      <c r="A9" s="4" t="s">
        <v>972</v>
      </c>
      <c r="B9" s="5" t="n">
        <v>-50708</v>
      </c>
      <c r="C9" s="5" t="n">
        <v>-39135</v>
      </c>
    </row>
    <row r="10" spans="1:3">
      <c r="A10" s="4" t="s">
        <v>973</v>
      </c>
      <c r="C10" s="5" t="n">
        <v>36</v>
      </c>
    </row>
    <row r="11" spans="1:3">
      <c r="A11" s="4" t="s">
        <v>974</v>
      </c>
      <c r="C11" s="5" t="n">
        <v>-36</v>
      </c>
    </row>
    <row r="12" spans="1:3">
      <c r="A12" s="4" t="s">
        <v>973</v>
      </c>
      <c r="B12" s="7" t="n">
        <v>0</v>
      </c>
      <c r="C1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9</v>
      </c>
      <c r="D2" s="2" t="s">
        <v>92</v>
      </c>
    </row>
    <row r="3" spans="1:4">
      <c r="A3" s="3" t="s">
        <v>257</v>
      </c>
    </row>
    <row r="4" spans="1:4">
      <c r="A4" s="4" t="s">
        <v>976</v>
      </c>
      <c r="B4" s="7" t="n">
        <v>2305</v>
      </c>
      <c r="C4" s="7" t="n">
        <v>1635</v>
      </c>
      <c r="D4" s="7" t="n">
        <v>1205</v>
      </c>
    </row>
    <row r="5" spans="1:4">
      <c r="A5" s="4" t="s">
        <v>977</v>
      </c>
      <c r="B5" s="5" t="n">
        <v>741</v>
      </c>
      <c r="C5" s="5" t="n">
        <v>670</v>
      </c>
      <c r="D5" s="5" t="n">
        <v>430</v>
      </c>
    </row>
    <row r="6" spans="1:4">
      <c r="A6" s="4" t="s">
        <v>978</v>
      </c>
      <c r="B6" s="5" t="n">
        <v>-251</v>
      </c>
    </row>
    <row r="7" spans="1:4">
      <c r="A7" s="4" t="s">
        <v>979</v>
      </c>
      <c r="B7" s="7" t="n">
        <v>2795</v>
      </c>
      <c r="C7" s="7" t="n">
        <v>2305</v>
      </c>
      <c r="D7" s="7" t="n">
        <v>16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33"/>
    <col customWidth="1" max="6" min="6" width="27"/>
    <col customWidth="1" max="7" min="7" width="37"/>
    <col customWidth="1" max="8" min="8" width="20"/>
  </cols>
  <sheetData>
    <row r="1" spans="1:8">
      <c r="A1" s="1" t="s">
        <v>124</v>
      </c>
      <c r="B1" s="2" t="s">
        <v>125</v>
      </c>
      <c r="C1" s="2" t="s">
        <v>75</v>
      </c>
      <c r="D1" s="2" t="s">
        <v>126</v>
      </c>
      <c r="E1" s="2" t="s">
        <v>127</v>
      </c>
      <c r="F1" s="2" t="s">
        <v>128</v>
      </c>
      <c r="G1" s="2" t="s">
        <v>129</v>
      </c>
      <c r="H1" s="2" t="s">
        <v>130</v>
      </c>
    </row>
    <row r="2" spans="1:8">
      <c r="A2" s="4" t="s">
        <v>131</v>
      </c>
      <c r="B2" s="7" t="n">
        <v>-93898</v>
      </c>
      <c r="E2" s="7" t="n">
        <v>-200</v>
      </c>
      <c r="F2" s="7" t="n">
        <v>3378</v>
      </c>
      <c r="G2" s="7" t="n">
        <v>-51</v>
      </c>
      <c r="H2" s="7" t="n">
        <v>-97025</v>
      </c>
    </row>
    <row r="3" spans="1:8">
      <c r="A3" s="4" t="s">
        <v>132</v>
      </c>
      <c r="C3" s="5" t="n">
        <v>173750421</v>
      </c>
    </row>
    <row r="4" spans="1:8">
      <c r="A4" s="4" t="s">
        <v>133</v>
      </c>
      <c r="C4" s="7" t="n">
        <v>102505</v>
      </c>
    </row>
    <row r="5" spans="1:8">
      <c r="A5" s="4" t="s">
        <v>134</v>
      </c>
      <c r="D5" s="5" t="n">
        <v>416279</v>
      </c>
    </row>
    <row r="6" spans="1:8">
      <c r="A6" s="4" t="s">
        <v>135</v>
      </c>
      <c r="B6" s="5" t="n">
        <v>184</v>
      </c>
      <c r="F6" s="5" t="n">
        <v>184</v>
      </c>
    </row>
    <row r="7" spans="1:8">
      <c r="A7" s="4" t="s">
        <v>136</v>
      </c>
      <c r="D7" s="5" t="n">
        <v>35552</v>
      </c>
    </row>
    <row r="8" spans="1:8">
      <c r="A8" s="4" t="s">
        <v>137</v>
      </c>
      <c r="B8" s="5" t="n">
        <v>968</v>
      </c>
      <c r="F8" s="5" t="n">
        <v>968</v>
      </c>
    </row>
    <row r="9" spans="1:8">
      <c r="A9" s="4" t="s">
        <v>138</v>
      </c>
      <c r="B9" s="5" t="n">
        <v>116</v>
      </c>
      <c r="F9" s="5" t="n">
        <v>116</v>
      </c>
    </row>
    <row r="10" spans="1:8">
      <c r="A10" s="4" t="s">
        <v>139</v>
      </c>
      <c r="B10" s="5" t="n">
        <v>-7</v>
      </c>
      <c r="E10" s="5" t="n">
        <v>-7</v>
      </c>
    </row>
    <row r="11" spans="1:8">
      <c r="A11" s="4" t="s">
        <v>140</v>
      </c>
      <c r="B11" s="5" t="n">
        <v>34</v>
      </c>
      <c r="G11" s="5" t="n">
        <v>34</v>
      </c>
    </row>
    <row r="12" spans="1:8">
      <c r="A12" s="4" t="s">
        <v>103</v>
      </c>
      <c r="B12" s="5" t="n">
        <v>1702</v>
      </c>
      <c r="H12" s="5" t="n">
        <v>1702</v>
      </c>
    </row>
    <row r="13" spans="1:8">
      <c r="A13" s="4" t="s">
        <v>141</v>
      </c>
      <c r="B13" s="5" t="n">
        <v>-90901</v>
      </c>
      <c r="E13" s="5" t="n">
        <v>-207</v>
      </c>
      <c r="F13" s="5" t="n">
        <v>4646</v>
      </c>
      <c r="G13" s="5" t="n">
        <v>-17</v>
      </c>
      <c r="H13" s="5" t="n">
        <v>-95323</v>
      </c>
    </row>
    <row r="14" spans="1:8">
      <c r="A14" s="4" t="s">
        <v>142</v>
      </c>
      <c r="C14" s="5" t="n">
        <v>173750421</v>
      </c>
    </row>
    <row r="15" spans="1:8">
      <c r="A15" s="4" t="s">
        <v>143</v>
      </c>
      <c r="C15" s="7" t="n">
        <v>102505</v>
      </c>
    </row>
    <row r="16" spans="1:8">
      <c r="A16" s="4" t="s">
        <v>144</v>
      </c>
      <c r="D16" s="5" t="n">
        <v>451831</v>
      </c>
    </row>
    <row r="17" spans="1:8">
      <c r="A17" s="4" t="s">
        <v>135</v>
      </c>
      <c r="B17" s="5" t="n">
        <v>95</v>
      </c>
      <c r="F17" s="5" t="n">
        <v>95</v>
      </c>
    </row>
    <row r="18" spans="1:8">
      <c r="A18" s="4" t="s">
        <v>136</v>
      </c>
      <c r="D18" s="5" t="n">
        <v>13499</v>
      </c>
    </row>
    <row r="19" spans="1:8">
      <c r="A19" s="4" t="s">
        <v>137</v>
      </c>
      <c r="B19" s="5" t="n">
        <v>1391</v>
      </c>
      <c r="F19" s="5" t="n">
        <v>1391</v>
      </c>
    </row>
    <row r="20" spans="1:8">
      <c r="A20" s="4" t="s">
        <v>138</v>
      </c>
      <c r="B20" s="5" t="n">
        <v>86</v>
      </c>
      <c r="F20" s="5" t="n">
        <v>86</v>
      </c>
    </row>
    <row r="21" spans="1:8">
      <c r="A21" s="4" t="s">
        <v>139</v>
      </c>
      <c r="B21" s="5" t="n">
        <v>-1</v>
      </c>
      <c r="E21" s="5" t="n">
        <v>-1</v>
      </c>
    </row>
    <row r="22" spans="1:8">
      <c r="A22" s="4" t="s">
        <v>140</v>
      </c>
      <c r="B22" s="5" t="n">
        <v>17</v>
      </c>
      <c r="G22" s="5" t="n">
        <v>17</v>
      </c>
    </row>
    <row r="23" spans="1:8">
      <c r="A23" s="4" t="s">
        <v>103</v>
      </c>
      <c r="B23" s="5" t="n">
        <v>-19688</v>
      </c>
      <c r="H23" s="5" t="n">
        <v>-19688</v>
      </c>
    </row>
    <row r="24" spans="1:8">
      <c r="A24" s="4" t="s">
        <v>145</v>
      </c>
      <c r="B24" s="5" t="n">
        <v>-109001</v>
      </c>
      <c r="E24" s="5" t="n">
        <v>-208</v>
      </c>
      <c r="F24" s="5" t="n">
        <v>6218</v>
      </c>
      <c r="H24" s="5" t="n">
        <v>-115011</v>
      </c>
    </row>
    <row r="25" spans="1:8">
      <c r="A25" s="4" t="s">
        <v>146</v>
      </c>
      <c r="C25" s="5" t="n">
        <v>173750421</v>
      </c>
    </row>
    <row r="26" spans="1:8">
      <c r="A26" s="4" t="s">
        <v>147</v>
      </c>
      <c r="B26" s="5" t="n">
        <v>102505</v>
      </c>
      <c r="C26" s="7" t="n">
        <v>102505</v>
      </c>
    </row>
    <row r="27" spans="1:8">
      <c r="A27" s="4" t="s">
        <v>148</v>
      </c>
      <c r="D27" s="5" t="n">
        <v>465330</v>
      </c>
    </row>
    <row r="28" spans="1:8">
      <c r="A28" s="4" t="s">
        <v>149</v>
      </c>
      <c r="C28" s="7" t="n">
        <v>84739</v>
      </c>
    </row>
    <row r="29" spans="1:8">
      <c r="A29" s="4" t="s">
        <v>150</v>
      </c>
      <c r="C29" s="5" t="n">
        <v>319865282</v>
      </c>
    </row>
    <row r="30" spans="1:8">
      <c r="A30" s="4" t="s">
        <v>151</v>
      </c>
      <c r="B30" s="5" t="n">
        <v>734</v>
      </c>
      <c r="F30" s="5" t="n">
        <v>734</v>
      </c>
    </row>
    <row r="31" spans="1:8">
      <c r="A31" s="4" t="s">
        <v>151</v>
      </c>
      <c r="B31" s="5" t="n">
        <v>187244</v>
      </c>
      <c r="D31" s="7" t="n">
        <v>16</v>
      </c>
      <c r="F31" s="5" t="n">
        <v>187228</v>
      </c>
    </row>
    <row r="32" spans="1:8">
      <c r="A32" s="4" t="s">
        <v>152</v>
      </c>
      <c r="C32" s="5" t="n">
        <v>-493615703</v>
      </c>
    </row>
    <row r="33" spans="1:8">
      <c r="A33" s="4" t="s">
        <v>153</v>
      </c>
      <c r="C33" s="7" t="n">
        <v>-187244</v>
      </c>
    </row>
    <row r="34" spans="1:8">
      <c r="A34" s="4" t="s">
        <v>154</v>
      </c>
      <c r="D34" s="5" t="n">
        <v>16007762</v>
      </c>
    </row>
    <row r="35" spans="1:8">
      <c r="A35" s="4" t="s">
        <v>155</v>
      </c>
      <c r="B35" s="5" t="n">
        <v>268</v>
      </c>
      <c r="F35" s="5" t="n">
        <v>268</v>
      </c>
    </row>
    <row r="36" spans="1:8">
      <c r="A36" s="4" t="s">
        <v>156</v>
      </c>
      <c r="D36" s="5" t="n">
        <v>20700</v>
      </c>
    </row>
    <row r="37" spans="1:8">
      <c r="A37" s="4" t="s">
        <v>157</v>
      </c>
      <c r="B37" s="5" t="n">
        <v>134</v>
      </c>
      <c r="F37" s="5" t="n">
        <v>134</v>
      </c>
    </row>
    <row r="38" spans="1:8">
      <c r="A38" s="4" t="s">
        <v>158</v>
      </c>
      <c r="D38" s="5" t="n">
        <v>20726</v>
      </c>
    </row>
    <row r="39" spans="1:8">
      <c r="A39" s="4" t="s">
        <v>159</v>
      </c>
      <c r="B39" s="5" t="n">
        <v>74436</v>
      </c>
      <c r="D39" s="7" t="n">
        <v>6</v>
      </c>
      <c r="F39" s="5" t="n">
        <v>74430</v>
      </c>
    </row>
    <row r="40" spans="1:8">
      <c r="A40" s="4" t="s">
        <v>160</v>
      </c>
      <c r="D40" s="5" t="n">
        <v>5667000</v>
      </c>
    </row>
    <row r="41" spans="1:8">
      <c r="A41" s="4" t="s">
        <v>161</v>
      </c>
      <c r="B41" s="5" t="n">
        <v>10000</v>
      </c>
      <c r="D41" s="7" t="n">
        <v>1</v>
      </c>
      <c r="F41" s="5" t="n">
        <v>9999</v>
      </c>
    </row>
    <row r="42" spans="1:8">
      <c r="A42" s="4" t="s">
        <v>162</v>
      </c>
      <c r="D42" s="5" t="n">
        <v>666666</v>
      </c>
    </row>
    <row r="43" spans="1:8">
      <c r="A43" s="4" t="s">
        <v>137</v>
      </c>
      <c r="B43" s="5" t="n">
        <v>2872</v>
      </c>
      <c r="F43" s="5" t="n">
        <v>2872</v>
      </c>
    </row>
    <row r="44" spans="1:8">
      <c r="A44" s="4" t="s">
        <v>138</v>
      </c>
      <c r="B44" s="5" t="n">
        <v>8</v>
      </c>
      <c r="F44" s="5" t="n">
        <v>8</v>
      </c>
    </row>
    <row r="45" spans="1:8">
      <c r="A45" s="4" t="s">
        <v>163</v>
      </c>
      <c r="B45" s="5" t="n">
        <v>208</v>
      </c>
      <c r="E45" s="7" t="n">
        <v>208</v>
      </c>
    </row>
    <row r="46" spans="1:8">
      <c r="A46" s="4" t="s">
        <v>140</v>
      </c>
      <c r="B46" s="5" t="n">
        <v>-47</v>
      </c>
      <c r="G46" s="5" t="n">
        <v>-47</v>
      </c>
    </row>
    <row r="47" spans="1:8">
      <c r="A47" s="4" t="s">
        <v>103</v>
      </c>
      <c r="B47" s="5" t="n">
        <v>-35317</v>
      </c>
      <c r="H47" s="5" t="n">
        <v>-35317</v>
      </c>
    </row>
    <row r="48" spans="1:8">
      <c r="A48" s="4" t="s">
        <v>164</v>
      </c>
      <c r="B48" s="5" t="n">
        <v>131539</v>
      </c>
      <c r="D48" s="7" t="n">
        <v>23</v>
      </c>
      <c r="F48" s="5" t="n">
        <v>281891</v>
      </c>
      <c r="G48" s="5" t="n">
        <v>-47</v>
      </c>
      <c r="H48" s="5" t="n">
        <v>-150328</v>
      </c>
    </row>
    <row r="49" spans="1:8">
      <c r="A49" s="4" t="s">
        <v>165</v>
      </c>
      <c r="C49" s="5" t="n">
        <v>0</v>
      </c>
    </row>
    <row r="50" spans="1:8">
      <c r="A50" s="4" t="s">
        <v>166</v>
      </c>
      <c r="D50" s="5" t="n">
        <v>22848184</v>
      </c>
    </row>
    <row r="51" spans="1:8">
      <c r="A51" s="4" t="s">
        <v>103</v>
      </c>
      <c r="B51" s="5" t="n">
        <v>-1493</v>
      </c>
    </row>
    <row r="52" spans="1:8">
      <c r="A52" s="4" t="s">
        <v>164</v>
      </c>
      <c r="B52" s="7" t="n">
        <v>131539</v>
      </c>
      <c r="D52" s="7" t="n">
        <v>23</v>
      </c>
      <c r="F52" s="7" t="n">
        <v>281891</v>
      </c>
      <c r="G52" s="7" t="n">
        <v>-47</v>
      </c>
      <c r="H52" s="7" t="n">
        <v>-150328</v>
      </c>
    </row>
    <row r="53" spans="1:8">
      <c r="A53" s="4" t="s">
        <v>165</v>
      </c>
      <c r="C53" s="5" t="n">
        <v>0</v>
      </c>
    </row>
    <row r="54" spans="1:8">
      <c r="A54" s="4" t="s">
        <v>166</v>
      </c>
      <c r="D54" s="5" t="n">
        <v>228481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76</v>
      </c>
      <c r="J1" s="2" t="s">
        <v>1</v>
      </c>
    </row>
    <row r="2" spans="1:12">
      <c r="B2" s="2" t="s">
        <v>2</v>
      </c>
      <c r="C2" s="2" t="s">
        <v>112</v>
      </c>
      <c r="D2" s="2" t="s">
        <v>477</v>
      </c>
      <c r="E2" s="2" t="s">
        <v>478</v>
      </c>
      <c r="F2" s="2" t="s">
        <v>39</v>
      </c>
      <c r="G2" s="2" t="s">
        <v>479</v>
      </c>
      <c r="H2" s="2" t="s">
        <v>480</v>
      </c>
      <c r="I2" s="2" t="s">
        <v>481</v>
      </c>
      <c r="J2" s="2" t="s">
        <v>2</v>
      </c>
      <c r="K2" s="2" t="s">
        <v>39</v>
      </c>
      <c r="L2" s="2" t="s">
        <v>92</v>
      </c>
    </row>
    <row r="3" spans="1:12">
      <c r="A3" s="3" t="s">
        <v>981</v>
      </c>
    </row>
    <row r="4" spans="1:12">
      <c r="A4" s="4" t="s">
        <v>103</v>
      </c>
      <c r="B4" s="7" t="n">
        <v>-1493</v>
      </c>
      <c r="C4" s="7" t="n">
        <v>-10237</v>
      </c>
      <c r="D4" s="7" t="n">
        <v>-11541</v>
      </c>
      <c r="E4" s="7" t="n">
        <v>-12046</v>
      </c>
      <c r="F4" s="7" t="n">
        <v>-15344</v>
      </c>
      <c r="G4" s="7" t="n">
        <v>-1418</v>
      </c>
      <c r="H4" s="7" t="n">
        <v>-1812</v>
      </c>
      <c r="I4" s="7" t="n">
        <v>-1114</v>
      </c>
      <c r="J4" s="7" t="n">
        <v>-35317</v>
      </c>
      <c r="K4" s="7" t="n">
        <v>-19688</v>
      </c>
      <c r="L4" s="7" t="n">
        <v>1702</v>
      </c>
    </row>
    <row r="5" spans="1:12">
      <c r="A5" s="4" t="s">
        <v>982</v>
      </c>
      <c r="J5" s="7" t="n">
        <v>-35317</v>
      </c>
      <c r="K5" s="7" t="n">
        <v>-19688</v>
      </c>
    </row>
    <row r="6" spans="1:12">
      <c r="A6" s="3" t="s">
        <v>983</v>
      </c>
    </row>
    <row r="7" spans="1:12">
      <c r="A7" s="4" t="s">
        <v>984</v>
      </c>
      <c r="J7" s="5" t="n">
        <v>5758875</v>
      </c>
      <c r="K7" s="5" t="n">
        <v>447946</v>
      </c>
      <c r="L7" s="5" t="n">
        <v>407735</v>
      </c>
    </row>
    <row r="8" spans="1:12">
      <c r="A8" s="4" t="s">
        <v>104</v>
      </c>
      <c r="B8" s="9" t="n">
        <v>-0.07000000000000001</v>
      </c>
      <c r="C8" s="9" t="n">
        <v>-21.26</v>
      </c>
      <c r="D8" s="9" t="n">
        <v>-24.17</v>
      </c>
      <c r="E8" s="9" t="n">
        <v>-25.76</v>
      </c>
      <c r="F8" s="9" t="n">
        <v>-33.51</v>
      </c>
      <c r="G8" s="9" t="n">
        <v>-3.14</v>
      </c>
      <c r="H8" s="9" t="n">
        <v>-4.07</v>
      </c>
      <c r="I8" s="9" t="n">
        <v>-2.55</v>
      </c>
      <c r="J8" s="9" t="n">
        <v>-6.13</v>
      </c>
      <c r="K8" s="9" t="n">
        <v>-43.95</v>
      </c>
      <c r="L8" s="7" t="n">
        <v>0</v>
      </c>
    </row>
    <row r="9" spans="1:12">
      <c r="A9" s="4" t="s">
        <v>985</v>
      </c>
    </row>
    <row r="10" spans="1:12">
      <c r="A10" s="3" t="s">
        <v>981</v>
      </c>
    </row>
    <row r="11" spans="1:12">
      <c r="A11" s="4" t="s">
        <v>986</v>
      </c>
      <c r="L11" s="7" t="n">
        <v>-170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9</v>
      </c>
      <c r="D2" s="2" t="s">
        <v>92</v>
      </c>
    </row>
    <row r="3" spans="1:4">
      <c r="A3" s="3" t="s">
        <v>988</v>
      </c>
    </row>
    <row r="4" spans="1:4">
      <c r="A4" s="4" t="s">
        <v>397</v>
      </c>
      <c r="B4" s="5" t="n">
        <v>3524187</v>
      </c>
      <c r="C4" s="5" t="n">
        <v>5995724</v>
      </c>
      <c r="D4" s="5" t="n">
        <v>5953317</v>
      </c>
    </row>
    <row r="5" spans="1:4">
      <c r="A5" s="4" t="s">
        <v>75</v>
      </c>
    </row>
    <row r="6" spans="1:4">
      <c r="A6" s="3" t="s">
        <v>988</v>
      </c>
    </row>
    <row r="7" spans="1:4">
      <c r="A7" s="4" t="s">
        <v>397</v>
      </c>
      <c r="C7" s="5" t="n">
        <v>5063404</v>
      </c>
      <c r="D7" s="5" t="n">
        <v>5063404</v>
      </c>
    </row>
    <row r="8" spans="1:4">
      <c r="A8" s="4" t="s">
        <v>989</v>
      </c>
    </row>
    <row r="9" spans="1:4">
      <c r="A9" s="3" t="s">
        <v>988</v>
      </c>
    </row>
    <row r="10" spans="1:4">
      <c r="A10" s="4" t="s">
        <v>397</v>
      </c>
      <c r="B10" s="5" t="n">
        <v>3422958</v>
      </c>
      <c r="C10" s="5" t="n">
        <v>835320</v>
      </c>
      <c r="D10" s="5" t="n">
        <v>796907</v>
      </c>
    </row>
    <row r="11" spans="1:4">
      <c r="A11" s="4" t="s">
        <v>990</v>
      </c>
    </row>
    <row r="12" spans="1:4">
      <c r="A12" s="3" t="s">
        <v>988</v>
      </c>
    </row>
    <row r="13" spans="1:4">
      <c r="A13" s="4" t="s">
        <v>397</v>
      </c>
      <c r="C13" s="5" t="n">
        <v>93527</v>
      </c>
      <c r="D13" s="5" t="n">
        <v>74767</v>
      </c>
    </row>
    <row r="14" spans="1:4">
      <c r="A14" s="4" t="s">
        <v>991</v>
      </c>
    </row>
    <row r="15" spans="1:4">
      <c r="A15" s="3" t="s">
        <v>988</v>
      </c>
    </row>
    <row r="16" spans="1:4">
      <c r="A16" s="4" t="s">
        <v>397</v>
      </c>
      <c r="B16" s="5" t="n">
        <v>71813</v>
      </c>
      <c r="C16" s="5" t="n">
        <v>1099</v>
      </c>
      <c r="D16" s="5" t="n">
        <v>1099</v>
      </c>
    </row>
    <row r="17" spans="1:4">
      <c r="A17" s="4" t="s">
        <v>992</v>
      </c>
    </row>
    <row r="18" spans="1:4">
      <c r="A18" s="3" t="s">
        <v>988</v>
      </c>
    </row>
    <row r="19" spans="1:4">
      <c r="A19" s="4" t="s">
        <v>397</v>
      </c>
      <c r="C19" s="5" t="n">
        <v>2374</v>
      </c>
      <c r="D19" s="5" t="n">
        <v>17140</v>
      </c>
    </row>
    <row r="20" spans="1:4">
      <c r="A20" s="4" t="s">
        <v>993</v>
      </c>
    </row>
    <row r="21" spans="1:4">
      <c r="A21" s="3" t="s">
        <v>988</v>
      </c>
    </row>
    <row r="22" spans="1:4">
      <c r="A22" s="4" t="s">
        <v>397</v>
      </c>
      <c r="B22" s="5" t="n">
        <v>294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476</v>
      </c>
      <c r="J1" s="2" t="s">
        <v>1</v>
      </c>
    </row>
    <row r="2" spans="1:12">
      <c r="B2" s="2" t="s">
        <v>2</v>
      </c>
      <c r="C2" s="2" t="s">
        <v>112</v>
      </c>
      <c r="D2" s="2" t="s">
        <v>477</v>
      </c>
      <c r="E2" s="2" t="s">
        <v>478</v>
      </c>
      <c r="F2" s="2" t="s">
        <v>39</v>
      </c>
      <c r="G2" s="2" t="s">
        <v>479</v>
      </c>
      <c r="H2" s="2" t="s">
        <v>480</v>
      </c>
      <c r="I2" s="2" t="s">
        <v>481</v>
      </c>
      <c r="J2" s="2" t="s">
        <v>2</v>
      </c>
      <c r="K2" s="2" t="s">
        <v>39</v>
      </c>
      <c r="L2" s="2" t="s">
        <v>92</v>
      </c>
    </row>
    <row r="3" spans="1:12">
      <c r="A3" s="3" t="s">
        <v>263</v>
      </c>
    </row>
    <row r="4" spans="1:12">
      <c r="A4" s="4" t="s">
        <v>94</v>
      </c>
      <c r="B4" s="7" t="n">
        <v>19086</v>
      </c>
      <c r="C4" s="7" t="n">
        <v>7836</v>
      </c>
      <c r="D4" s="7" t="n">
        <v>5704</v>
      </c>
      <c r="E4" s="7" t="n">
        <v>5793</v>
      </c>
      <c r="F4" s="7" t="n">
        <v>4040</v>
      </c>
      <c r="G4" s="7" t="n">
        <v>17499</v>
      </c>
      <c r="H4" s="7" t="n">
        <v>15357</v>
      </c>
      <c r="I4" s="7" t="n">
        <v>14845</v>
      </c>
      <c r="J4" s="7" t="n">
        <v>38419</v>
      </c>
      <c r="K4" s="7" t="n">
        <v>51741</v>
      </c>
      <c r="L4" s="7" t="n">
        <v>59731</v>
      </c>
    </row>
    <row r="5" spans="1:12">
      <c r="A5" s="4" t="s">
        <v>103</v>
      </c>
      <c r="B5" s="7" t="n">
        <v>-1493</v>
      </c>
      <c r="C5" s="7" t="n">
        <v>-10237</v>
      </c>
      <c r="D5" s="7" t="n">
        <v>-11541</v>
      </c>
      <c r="E5" s="7" t="n">
        <v>-12046</v>
      </c>
      <c r="F5" s="7" t="n">
        <v>-15344</v>
      </c>
      <c r="G5" s="7" t="n">
        <v>-1418</v>
      </c>
      <c r="H5" s="7" t="n">
        <v>-1812</v>
      </c>
      <c r="I5" s="7" t="n">
        <v>-1114</v>
      </c>
      <c r="J5" s="7" t="n">
        <v>-35317</v>
      </c>
      <c r="K5" s="7" t="n">
        <v>-19688</v>
      </c>
      <c r="L5" s="7" t="n">
        <v>1702</v>
      </c>
    </row>
    <row r="6" spans="1:12">
      <c r="A6" s="4" t="s">
        <v>104</v>
      </c>
      <c r="B6" s="9" t="n">
        <v>-0.07000000000000001</v>
      </c>
      <c r="C6" s="9" t="n">
        <v>-21.26</v>
      </c>
      <c r="D6" s="9" t="n">
        <v>-24.17</v>
      </c>
      <c r="E6" s="9" t="n">
        <v>-25.76</v>
      </c>
      <c r="F6" s="9" t="n">
        <v>-33.51</v>
      </c>
      <c r="G6" s="9" t="n">
        <v>-3.14</v>
      </c>
      <c r="H6" s="9" t="n">
        <v>-4.07</v>
      </c>
      <c r="I6" s="9" t="n">
        <v>-2.55</v>
      </c>
      <c r="J6" s="9" t="n">
        <v>-6.13</v>
      </c>
      <c r="K6" s="9" t="n">
        <v>-43.95</v>
      </c>
      <c r="L6" s="7"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4" t="s">
        <v>169</v>
      </c>
    </row>
    <row r="4" spans="1:2">
      <c r="A4" s="4" t="s">
        <v>170</v>
      </c>
      <c r="B4" s="7" t="n">
        <v>10564</v>
      </c>
    </row>
    <row r="5" spans="1:2">
      <c r="A5" s="4" t="s">
        <v>171</v>
      </c>
    </row>
    <row r="6" spans="1:2">
      <c r="A6" s="4" t="s">
        <v>172</v>
      </c>
      <c r="B6" s="7" t="n">
        <v>6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9</v>
      </c>
      <c r="D2" s="2" t="s">
        <v>92</v>
      </c>
    </row>
    <row r="3" spans="1:4">
      <c r="A3" s="3" t="s">
        <v>174</v>
      </c>
    </row>
    <row r="4" spans="1:4">
      <c r="A4" s="4" t="s">
        <v>103</v>
      </c>
      <c r="B4" s="7" t="n">
        <v>-35317</v>
      </c>
      <c r="C4" s="7" t="n">
        <v>-19688</v>
      </c>
      <c r="D4" s="7" t="n">
        <v>1702</v>
      </c>
    </row>
    <row r="5" spans="1:4">
      <c r="A5" s="3" t="s">
        <v>175</v>
      </c>
    </row>
    <row r="6" spans="1:4">
      <c r="A6" s="4" t="s">
        <v>176</v>
      </c>
      <c r="B6" s="5" t="n">
        <v>4539</v>
      </c>
      <c r="C6" s="5" t="n">
        <v>4990</v>
      </c>
      <c r="D6" s="5" t="n">
        <v>5662</v>
      </c>
    </row>
    <row r="7" spans="1:4">
      <c r="A7" s="4" t="s">
        <v>177</v>
      </c>
      <c r="B7" s="5" t="n">
        <v>-527</v>
      </c>
      <c r="C7" s="5" t="n">
        <v>106</v>
      </c>
      <c r="D7" s="5" t="n">
        <v>168</v>
      </c>
    </row>
    <row r="8" spans="1:4">
      <c r="A8" s="4" t="s">
        <v>178</v>
      </c>
      <c r="B8" s="5" t="n">
        <v>2872</v>
      </c>
      <c r="C8" s="5" t="n">
        <v>1391</v>
      </c>
      <c r="D8" s="5" t="n">
        <v>968</v>
      </c>
    </row>
    <row r="9" spans="1:4">
      <c r="A9" s="4" t="s">
        <v>179</v>
      </c>
      <c r="B9" s="5" t="n">
        <v>-973</v>
      </c>
      <c r="C9" s="5" t="n">
        <v>186</v>
      </c>
      <c r="D9" s="5" t="n">
        <v>-88</v>
      </c>
    </row>
    <row r="10" spans="1:4">
      <c r="A10" s="4" t="s">
        <v>180</v>
      </c>
      <c r="B10" s="5" t="n">
        <v>-854</v>
      </c>
      <c r="C10" s="5" t="n">
        <v>0</v>
      </c>
      <c r="D10" s="5" t="n">
        <v>0</v>
      </c>
    </row>
    <row r="11" spans="1:4">
      <c r="A11" s="4" t="s">
        <v>181</v>
      </c>
      <c r="B11" s="5" t="n">
        <v>162</v>
      </c>
      <c r="C11" s="5" t="n">
        <v>133</v>
      </c>
      <c r="D11" s="5" t="n">
        <v>0</v>
      </c>
    </row>
    <row r="12" spans="1:4">
      <c r="A12" s="4" t="s">
        <v>182</v>
      </c>
      <c r="B12" s="5" t="n">
        <v>175</v>
      </c>
      <c r="C12" s="5" t="n">
        <v>-30</v>
      </c>
      <c r="D12" s="5" t="n">
        <v>98</v>
      </c>
    </row>
    <row r="13" spans="1:4">
      <c r="A13" s="4" t="s">
        <v>183</v>
      </c>
      <c r="B13" s="5" t="n">
        <v>0</v>
      </c>
      <c r="C13" s="5" t="n">
        <v>2742</v>
      </c>
      <c r="D13" s="5" t="n">
        <v>0</v>
      </c>
    </row>
    <row r="14" spans="1:4">
      <c r="A14" s="3" t="s">
        <v>184</v>
      </c>
    </row>
    <row r="15" spans="1:4">
      <c r="A15" s="4" t="s">
        <v>185</v>
      </c>
      <c r="B15" s="5" t="n">
        <v>-865</v>
      </c>
      <c r="C15" s="5" t="n">
        <v>-1047</v>
      </c>
      <c r="D15" s="5" t="n">
        <v>-171</v>
      </c>
    </row>
    <row r="16" spans="1:4">
      <c r="A16" s="4" t="s">
        <v>186</v>
      </c>
      <c r="B16" s="5" t="n">
        <v>-2220</v>
      </c>
      <c r="C16" s="5" t="n">
        <v>-354</v>
      </c>
      <c r="D16" s="5" t="n">
        <v>-371</v>
      </c>
    </row>
    <row r="17" spans="1:4">
      <c r="A17" s="4" t="s">
        <v>51</v>
      </c>
      <c r="B17" s="5" t="n">
        <v>209</v>
      </c>
      <c r="C17" s="5" t="n">
        <v>-473</v>
      </c>
      <c r="D17" s="5" t="n">
        <v>874</v>
      </c>
    </row>
    <row r="18" spans="1:4">
      <c r="A18" s="4" t="s">
        <v>52</v>
      </c>
      <c r="B18" s="5" t="n">
        <v>2578</v>
      </c>
      <c r="C18" s="5" t="n">
        <v>451</v>
      </c>
      <c r="D18" s="5" t="n">
        <v>1238</v>
      </c>
    </row>
    <row r="19" spans="1:4">
      <c r="A19" s="4" t="s">
        <v>187</v>
      </c>
      <c r="B19" s="5" t="n">
        <v>551</v>
      </c>
      <c r="C19" s="5" t="n">
        <v>0</v>
      </c>
      <c r="D19" s="5" t="n">
        <v>-18</v>
      </c>
    </row>
    <row r="20" spans="1:4">
      <c r="A20" s="4" t="s">
        <v>58</v>
      </c>
      <c r="B20" s="5" t="n">
        <v>48</v>
      </c>
      <c r="C20" s="5" t="n">
        <v>86</v>
      </c>
      <c r="D20" s="5" t="n">
        <v>-95</v>
      </c>
    </row>
    <row r="21" spans="1:4">
      <c r="A21" s="4" t="s">
        <v>188</v>
      </c>
      <c r="B21" s="5" t="n">
        <v>42305</v>
      </c>
      <c r="C21" s="5" t="n">
        <v>-25566</v>
      </c>
      <c r="D21" s="5" t="n">
        <v>-23120</v>
      </c>
    </row>
    <row r="22" spans="1:4">
      <c r="A22" s="4" t="s">
        <v>189</v>
      </c>
      <c r="B22" s="5" t="n">
        <v>12683</v>
      </c>
      <c r="C22" s="5" t="n">
        <v>-37073</v>
      </c>
      <c r="D22" s="5" t="n">
        <v>-13153</v>
      </c>
    </row>
    <row r="23" spans="1:4">
      <c r="A23" s="3" t="s">
        <v>190</v>
      </c>
    </row>
    <row r="24" spans="1:4">
      <c r="A24" s="4" t="s">
        <v>191</v>
      </c>
      <c r="B24" s="5" t="n">
        <v>-81463</v>
      </c>
      <c r="C24" s="5" t="n">
        <v>-14220</v>
      </c>
      <c r="D24" s="5" t="n">
        <v>-52304</v>
      </c>
    </row>
    <row r="25" spans="1:4">
      <c r="A25" s="4" t="s">
        <v>192</v>
      </c>
      <c r="B25" s="5" t="n">
        <v>2750</v>
      </c>
      <c r="C25" s="5" t="n">
        <v>34850</v>
      </c>
      <c r="D25" s="5" t="n">
        <v>57773</v>
      </c>
    </row>
    <row r="26" spans="1:4">
      <c r="A26" s="4" t="s">
        <v>193</v>
      </c>
      <c r="B26" s="5" t="n">
        <v>0</v>
      </c>
      <c r="C26" s="5" t="n">
        <v>15208</v>
      </c>
      <c r="D26" s="5" t="n">
        <v>8500</v>
      </c>
    </row>
    <row r="27" spans="1:4">
      <c r="A27" s="4" t="s">
        <v>194</v>
      </c>
      <c r="B27" s="5" t="n">
        <v>-1557</v>
      </c>
      <c r="C27" s="5" t="n">
        <v>-3316</v>
      </c>
      <c r="D27" s="5" t="n">
        <v>-4394</v>
      </c>
    </row>
    <row r="28" spans="1:4">
      <c r="A28" s="4" t="s">
        <v>195</v>
      </c>
      <c r="B28" s="5" t="n">
        <v>0</v>
      </c>
      <c r="C28" s="5" t="n">
        <v>0</v>
      </c>
      <c r="D28" s="5" t="n">
        <v>16</v>
      </c>
    </row>
    <row r="29" spans="1:4">
      <c r="A29" s="4" t="s">
        <v>196</v>
      </c>
      <c r="B29" s="5" t="n">
        <v>80</v>
      </c>
      <c r="C29" s="5" t="n">
        <v>80</v>
      </c>
      <c r="D29" s="5" t="n">
        <v>0</v>
      </c>
    </row>
    <row r="30" spans="1:4">
      <c r="A30" s="4" t="s">
        <v>197</v>
      </c>
      <c r="B30" s="5" t="n">
        <v>-80190</v>
      </c>
      <c r="C30" s="5" t="n">
        <v>32602</v>
      </c>
      <c r="D30" s="5" t="n">
        <v>9591</v>
      </c>
    </row>
    <row r="31" spans="1:4">
      <c r="A31" s="3" t="s">
        <v>198</v>
      </c>
    </row>
    <row r="32" spans="1:4">
      <c r="A32" s="4" t="s">
        <v>199</v>
      </c>
      <c r="B32" s="5" t="n">
        <v>0</v>
      </c>
      <c r="C32" s="5" t="n">
        <v>15000</v>
      </c>
      <c r="D32" s="5" t="n">
        <v>0</v>
      </c>
    </row>
    <row r="33" spans="1:4">
      <c r="A33" s="4" t="s">
        <v>200</v>
      </c>
      <c r="B33" s="5" t="n">
        <v>0</v>
      </c>
      <c r="C33" s="5" t="n">
        <v>-170</v>
      </c>
      <c r="D33" s="5" t="n">
        <v>0</v>
      </c>
    </row>
    <row r="34" spans="1:4">
      <c r="A34" s="4" t="s">
        <v>201</v>
      </c>
      <c r="B34" s="5" t="n">
        <v>208</v>
      </c>
      <c r="C34" s="5" t="n">
        <v>-1</v>
      </c>
      <c r="D34" s="5" t="n">
        <v>-7</v>
      </c>
    </row>
    <row r="35" spans="1:4">
      <c r="A35" s="4" t="s">
        <v>202</v>
      </c>
      <c r="B35" s="5" t="n">
        <v>84739</v>
      </c>
      <c r="C35" s="5" t="n">
        <v>0</v>
      </c>
      <c r="D35" s="5" t="n">
        <v>0</v>
      </c>
    </row>
    <row r="36" spans="1:4">
      <c r="A36" s="4" t="s">
        <v>203</v>
      </c>
      <c r="B36" s="5" t="n">
        <v>74436</v>
      </c>
      <c r="C36" s="5" t="n">
        <v>0</v>
      </c>
      <c r="D36" s="5" t="n">
        <v>0</v>
      </c>
    </row>
    <row r="37" spans="1:4">
      <c r="A37" s="4" t="s">
        <v>204</v>
      </c>
      <c r="B37" s="5" t="n">
        <v>0</v>
      </c>
      <c r="C37" s="5" t="n">
        <v>-286</v>
      </c>
      <c r="D37" s="5" t="n">
        <v>0</v>
      </c>
    </row>
    <row r="38" spans="1:4">
      <c r="A38" s="4" t="s">
        <v>205</v>
      </c>
      <c r="B38" s="5" t="n">
        <v>10000</v>
      </c>
      <c r="C38" s="5" t="n">
        <v>0</v>
      </c>
      <c r="D38" s="5" t="n">
        <v>0</v>
      </c>
    </row>
    <row r="39" spans="1:4">
      <c r="A39" s="4" t="s">
        <v>206</v>
      </c>
      <c r="B39" s="5" t="n">
        <v>268</v>
      </c>
      <c r="C39" s="5" t="n">
        <v>0</v>
      </c>
      <c r="D39" s="5" t="n">
        <v>0</v>
      </c>
    </row>
    <row r="40" spans="1:4">
      <c r="A40" s="4" t="s">
        <v>207</v>
      </c>
      <c r="B40" s="5" t="n">
        <v>134</v>
      </c>
      <c r="C40" s="5" t="n">
        <v>95</v>
      </c>
      <c r="D40" s="5" t="n">
        <v>184</v>
      </c>
    </row>
    <row r="41" spans="1:4">
      <c r="A41" s="4" t="s">
        <v>208</v>
      </c>
      <c r="B41" s="5" t="n">
        <v>1000</v>
      </c>
      <c r="C41" s="5" t="n">
        <v>0</v>
      </c>
      <c r="D41" s="5" t="n">
        <v>0</v>
      </c>
    </row>
    <row r="42" spans="1:4">
      <c r="A42" s="4" t="s">
        <v>209</v>
      </c>
      <c r="B42" s="5" t="n">
        <v>170785</v>
      </c>
      <c r="C42" s="5" t="n">
        <v>14638</v>
      </c>
      <c r="D42" s="5" t="n">
        <v>177</v>
      </c>
    </row>
    <row r="43" spans="1:4">
      <c r="A43" s="4" t="s">
        <v>210</v>
      </c>
      <c r="B43" s="5" t="n">
        <v>103278</v>
      </c>
      <c r="C43" s="5" t="n">
        <v>10167</v>
      </c>
      <c r="D43" s="5" t="n">
        <v>-3385</v>
      </c>
    </row>
    <row r="44" spans="1:4">
      <c r="A44" s="4" t="s">
        <v>211</v>
      </c>
      <c r="B44" s="5" t="n">
        <v>22035</v>
      </c>
      <c r="C44" s="5" t="n">
        <v>11868</v>
      </c>
      <c r="D44" s="5" t="n">
        <v>15253</v>
      </c>
    </row>
    <row r="45" spans="1:4">
      <c r="A45" s="4" t="s">
        <v>212</v>
      </c>
      <c r="B45" s="5" t="n">
        <v>125313</v>
      </c>
      <c r="C45" s="5" t="n">
        <v>22035</v>
      </c>
      <c r="D45" s="5" t="n">
        <v>11868</v>
      </c>
    </row>
    <row r="46" spans="1:4">
      <c r="A46" s="3" t="s">
        <v>213</v>
      </c>
    </row>
    <row r="47" spans="1:4">
      <c r="A47" s="4" t="s">
        <v>214</v>
      </c>
      <c r="B47" s="5" t="n">
        <v>1275</v>
      </c>
      <c r="C47" s="5" t="n">
        <v>479</v>
      </c>
      <c r="D47" s="5" t="n">
        <v>0</v>
      </c>
    </row>
    <row r="48" spans="1:4">
      <c r="A48" s="3" t="s">
        <v>215</v>
      </c>
    </row>
    <row r="49" spans="1:4">
      <c r="A49" s="4" t="s">
        <v>138</v>
      </c>
      <c r="B49" s="5" t="n">
        <v>8</v>
      </c>
      <c r="C49" s="5" t="n">
        <v>86</v>
      </c>
      <c r="D49" s="5" t="n">
        <v>116</v>
      </c>
    </row>
    <row r="50" spans="1:4">
      <c r="A50" s="4" t="s">
        <v>216</v>
      </c>
      <c r="B50" s="5" t="n">
        <v>187244</v>
      </c>
      <c r="C50" s="5" t="n">
        <v>0</v>
      </c>
      <c r="D50" s="5" t="n">
        <v>0</v>
      </c>
    </row>
    <row r="51" spans="1:4">
      <c r="A51" s="4" t="s">
        <v>217</v>
      </c>
      <c r="B51" s="5" t="n">
        <v>734</v>
      </c>
      <c r="C51" s="5" t="n">
        <v>0</v>
      </c>
      <c r="D51" s="5" t="n">
        <v>0</v>
      </c>
    </row>
    <row r="52" spans="1:4">
      <c r="A52" s="4" t="s">
        <v>218</v>
      </c>
      <c r="B52" s="5" t="n">
        <v>205</v>
      </c>
      <c r="C52" s="5" t="n">
        <v>255</v>
      </c>
      <c r="D52" s="5" t="n">
        <v>532</v>
      </c>
    </row>
    <row r="53" spans="1:4">
      <c r="A53" s="4" t="s">
        <v>219</v>
      </c>
      <c r="B53" s="7" t="n">
        <v>0</v>
      </c>
      <c r="C53" s="7" t="n">
        <v>259</v>
      </c>
      <c r="D53"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9:36:43Z</dcterms:created>
  <dcterms:modified xmlns:dcterms="http://purl.org/dc/terms/" xmlns:xsi="http://www.w3.org/2001/XMLSchema-instance" xsi:type="dcterms:W3CDTF">2019-03-29T19:36:43Z</dcterms:modified>
</cp:coreProperties>
</file>